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ccounts and Bills Receiv"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ayables to Former Subsidiaries"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Right-of-use assets" sheetId="15" state="visible" r:id="rId15"/>
    <sheet xmlns:r="http://schemas.openxmlformats.org/officeDocument/2006/relationships" name="Intangible Assets, Net" sheetId="16" state="visible" r:id="rId16"/>
    <sheet xmlns:r="http://schemas.openxmlformats.org/officeDocument/2006/relationships" name="Trade Accounts and Bills Payabl" sheetId="17" state="visible" r:id="rId17"/>
    <sheet xmlns:r="http://schemas.openxmlformats.org/officeDocument/2006/relationships" name="Loans" sheetId="18" state="visible" r:id="rId18"/>
    <sheet xmlns:r="http://schemas.openxmlformats.org/officeDocument/2006/relationships" name="Accrued Expenses and Other Paya" sheetId="19" state="visible" r:id="rId19"/>
    <sheet xmlns:r="http://schemas.openxmlformats.org/officeDocument/2006/relationships" name="Deferred Government Grants" sheetId="20" state="visible" r:id="rId20"/>
    <sheet xmlns:r="http://schemas.openxmlformats.org/officeDocument/2006/relationships" name="Product Warranty Provision" sheetId="21" state="visible" r:id="rId21"/>
    <sheet xmlns:r="http://schemas.openxmlformats.org/officeDocument/2006/relationships" name="Notes Payable" sheetId="22" state="visible" r:id="rId22"/>
    <sheet xmlns:r="http://schemas.openxmlformats.org/officeDocument/2006/relationships" name="Income Taxes, Deferred Tax Asse" sheetId="23" state="visible" r:id="rId23"/>
    <sheet xmlns:r="http://schemas.openxmlformats.org/officeDocument/2006/relationships" name="Share-based Compensation" sheetId="24" state="visible" r:id="rId24"/>
    <sheet xmlns:r="http://schemas.openxmlformats.org/officeDocument/2006/relationships" name="Loss Per Share"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Concentrations and Credit Risk" sheetId="28" state="visible" r:id="rId28"/>
    <sheet xmlns:r="http://schemas.openxmlformats.org/officeDocument/2006/relationships" name="Segment Information" sheetId="29" state="visible" r:id="rId29"/>
    <sheet xmlns:r="http://schemas.openxmlformats.org/officeDocument/2006/relationships" name="Pledged Deposits (Tables)" sheetId="30" state="visible" r:id="rId30"/>
    <sheet xmlns:r="http://schemas.openxmlformats.org/officeDocument/2006/relationships" name="Trade Accounts and Bills Rece_2" sheetId="31" state="visible" r:id="rId31"/>
    <sheet xmlns:r="http://schemas.openxmlformats.org/officeDocument/2006/relationships" name="Inventories (Tables)" sheetId="32" state="visible" r:id="rId32"/>
    <sheet xmlns:r="http://schemas.openxmlformats.org/officeDocument/2006/relationships" name="Prepayments and Other Receiva_2" sheetId="33" state="visible" r:id="rId33"/>
    <sheet xmlns:r="http://schemas.openxmlformats.org/officeDocument/2006/relationships" name="Payables to Former Subsidiari_2" sheetId="34" state="visible" r:id="rId34"/>
    <sheet xmlns:r="http://schemas.openxmlformats.org/officeDocument/2006/relationships" name="Property, Plant and Equipment_2" sheetId="35" state="visible" r:id="rId35"/>
    <sheet xmlns:r="http://schemas.openxmlformats.org/officeDocument/2006/relationships" name="Construction in Progress (Table" sheetId="36" state="visible" r:id="rId36"/>
    <sheet xmlns:r="http://schemas.openxmlformats.org/officeDocument/2006/relationships" name="Right-of-use assets (Table)" sheetId="37" state="visible" r:id="rId37"/>
    <sheet xmlns:r="http://schemas.openxmlformats.org/officeDocument/2006/relationships" name="Intangible Assets, Net (Tables)" sheetId="38" state="visible" r:id="rId38"/>
    <sheet xmlns:r="http://schemas.openxmlformats.org/officeDocument/2006/relationships" name="Trade Accounts and Bills Paya_2" sheetId="39" state="visible" r:id="rId39"/>
    <sheet xmlns:r="http://schemas.openxmlformats.org/officeDocument/2006/relationships" name="Loans (Tables)" sheetId="40" state="visible" r:id="rId40"/>
    <sheet xmlns:r="http://schemas.openxmlformats.org/officeDocument/2006/relationships" name="Accrued Expenses and Other Pa_2" sheetId="41" state="visible" r:id="rId41"/>
    <sheet xmlns:r="http://schemas.openxmlformats.org/officeDocument/2006/relationships" name="Deferred Government Grants (Tab" sheetId="42" state="visible" r:id="rId42"/>
    <sheet xmlns:r="http://schemas.openxmlformats.org/officeDocument/2006/relationships" name="Notes Payable (Tables)" sheetId="43" state="visible" r:id="rId43"/>
    <sheet xmlns:r="http://schemas.openxmlformats.org/officeDocument/2006/relationships" name="Income Taxes, Deferred Tax As_2" sheetId="44" state="visible" r:id="rId44"/>
    <sheet xmlns:r="http://schemas.openxmlformats.org/officeDocument/2006/relationships" name="Share-based Compensation (Table" sheetId="45" state="visible" r:id="rId45"/>
    <sheet xmlns:r="http://schemas.openxmlformats.org/officeDocument/2006/relationships" name="Loss Per Share (Tables)" sheetId="46" state="visible" r:id="rId46"/>
    <sheet xmlns:r="http://schemas.openxmlformats.org/officeDocument/2006/relationships" name="Commitments and Contingencies (" sheetId="47" state="visible" r:id="rId47"/>
    <sheet xmlns:r="http://schemas.openxmlformats.org/officeDocument/2006/relationships" name="Concentrations and Credit Risk " sheetId="48" state="visible" r:id="rId48"/>
    <sheet xmlns:r="http://schemas.openxmlformats.org/officeDocument/2006/relationships" name="Segment Information (Tables)" sheetId="49" state="visible" r:id="rId49"/>
    <sheet xmlns:r="http://schemas.openxmlformats.org/officeDocument/2006/relationships" name="Principal Activities, Basis o_2" sheetId="50" state="visible" r:id="rId50"/>
    <sheet xmlns:r="http://schemas.openxmlformats.org/officeDocument/2006/relationships" name="Pledged Deposits (Details)" sheetId="51" state="visible" r:id="rId51"/>
    <sheet xmlns:r="http://schemas.openxmlformats.org/officeDocument/2006/relationships" name="Pledged Deposits (Details Textu" sheetId="52" state="visible" r:id="rId52"/>
    <sheet xmlns:r="http://schemas.openxmlformats.org/officeDocument/2006/relationships" name="Trade Accounts and Bills Rece_3" sheetId="53" state="visible" r:id="rId53"/>
    <sheet xmlns:r="http://schemas.openxmlformats.org/officeDocument/2006/relationships" name="Trade Accounts and Bills Rece_4" sheetId="54" state="visible" r:id="rId54"/>
    <sheet xmlns:r="http://schemas.openxmlformats.org/officeDocument/2006/relationships" name="Trade Accounts and Bills Rece_5" sheetId="55" state="visible" r:id="rId55"/>
    <sheet xmlns:r="http://schemas.openxmlformats.org/officeDocument/2006/relationships" name="Inventories (Details)" sheetId="56" state="visible" r:id="rId56"/>
    <sheet xmlns:r="http://schemas.openxmlformats.org/officeDocument/2006/relationships" name="Inventories (Details Textual)" sheetId="57" state="visible" r:id="rId57"/>
    <sheet xmlns:r="http://schemas.openxmlformats.org/officeDocument/2006/relationships" name="Prepayments and Other Receiva_3" sheetId="58" state="visible" r:id="rId58"/>
    <sheet xmlns:r="http://schemas.openxmlformats.org/officeDocument/2006/relationships" name="Payables to Former Subsidiari_3" sheetId="59" state="visible" r:id="rId59"/>
    <sheet xmlns:r="http://schemas.openxmlformats.org/officeDocument/2006/relationships" name="Payables to Former Subsidiari_4"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Construction in Progress (Detai" sheetId="63" state="visible" r:id="rId63"/>
    <sheet xmlns:r="http://schemas.openxmlformats.org/officeDocument/2006/relationships" name="Construction in Progress (Det_2" sheetId="64" state="visible" r:id="rId64"/>
    <sheet xmlns:r="http://schemas.openxmlformats.org/officeDocument/2006/relationships" name="Right-of-use assets (Details)" sheetId="65" state="visible" r:id="rId65"/>
    <sheet xmlns:r="http://schemas.openxmlformats.org/officeDocument/2006/relationships" name="Right-of-use assets (Details Te"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Trade Accounts and Bills Paya_3" sheetId="69" state="visible" r:id="rId69"/>
    <sheet xmlns:r="http://schemas.openxmlformats.org/officeDocument/2006/relationships" name="Trade Accounts and Bills Paya_4" sheetId="70" state="visible" r:id="rId70"/>
    <sheet xmlns:r="http://schemas.openxmlformats.org/officeDocument/2006/relationships" name="Loans (Details)" sheetId="71" state="visible" r:id="rId71"/>
    <sheet xmlns:r="http://schemas.openxmlformats.org/officeDocument/2006/relationships" name="Loans (Details 1)" sheetId="72" state="visible" r:id="rId72"/>
    <sheet xmlns:r="http://schemas.openxmlformats.org/officeDocument/2006/relationships" name="Loans (Details 2)" sheetId="73" state="visible" r:id="rId73"/>
    <sheet xmlns:r="http://schemas.openxmlformats.org/officeDocument/2006/relationships" name="Loans (Details Textual)" sheetId="74" state="visible" r:id="rId74"/>
    <sheet xmlns:r="http://schemas.openxmlformats.org/officeDocument/2006/relationships" name="Accrued Expenses and Other Pa_3" sheetId="75" state="visible" r:id="rId75"/>
    <sheet xmlns:r="http://schemas.openxmlformats.org/officeDocument/2006/relationships" name="Accrued Expenses and Other Pa_4" sheetId="76" state="visible" r:id="rId76"/>
    <sheet xmlns:r="http://schemas.openxmlformats.org/officeDocument/2006/relationships" name="Deferred Government Grants (Det" sheetId="77" state="visible" r:id="rId77"/>
    <sheet xmlns:r="http://schemas.openxmlformats.org/officeDocument/2006/relationships" name="Deferred Government Grants (D_2" sheetId="78" state="visible" r:id="rId78"/>
    <sheet xmlns:r="http://schemas.openxmlformats.org/officeDocument/2006/relationships" name="Product Warranty Provision (Det" sheetId="79" state="visible" r:id="rId79"/>
    <sheet xmlns:r="http://schemas.openxmlformats.org/officeDocument/2006/relationships" name="Notes Payable (Details)" sheetId="80" state="visible" r:id="rId80"/>
    <sheet xmlns:r="http://schemas.openxmlformats.org/officeDocument/2006/relationships" name="Notes Payable (Details Textual)" sheetId="81" state="visible" r:id="rId81"/>
    <sheet xmlns:r="http://schemas.openxmlformats.org/officeDocument/2006/relationships" name="Income Taxes, Deferred Tax As_3" sheetId="82" state="visible" r:id="rId82"/>
    <sheet xmlns:r="http://schemas.openxmlformats.org/officeDocument/2006/relationships" name="Income Taxes, Deferred Tax As_4" sheetId="83" state="visible" r:id="rId83"/>
    <sheet xmlns:r="http://schemas.openxmlformats.org/officeDocument/2006/relationships" name="Income Taxes, Deferred Tax As_5" sheetId="84" state="visible" r:id="rId84"/>
    <sheet xmlns:r="http://schemas.openxmlformats.org/officeDocument/2006/relationships" name="Income Taxes, Deferred Tax As_6" sheetId="85" state="visible" r:id="rId85"/>
    <sheet xmlns:r="http://schemas.openxmlformats.org/officeDocument/2006/relationships" name="Income Taxes, Deferred Tax As_7" sheetId="86" state="visible" r:id="rId86"/>
    <sheet xmlns:r="http://schemas.openxmlformats.org/officeDocument/2006/relationships" name="Share-based Compensation (Detai" sheetId="87" state="visible" r:id="rId87"/>
    <sheet xmlns:r="http://schemas.openxmlformats.org/officeDocument/2006/relationships" name="Share-based Compensation (Det_2" sheetId="88" state="visible" r:id="rId88"/>
    <sheet xmlns:r="http://schemas.openxmlformats.org/officeDocument/2006/relationships" name="Loss Per Share (Details)" sheetId="89" state="visible" r:id="rId89"/>
    <sheet xmlns:r="http://schemas.openxmlformats.org/officeDocument/2006/relationships" name="Loss Per Share (Details Textual" sheetId="90" state="visible" r:id="rId90"/>
    <sheet xmlns:r="http://schemas.openxmlformats.org/officeDocument/2006/relationships" name="Commitments and Contingencies_2" sheetId="91" state="visible" r:id="rId91"/>
    <sheet xmlns:r="http://schemas.openxmlformats.org/officeDocument/2006/relationships" name="Commitments and Contingencies  " sheetId="92" state="visible" r:id="rId92"/>
    <sheet xmlns:r="http://schemas.openxmlformats.org/officeDocument/2006/relationships" name="Concentrations and Credit Ris_2" sheetId="93" state="visible" r:id="rId93"/>
    <sheet xmlns:r="http://schemas.openxmlformats.org/officeDocument/2006/relationships" name="Concentrations and Credit Ris_3" sheetId="94" state="visible" r:id="rId94"/>
    <sheet xmlns:r="http://schemas.openxmlformats.org/officeDocument/2006/relationships" name="Concentrations and Credit Ris_4" sheetId="95" state="visible" r:id="rId95"/>
    <sheet xmlns:r="http://schemas.openxmlformats.org/officeDocument/2006/relationships" name="Concentrations and Credit Ris_5" sheetId="96" state="visible" r:id="rId96"/>
    <sheet xmlns:r="http://schemas.openxmlformats.org/officeDocument/2006/relationships" name="Concentrations and Credit Ris_6" sheetId="97" state="visible" r:id="rId97"/>
    <sheet xmlns:r="http://schemas.openxmlformats.org/officeDocument/2006/relationships" name="Segment Information (Details)" sheetId="98" state="visible" r:id="rId98"/>
    <sheet xmlns:r="http://schemas.openxmlformats.org/officeDocument/2006/relationships" name="Segment Information (Details 1)" sheetId="99" state="visible" r:id="rId99"/>
    <sheet xmlns:r="http://schemas.openxmlformats.org/officeDocument/2006/relationships" name="Segment Information (Details Te"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 [Abstract]</t>
        </is>
      </c>
    </row>
    <row r="4">
      <c r="A4" s="4" t="inlineStr">
        <is>
          <t>Entity Registrant Name</t>
        </is>
      </c>
      <c r="B4" s="4" t="inlineStr">
        <is>
          <t>CBAK Energy Technology, Inc.</t>
        </is>
      </c>
    </row>
    <row r="5">
      <c r="A5" s="4" t="inlineStr">
        <is>
          <t>Entity Central Index Key</t>
        </is>
      </c>
      <c r="B5" s="4" t="inlineStr">
        <is>
          <t>000111717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File Number</t>
        </is>
      </c>
      <c r="B17" s="4" t="inlineStr">
        <is>
          <t>001-32898</t>
        </is>
      </c>
    </row>
    <row r="18">
      <c r="A18" s="4" t="inlineStr">
        <is>
          <t>Entity Interactive Data Current</t>
        </is>
      </c>
      <c r="B18" s="4" t="inlineStr">
        <is>
          <t>Yes</t>
        </is>
      </c>
    </row>
    <row r="19">
      <c r="A19" s="4" t="inlineStr">
        <is>
          <t>Entity Incorporation State Country Code</t>
        </is>
      </c>
      <c r="B19" s="4" t="inlineStr">
        <is>
          <t>NV</t>
        </is>
      </c>
    </row>
    <row r="20">
      <c r="A20" s="4" t="inlineStr">
        <is>
          <t>Entity Common Stock Shares Outstanding</t>
        </is>
      </c>
      <c r="C20" s="5" t="n">
        <v>65149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4. Inventories Inventories as of December 31, 2019 and June 30,
2020 consisted of the following:
December 31, June 30,
2019 2020
Raw materials $ 482,836 $ 542,413
Work in progress 1,254,490 1,042,250
Finished goods 6,929,388 3,774,913
$ 8,666,714 $ 5,359,576 During the three months ended June 30, 2019 and
2020, write-downs of obsolete inventories to lower of cost or market of $494,896 and $47,977, respectively, were charged to cost
of revenues. During the six months ended June 30, 2019 and 2020,
write-downs of obsolete inventories to lower of cost or market of $557,668 and $457,039, respectively, were charged to cost of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Information (Details Textual)</t>
        </is>
      </c>
      <c r="B1" s="2" t="inlineStr">
        <is>
          <t>6 Months Ended</t>
        </is>
      </c>
    </row>
    <row r="2">
      <c r="B2" s="2" t="inlineStr">
        <is>
          <t>Jun. 30, 2020Segment</t>
        </is>
      </c>
    </row>
    <row r="3">
      <c r="A3" s="3" t="inlineStr">
        <is>
          <t>Segment Information (Textual)</t>
        </is>
      </c>
    </row>
    <row r="4">
      <c r="A4" s="4" t="inlineStr">
        <is>
          <t>Number of segment</t>
        </is>
      </c>
      <c r="B4"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6 Months Ended</t>
        </is>
      </c>
    </row>
    <row r="2">
      <c r="B2" s="2" t="inlineStr">
        <is>
          <t>Jun. 30, 2020</t>
        </is>
      </c>
    </row>
    <row r="3">
      <c r="A3" s="3" t="inlineStr">
        <is>
          <t>Prepayments and Other Receivables [Abstract]</t>
        </is>
      </c>
    </row>
    <row r="4">
      <c r="A4" s="4" t="inlineStr">
        <is>
          <t>Prepayments and Other Receivables</t>
        </is>
      </c>
      <c r="B4" s="4" t="inlineStr">
        <is>
          <t xml:space="preserve">5. Prepayments and
Other Receivables Prepayments and other receivables as of December
31, 2019 and June 30, 2020 consisted of the following:
December 31, June 30,
2019 2020
Value added tax recoverable $ 4,124,624 $ 3,520,903
Prepayments to suppliers 60,090 301,964
Deposits 63,184 24,043
Staff advances 53,731 44,839
Prepaid operating expenses 317,151 381,525
Others 124,133 159,075
4,742,913 4,432,349
Less: Allowance for doubtful accounts (7,000 ) (7,000 )
$ 4,735,913 $ 4,425,3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to Former Subsidiaries, net</t>
        </is>
      </c>
      <c r="B1" s="2" t="inlineStr">
        <is>
          <t>6 Months Ended</t>
        </is>
      </c>
    </row>
    <row r="2">
      <c r="B2" s="2" t="inlineStr">
        <is>
          <t>Jun. 30, 2020</t>
        </is>
      </c>
    </row>
    <row r="3">
      <c r="A3" s="3" t="inlineStr">
        <is>
          <t>Payables to Former Subsidiaries [Abstract]</t>
        </is>
      </c>
    </row>
    <row r="4">
      <c r="A4" s="4" t="inlineStr">
        <is>
          <t>Payables to Former Subsidiaries, net</t>
        </is>
      </c>
      <c r="B4" s="4" t="inlineStr">
        <is>
          <t>6. Payables to Former
Subsidiaries, net Payable to former subsidiaries as of December 31,
2019 and June 30, 2020 consisted of the following:
December 31, June 30,
2019 2020
BAK Tianjin $ - $ 10,936
Shenzhen BAK - -
BAK Shenzhen 1,483,352 1,497,587
$ 1,483,352 $ 1,508,523 Balance as of December 31, 2019 and June 30, 2020
consisted of payables for purchase of inventories from BAK Tianjin and Shenzhen BAK. From time to time, the Company purchased
products from these former subsidiaries that they did not produce to meet the needs of its customers. On April 10, 2020, each of Mr. Yunfei Li, Mr. Ping
Shen and Asia EVK entered into an agreement with CBAK Power and Shenzhen BAK, whereby Shenzhen BAK assigned its rights to the unpaid
inventories cost owed by CBAK Power of approximately $1.0 million (RMB7,000,000), $2.3 million (RMB16,000,000) and $1.0 million
(RMB7,300,000) (collectively $4.3 million, the "Sixth Debt") to Mr. Yunfei Li, Mr. Ping Shen and Asia EVK, respectively
(see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Net [Abstract]</t>
        </is>
      </c>
    </row>
    <row r="4">
      <c r="A4" s="4" t="inlineStr">
        <is>
          <t>Property, Plant and Equipment, net</t>
        </is>
      </c>
      <c r="B4" s="4" t="inlineStr">
        <is>
          <t>7. Property, Plant
and Equipment, net Property, plant and equipment as of December 31,
2019 and June 30, 2020 consisted of the following:
December 31, June 30,
2019 2020
Buildings $ 27,262,301 $ 26,012,510
Machinery and equipment 22,719,932 22,391,950
Office equipment 204,196 201,245
Motor vehicles 161,980 129,711
50,348,409 48,735,416
Impairment (4,126,152 ) (4,066,524 )
Accumulated depreciation (8,044,692 ) (9,046,208 )
Carrying amount $ 38,177,565 $ 35,622,684 During the three months ended
June 30, 2019 and 2020, the Company incurred depreciation expense of $708,639 and $560,916, respectively. During the six months ended
June 30, 2019 and 2020, the Company incurred depreciation expense of $1,383,486 and $1,142,407, respectively The Company has not yet obtained
the property ownership certificates of the buildings in its Dalian manufacturing facilities with a carrying amount of $24,671,045
and $23,106,731 as of December 31, 2019 and June 30, 2020,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The Company has obtained the land use right in
relation to the land, the management believe the Company has legal title to the buildings thereon albeit the lack of ownership
certificates.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and six months ended June 30, 2019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6 Months Ended</t>
        </is>
      </c>
    </row>
    <row r="2">
      <c r="B2" s="2" t="inlineStr">
        <is>
          <t>Jun. 30, 2020</t>
        </is>
      </c>
    </row>
    <row r="3">
      <c r="A3" s="3" t="inlineStr">
        <is>
          <t>Construction in Progress [Abstract]</t>
        </is>
      </c>
    </row>
    <row r="4">
      <c r="A4" s="4" t="inlineStr">
        <is>
          <t>Construction in Progress</t>
        </is>
      </c>
      <c r="B4" s="4" t="inlineStr">
        <is>
          <t>8. Construction
in Progress Construction in progress as of December 31, 2019
and June 30, 2020 consisted of the following:
December 31, June 30,
2019 2020
Construction in progress $ 21,613,577 $ 22,154,205
Prepayment for acquisition of property, plant and equipment 94,047 104,449
Carrying amount $ 21,707,624 $ 22,258,654 Construction in progress as
of December 31, 2019 and June 30, 2020 was mainly comprised of capital expenditures for the construction of the facilities and
production lines of CBAK Power. For the three months ended
June 30, 2019 and 2020, the Company capitalized interest of $363,165 and $304,054, respectively, to the cost of construction in
progress. For the six months ended June
30, 2019 and 2020, the Company capitalized interest of $713,837 and $620,222, respectively, to the cost of construction in progr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6 Months Ended</t>
        </is>
      </c>
    </row>
    <row r="2">
      <c r="B2" s="2" t="inlineStr">
        <is>
          <t>Jun. 30, 2020</t>
        </is>
      </c>
    </row>
    <row r="3">
      <c r="A3" s="3" t="inlineStr">
        <is>
          <t>Right-of-use assets [Abstract]</t>
        </is>
      </c>
    </row>
    <row r="4">
      <c r="A4" s="4" t="inlineStr">
        <is>
          <t>Right-of-use assets</t>
        </is>
      </c>
      <c r="B4" s="4" t="inlineStr">
        <is>
          <t>9. Right-of-use
assets Right-of-use assets as of June 30, 2020 consisted of the following:
Prepaid land lease payments
Balance as of January 1, 2020 $ 7,194,195
Amortization charge for the period (79,881 )
Foreign exchange adjustment (103,601 )
Balance as of June 30, 2020 $ 7,010,713 Lump sum payments were made
upfront to acquire the leased land from the owners with lease period for 50 years up to August 9, 2064, and no ongoing payments
will be made under the terms of these land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0</t>
        </is>
      </c>
    </row>
    <row r="3">
      <c r="A3" s="3" t="inlineStr">
        <is>
          <t>Intangible Assets, Net [Abstract]</t>
        </is>
      </c>
    </row>
    <row r="4">
      <c r="A4" s="4" t="inlineStr">
        <is>
          <t>Intangible Assets, net</t>
        </is>
      </c>
      <c r="B4" s="4" t="inlineStr">
        <is>
          <t>10. Intangible Assets,
net Intangible assets as of December 31, 2019 and June
30, 2020 consisted of the followings:
December 31, June 30,
2019 2020
Computer software at cost $ 30,648 $ 30,205
Accumulated amortization (15,470 ) (17,818 )
$ 15,178 $ 12,387 Amortization expenses were $1,330 and $1,281 for
the three months ended June 30, 2019 and 2020 and $2,904 and $2,582 for the six months ended June 30, 2019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ccounts and Bills Payable</t>
        </is>
      </c>
      <c r="B1" s="2" t="inlineStr">
        <is>
          <t>6 Months Ended</t>
        </is>
      </c>
    </row>
    <row r="2">
      <c r="B2" s="2" t="inlineStr">
        <is>
          <t>Jun. 30, 2020</t>
        </is>
      </c>
    </row>
    <row r="3">
      <c r="A3" s="3" t="inlineStr">
        <is>
          <t>Trade Accounts and Bills Payable [Abstract]</t>
        </is>
      </c>
    </row>
    <row r="4">
      <c r="A4" s="4" t="inlineStr">
        <is>
          <t>Trade Accounts and Bills Payable</t>
        </is>
      </c>
      <c r="B4" s="4" t="inlineStr">
        <is>
          <t>11. Trade Accounts
and Bills Payable Trade accounts and bills payable as of December
31, 2019 and June 30, 2020 consisted of the followings:
December 31, June 30,
2019 2020
Trade accounts payable $ 11,157,014 $ 9,509,354
Bills payable
- Bank acceptance bills (Note 12) 3,915,094 4,583,372
- Commercial acceptance bills - 670,679
$ 15,072,108 $ 14,763,405 All the bills payable are of trading nature and
will mature within three months to one year from the issue date. The bank acceptance bills were pledged by the Company's
bank deposits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0</t>
        </is>
      </c>
    </row>
    <row r="3">
      <c r="A3" s="3" t="inlineStr">
        <is>
          <t>Loans [Abstract]</t>
        </is>
      </c>
    </row>
    <row r="4">
      <c r="A4" s="4" t="inlineStr">
        <is>
          <t>Loans</t>
        </is>
      </c>
      <c r="B4" s="4" t="inlineStr">
        <is>
          <t>12. Loans Bank loans: Bank borrowings as of December 31, 2019 and June
30, 2020 consisted of the followings
December 31, June 30,
Short-term bank loan $ 5,730,289 $ 5,647,478
Current maturities of long-term bank loans 10,844,463 19,914,792
Long-term bank borrowings 9,519,029 -
$ 26,093,781 $ 25,562,270 On June 4, 2018, the Company
obtained banking facilities from China Everbright Bank Dalian Branch with a maximum amount of RMB200 million (approximately $28.3
million) with the term from June 12, 2018 to June 10, 2021, bearing interest at 130% of benchmark rate of the People's Bank
of China ("PBOC") for three-year long-term loans, at current rate 6.175% per annum. The loans are repayable in six
installments of RMB0.8 million ($0.11 million) on December 10, 2018, RMB24.3 million ($3.44 million) on June 10, 2019, RMB0.8 million
($0.11 million) on December 10, 2019, RMB74.7 million ($10.6 million) on June 10, 2020, RMB0.8 million ($0.11 million) on December
10, 2020 and RMB66.3 million ($9.4 million) on June 10, 2021. Under the facilities, the Company borrowed RMB140.7 million (approximately
$19.91 million) as of June 30, 2020. The facilities were secured by the Company's land use rights, buildings, machinery and
equipment. The Company repaid the bank loan of RMB0.8 million ($0.11 million), RMB24.3 million ($3.44 million), RMB0.8 million
($0.11 million) and RMB1.09 million ($0.16 million) in December 2018, June 2019, December 2019 and June 2020 respectively. On June 28, 2020, the Company
entered into a supplemental agreement with China Everbright Bank Dalian Branch to change the repayment schedule. According to
the agreement, RMB141.8 million (approximately $20.07 million) loans are repayable in eight instalments consisting of RMB1.09
million ($0.16 million) on June 10, 2020, RMB 1 million ($0.15 million) on December 10, 2020, RMB2 million ($0.28 million) on
January 10, 2021, RMB2 million ($0.28 million) on February 10, 2021, RMB2 million ($0.28 million) on March 10, 2021, RMB2 million
($0.28 million) on April 10, 2021, RMB2 million ($0.28 million) on May 10, 2021, and RMB129.7 million ($18.36 million) on June
10, 2021, respectively. In August 2018, the Company
borrowed a total of RMB60 million (approximately $8.5 million) in the form of bills payable from China Everbright Bank Dalian
Branch for a term until August 14, 2019, which was secured by the Company's cash totaled $8.5 million. The Company discounted
these two bills payable of even date to China Everbright Bank at a rate of 4.0%. The Company repaid these bills payable in August
2019. On August 22, 2018, the Company
obtained one-year term facilities from China Everbright Bank Dalian Branch with a maximum amount of RMB100 million (approximately
$14.2 million) including revolving loans, trade finance, notes discount, and acceptance of commercial bills etc. Any amount drawn
under the facilities requires security in the form of cash or banking acceptance bills receivables of at least the same amount.
The Company borrowed a series of bank acceptance bills totaled RMB28.8 million (approximately $4.08 million) for a term until
March 7, 2019. The Company repaid the bank acceptance bills on March 7, 2019. In November 2018, the Company
borrowed a total of RMB100 million (approximately $14.2 million) in the form of bills payable from China Everbright Bank Dalian
Branch for a term until November 12, 2019, which was secured by the Company's cash totaled RMB50 million (approximately
$7.1 million) and the 100% equity in CBAK Power held by BAK Asia. The Company discounted the bills payable of even date to China
Everbright Bank at a rate of 4.0%. The Company repaid the bills payable in November 2019. The Company also borrowed a
series of acceptance bills from Industrial Bank Co., Ltd. Dalian Branch totaled RMB1.5 million (approximately $0.2 million) for
various terms through May 21, 2019, which was secured by bills receivable of RMB1.5 million (approximately $0.2 million). The
Company repaid the bank acceptance bills on May 21, 2019. In October 2019, the Company
borrowed a total of RMB28 million (approximately $3.96 million) in the form of bills payable from China Everbright Bank Dalian
Branch for a term until October 15, 2020, which was secured by the Company's cash totaled RMB28 million (approximately $3.96
million). The Company discounted these bills payable of even date to China Everbright Bank at a rate of 3.30%. In December 2019, the Company
obtained banking facilities from China Everbright Bank Dalian Friendship Branch totaled RMB39.9 million (approximately $5.6 million)
for a term until November 6, 2020, bearing interest at 5.655% per annum. The facility was secured by 100% equity in CBAK Power
held by BAK Asia and buildings of Hubei BAK Real Estate Co., Ltd., which Mr. Yunfei Li ("Mr. Li"), the Company's
CEO holding 15% equity interest. Under the facilities, the Company borrowed RMB39.9 million (approximately $5.6 million) on December
30, 2019. In May and June 2020, the Company
borrowed a series of acceptance bills from China Merchants Bank totaled RMB4.7 million (approximately $0.7 million) for various
terms through November to December 2020, which was secured by the Company's cash totaled RMB4.7 million (approximately $0.7
million). The facilities were also secured by the Company's
assets with the following carrying amounts:
December 31, June 30,
2019 2020
Pledged deposits (note 2) $ 4,021,255 $ 4,622,244
Right-of-use assets (note 9) 7,194,195 7,010,713
Buildings 17,683,961 16,293,297
Machinery and equipment 7,196,810 6,684,042
$ 36,096,221 $ 34,610,296 As of June 30, 2020, the Company had unutilized
committed banking facilities of $6.8 million. During the three months ended June 30, 2019 and
2020, interest of $369,250 and $391,155, respectively, was incurred on the Company's bank borrowings. During the six months ended June 30, 2019 and 2020,
interest of $750,525 and $788,361, respectively, was incurred on the Company's bank borrowings. Other Short-term Loans Other short-term loans as of December 31, 2019 and
June 30, 2020 consisted of the following:
December 31, June 30,
Note 2019 2020
Advance from related parties
– Mr. Xiangqian Li, the Company's Former CEO (a) 100,000 100,000
– Mr. Yunfei Li (b) 212,470 281,846
– Shareholders (c) 86,679 85,427
399,149 467,273
Advances from unrelated third party
– Mr. Wenwu Yu (d) 30,135 29,700
– Mr. Longqian Peng (d) 646,273 636,933
– Mr. Shulin Yu (e) 517,018 509,547
– Jilin Province Trust Co. Ltd (f) 5,687,204 3,425,287
– Suzhou Zhengyuanwei Needle Ce Co., Ltd (g) 71,808 70,770
6,952,438 4,672,237
$ 7,351,587 $ 5,139,510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note 1) was unsecured, non-interest bearing and repayable on demand. In 2019, according to the investment
agreements and agreed by the investors, the Company returned partial earnest money of $949,317 (approximately RMB6.7 million)
to these investors.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released the Company from any claims, demands and other obligations relating
to the Fifth Debt and the Unpaid Earnest Money. As of June 30, 2020, earnest money
of $85,427 remained outstanding.
(d) Advances from unrelated third
parties were unsecured, non-interest bearing and repayable on demand.
(e) On June 25, 2019, the Company
entered into a loan agreement with Mr. Shulin Yu, an unrelated party, to loan RMB3.6 million (approximately $0.5 million)
for a term of one year, bearing annual interest of 10% and the repayment was guaranteed by Mr. Yunfei Li (the Company's
CEO) and Mr. Wenwu Wang (the Company's former CFO). On June 22, 2020, the Company and Mr. Shulin Yu entered into
a supplemental agreement to extend the loan for one year to June 24, 2021. As of June 30, 2020, the Company borrowed RMB3.6
million (approximately $0.5 million).
(f) In January 2019, the Company obtained
one-year term facilities from Jilin Province Trust Co. Ltd. with a maximum amount of RMB40.0 million (approximately $5.7
million), which was secured by land use rights and buildings of Eodos Liga Energy Co., Ltd. Under the facilities, the
Company borrowed a total of RMB39.6 million ($5.7 million) in 2019, bearing annual interest from 11.3% to 11.6%. The Company
fully repaid the loan principal and accrued interest in March 2020. In March 2020, the Company obtained
additional one-year term facilities from Jilin Province Trust Co. Ltd with a maximum amount of RMB40.0 million (approximately
$5.7 million), which was secured by land use rights and buildings of Eodos Liga Energy Co., Ltd. Under the facilities,
the Company borrowed RMB24.2 million ($3.4 million) on March 13, 2020, bearing annual interest of 13.5%.
(g) In 2019, the Company
entered into a short term loan agreement with Suzhou Zhengyuanwei Needle Ce Co., Ltd, an unrelated party to loan RMB0.6 million
(approximately $0.1 million), bearing annual interest rate of 12%. As of June 30, 2020, loan amount of RMB0.5 million ($70,770)
remaine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6 Months Ended</t>
        </is>
      </c>
    </row>
    <row r="2">
      <c r="B2" s="2" t="inlineStr">
        <is>
          <t>Jun. 30, 2020</t>
        </is>
      </c>
    </row>
    <row r="3">
      <c r="A3" s="3" t="inlineStr">
        <is>
          <t>Accrued Expenses and Other Payables [Abstract]</t>
        </is>
      </c>
    </row>
    <row r="4">
      <c r="A4" s="4" t="inlineStr">
        <is>
          <t>Accrued Expenses and Other Payables</t>
        </is>
      </c>
      <c r="B4" s="4" t="inlineStr">
        <is>
          <t>13. Accrued Expenses
and Other Payables Accrued expenses and other payables as of December
31, 2019 and June 30, 2020 consisted of the following:
December 31, June 30,
2019 2020
Construction costs payable (note 1) $ 1,335,483 $ 424,275
Equipment purchase payable 7,440,131 7,434,478
Liquidated damages (note a) 1,210,119 1,210,119
Accrued staff costs 2,485,384 2,672,735
Compensation costs 109,311 -
Customer deposits 600,758 324,173
Other payables and accruals (note 16) 2,346,403 2,599,088
$ 15,527,589 $ 14,664,868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9 and June 30, 2020,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19 and June 30, 2020, the Company had settled the liquidated damages with all the investors and the remaining
provision of approximately $159,000 was included in other payables and accru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155809</v>
      </c>
      <c r="C3" s="6" t="n">
        <v>1612957</v>
      </c>
    </row>
    <row r="4">
      <c r="A4" s="4" t="inlineStr">
        <is>
          <t>Pledged deposits</t>
        </is>
      </c>
      <c r="B4" s="5" t="n">
        <v>6015177</v>
      </c>
      <c r="C4" s="5" t="n">
        <v>5520991</v>
      </c>
    </row>
    <row r="5">
      <c r="A5" s="4" t="inlineStr">
        <is>
          <t>Trade accounts and bills receivable, net</t>
        </is>
      </c>
      <c r="B5" s="5" t="n">
        <v>11547459</v>
      </c>
      <c r="C5" s="5" t="n">
        <v>7952420</v>
      </c>
    </row>
    <row r="6">
      <c r="A6" s="4" t="inlineStr">
        <is>
          <t>Inventories</t>
        </is>
      </c>
      <c r="B6" s="5" t="n">
        <v>5359576</v>
      </c>
      <c r="C6" s="5" t="n">
        <v>8666714</v>
      </c>
    </row>
    <row r="7">
      <c r="A7" s="4" t="inlineStr">
        <is>
          <t>Prepayments and other receivables</t>
        </is>
      </c>
      <c r="B7" s="5" t="n">
        <v>4425349</v>
      </c>
      <c r="C7" s="5" t="n">
        <v>4735913</v>
      </c>
    </row>
    <row r="8">
      <c r="A8" s="4" t="inlineStr">
        <is>
          <t>Total current assets</t>
        </is>
      </c>
      <c r="B8" s="5" t="n">
        <v>27503370</v>
      </c>
      <c r="C8" s="5" t="n">
        <v>28488995</v>
      </c>
    </row>
    <row r="9">
      <c r="A9" s="4" t="inlineStr">
        <is>
          <t>Property, plant and equipment, net</t>
        </is>
      </c>
      <c r="B9" s="5" t="n">
        <v>35622684</v>
      </c>
      <c r="C9" s="5" t="n">
        <v>38177565</v>
      </c>
    </row>
    <row r="10">
      <c r="A10" s="4" t="inlineStr">
        <is>
          <t>Construction in progress</t>
        </is>
      </c>
      <c r="B10" s="5" t="n">
        <v>22258654</v>
      </c>
      <c r="C10" s="5" t="n">
        <v>21707624</v>
      </c>
    </row>
    <row r="11">
      <c r="A11" s="4" t="inlineStr">
        <is>
          <t>Right-of-use assets</t>
        </is>
      </c>
      <c r="B11" s="5" t="n">
        <v>7010713</v>
      </c>
      <c r="C11" s="5" t="n">
        <v>7194195</v>
      </c>
    </row>
    <row r="12">
      <c r="A12" s="4" t="inlineStr">
        <is>
          <t>Intangible assets, net</t>
        </is>
      </c>
      <c r="B12" s="5" t="n">
        <v>12387</v>
      </c>
      <c r="C12" s="5" t="n">
        <v>15178</v>
      </c>
    </row>
    <row r="13">
      <c r="A13" s="4" t="inlineStr">
        <is>
          <t>Total assets</t>
        </is>
      </c>
      <c r="B13" s="5" t="n">
        <v>92407808</v>
      </c>
      <c r="C13" s="5" t="n">
        <v>95583557</v>
      </c>
    </row>
    <row r="14">
      <c r="A14" s="3" t="inlineStr">
        <is>
          <t>Current liabilities</t>
        </is>
      </c>
    </row>
    <row r="15">
      <c r="A15" s="4" t="inlineStr">
        <is>
          <t>Trade accounts and bills payable</t>
        </is>
      </c>
      <c r="B15" s="5" t="n">
        <v>14763405</v>
      </c>
      <c r="C15" s="5" t="n">
        <v>15072108</v>
      </c>
    </row>
    <row r="16">
      <c r="A16" s="4" t="inlineStr">
        <is>
          <t>Short-term bank borrowings</t>
        </is>
      </c>
      <c r="B16" s="5" t="n">
        <v>5647478</v>
      </c>
      <c r="C16" s="5" t="n">
        <v>5730289</v>
      </c>
    </row>
    <row r="17">
      <c r="A17" s="4" t="inlineStr">
        <is>
          <t>Current maturities of long-term bank loans</t>
        </is>
      </c>
      <c r="B17" s="5" t="n">
        <v>19914792</v>
      </c>
      <c r="C17" s="5" t="n">
        <v>10844463</v>
      </c>
    </row>
    <row r="18">
      <c r="A18" s="4" t="inlineStr">
        <is>
          <t>Other short-term loans</t>
        </is>
      </c>
      <c r="B18" s="5" t="n">
        <v>5139510</v>
      </c>
      <c r="C18" s="5" t="n">
        <v>7351587</v>
      </c>
    </row>
    <row r="19">
      <c r="A19" s="4" t="inlineStr">
        <is>
          <t>Notes payable</t>
        </is>
      </c>
      <c r="B19" s="5" t="n">
        <v>2435347</v>
      </c>
      <c r="C19" s="5" t="n">
        <v>2846736</v>
      </c>
    </row>
    <row r="20">
      <c r="A20" s="4" t="inlineStr">
        <is>
          <t>Accrued expenses and other payables</t>
        </is>
      </c>
      <c r="B20" s="5" t="n">
        <v>14664868</v>
      </c>
      <c r="C20" s="5" t="n">
        <v>15527589</v>
      </c>
    </row>
    <row r="21">
      <c r="A21" s="4" t="inlineStr">
        <is>
          <t>Payables to former subsidiaries, net</t>
        </is>
      </c>
      <c r="B21" s="5" t="n">
        <v>1508523</v>
      </c>
      <c r="C21" s="5" t="n">
        <v>1483352</v>
      </c>
    </row>
    <row r="22">
      <c r="A22" s="4" t="inlineStr">
        <is>
          <t>Deferred government grants, current</t>
        </is>
      </c>
      <c r="B22" s="5" t="n">
        <v>139974</v>
      </c>
      <c r="C22" s="5" t="n">
        <v>142026</v>
      </c>
    </row>
    <row r="23">
      <c r="A23" s="4" t="inlineStr">
        <is>
          <t>Total current liabilities</t>
        </is>
      </c>
      <c r="B23" s="5" t="n">
        <v>64213897</v>
      </c>
      <c r="C23" s="5" t="n">
        <v>58998150</v>
      </c>
    </row>
    <row r="24">
      <c r="A24" s="4" t="inlineStr">
        <is>
          <t>Long-term bank loans, net of current maturities</t>
        </is>
      </c>
      <c r="B24" s="4" t="inlineStr">
        <is>
          <t xml:space="preserve"> </t>
        </is>
      </c>
      <c r="C24" s="5" t="n">
        <v>9519029</v>
      </c>
    </row>
    <row r="25">
      <c r="A25" s="4" t="inlineStr">
        <is>
          <t>Deferred government grants, non-current</t>
        </is>
      </c>
      <c r="B25" s="5" t="n">
        <v>3989298</v>
      </c>
      <c r="C25" s="5" t="n">
        <v>4118807</v>
      </c>
    </row>
    <row r="26">
      <c r="A26" s="4" t="inlineStr">
        <is>
          <t>Product warranty provision</t>
        </is>
      </c>
      <c r="B26" s="5" t="n">
        <v>2140568</v>
      </c>
      <c r="C26" s="5" t="n">
        <v>2246933</v>
      </c>
    </row>
    <row r="27">
      <c r="A27" s="4" t="inlineStr">
        <is>
          <t>Long term tax payable</t>
        </is>
      </c>
      <c r="B27" s="5" t="n">
        <v>6940808</v>
      </c>
      <c r="C27" s="5" t="n">
        <v>7042582</v>
      </c>
    </row>
    <row r="28">
      <c r="A28" s="4" t="inlineStr">
        <is>
          <t>Total liabilities</t>
        </is>
      </c>
      <c r="B28" s="5" t="n">
        <v>77284571</v>
      </c>
      <c r="C28" s="5" t="n">
        <v>81925501</v>
      </c>
    </row>
    <row r="29">
      <c r="A29" s="4" t="inlineStr">
        <is>
          <t>Commitments and contingencies</t>
        </is>
      </c>
      <c r="B29" s="4" t="inlineStr">
        <is>
          <t xml:space="preserve"> </t>
        </is>
      </c>
      <c r="C29" s="4" t="inlineStr">
        <is>
          <t xml:space="preserve"> </t>
        </is>
      </c>
    </row>
    <row r="30">
      <c r="A30" s="3" t="inlineStr">
        <is>
          <t>Shareholders' equity (deficit)</t>
        </is>
      </c>
    </row>
    <row r="31">
      <c r="A31" s="4" t="inlineStr">
        <is>
          <t>Common stock $0.001 par value; 500,000,000 authorized; 53,220,902 issued and 53,076,696 outstanding as of December 31, 2019, 63,802,338 issued and 63,658,132 outstanding as of June 30, 2020</t>
        </is>
      </c>
      <c r="B31" s="5" t="n">
        <v>63803</v>
      </c>
      <c r="C31" s="5" t="n">
        <v>53222</v>
      </c>
    </row>
    <row r="32">
      <c r="A32" s="4" t="inlineStr">
        <is>
          <t>Donated shares</t>
        </is>
      </c>
      <c r="B32" s="5" t="n">
        <v>14101689</v>
      </c>
      <c r="C32" s="5" t="n">
        <v>14101689</v>
      </c>
    </row>
    <row r="33">
      <c r="A33" s="4" t="inlineStr">
        <is>
          <t>Additional paid-in capital</t>
        </is>
      </c>
      <c r="B33" s="5" t="n">
        <v>185487657</v>
      </c>
      <c r="C33" s="5" t="n">
        <v>180208610</v>
      </c>
    </row>
    <row r="34">
      <c r="A34" s="4" t="inlineStr">
        <is>
          <t>Statutory reserves</t>
        </is>
      </c>
      <c r="B34" s="5" t="n">
        <v>1230511</v>
      </c>
      <c r="C34" s="5" t="n">
        <v>1230511</v>
      </c>
    </row>
    <row r="35">
      <c r="A35" s="4" t="inlineStr">
        <is>
          <t>Accumulated deficit</t>
        </is>
      </c>
      <c r="B35" s="5" t="n">
        <v>-179734609</v>
      </c>
      <c r="C35" s="5" t="n">
        <v>-176177413</v>
      </c>
    </row>
    <row r="36">
      <c r="A36" s="4" t="inlineStr">
        <is>
          <t>Accumulated other comprehensive loss</t>
        </is>
      </c>
      <c r="B36" s="5" t="n">
        <v>-2016076</v>
      </c>
      <c r="C36" s="5" t="n">
        <v>-1744730</v>
      </c>
    </row>
    <row r="37">
      <c r="A37" s="4" t="inlineStr">
        <is>
          <t>Stockholders' equity (deficit) before Treasury Stock</t>
        </is>
      </c>
      <c r="B37" s="5" t="n">
        <v>19132975</v>
      </c>
      <c r="C37" s="5" t="n">
        <v>17671889</v>
      </c>
    </row>
    <row r="38">
      <c r="A38" s="4" t="inlineStr">
        <is>
          <t>Less: Treasury shares</t>
        </is>
      </c>
      <c r="B38" s="5" t="n">
        <v>-4066610</v>
      </c>
      <c r="C38" s="5" t="n">
        <v>-4066610</v>
      </c>
    </row>
    <row r="39">
      <c r="A39" s="4" t="inlineStr">
        <is>
          <t>Total shareholders' equity</t>
        </is>
      </c>
      <c r="B39" s="5" t="n">
        <v>15066365</v>
      </c>
      <c r="C39" s="5" t="n">
        <v>13605279</v>
      </c>
    </row>
    <row r="40">
      <c r="A40" s="4" t="inlineStr">
        <is>
          <t>Non-controlling interests</t>
        </is>
      </c>
      <c r="B40" s="5" t="n">
        <v>56872</v>
      </c>
      <c r="C40" s="5" t="n">
        <v>52777</v>
      </c>
    </row>
    <row r="41">
      <c r="A41" s="4" t="inlineStr">
        <is>
          <t>Total equity</t>
        </is>
      </c>
      <c r="B41" s="5" t="n">
        <v>15123237</v>
      </c>
      <c r="C41" s="5" t="n">
        <v>13658056</v>
      </c>
    </row>
    <row r="42">
      <c r="A42" s="4" t="inlineStr">
        <is>
          <t>Total liabilities and shareholder's equity</t>
        </is>
      </c>
      <c r="B42" s="6" t="n">
        <v>92407808</v>
      </c>
      <c r="C42" s="6" t="n">
        <v>95583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s</t>
        </is>
      </c>
      <c r="B1" s="2" t="inlineStr">
        <is>
          <t>6 Months Ended</t>
        </is>
      </c>
    </row>
    <row r="2">
      <c r="B2" s="2" t="inlineStr">
        <is>
          <t>Jun. 30, 2020</t>
        </is>
      </c>
    </row>
    <row r="3">
      <c r="A3" s="3" t="inlineStr">
        <is>
          <t>Deferred Government Grants [Abstract]</t>
        </is>
      </c>
    </row>
    <row r="4">
      <c r="A4" s="4" t="inlineStr">
        <is>
          <t>Deferred Government Grants</t>
        </is>
      </c>
      <c r="B4" s="4" t="inlineStr">
        <is>
          <t>14. Deferred Government
Grants Deferred government grants as of December 31,
2019 and June 30, 2020 consist of the following:
December 31, June 30,
2019 2020
Total government grants $ 4,260,833 $ 4,129,272
Less: Current portion (142,026 ) (139,974 )
Non-current portion $ 4,118,807 $ 3,989,298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offset government
grants of $36,247 and $34,886 for the three months ended June 30, 2019 and 2020 and $72,875 and $70,307 for the six months ended
June 30, 2019 and 2020, respectively, against depreciation expenses of the Dalian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t>
        </is>
      </c>
      <c r="B1" s="2" t="inlineStr">
        <is>
          <t>6 Months Ended</t>
        </is>
      </c>
    </row>
    <row r="2">
      <c r="B2" s="2" t="inlineStr">
        <is>
          <t>Jun. 30, 2020</t>
        </is>
      </c>
    </row>
    <row r="3">
      <c r="A3" s="3" t="inlineStr">
        <is>
          <t>Product Warranty Provisions [Abstract]</t>
        </is>
      </c>
    </row>
    <row r="4">
      <c r="A4" s="4" t="inlineStr">
        <is>
          <t>Product Warranty Provision</t>
        </is>
      </c>
      <c r="B4" s="4" t="inlineStr">
        <is>
          <t>15. Product Warranty
Provision 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0</t>
        </is>
      </c>
    </row>
    <row r="3">
      <c r="A3" s="3" t="inlineStr">
        <is>
          <t>Receivables [Abstract]</t>
        </is>
      </c>
    </row>
    <row r="4">
      <c r="A4" s="4" t="inlineStr">
        <is>
          <t>Notes payable</t>
        </is>
      </c>
      <c r="B4" s="4" t="inlineStr">
        <is>
          <t>16. Notes payable Notes payable as of December
31, 2019 and June 30, 2020 consist of the following:
December 31, June 30,
2019 2020
Notes payable, net of debt discount $ 2,846,736 $ 2,435,347 Note I On July 24, 2019, the
Company entered into a securities purchase agreement with Atlas Sciences, LLC (the "Lender"), pursuant to which the
Company issued a promissory note (the "Note I")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Beginning on the date that is six months after July 24, 2019, Lender shall have the right, exercisable at
any time in its sole and absolute discretion, to redeem any amount of this Note up to $250,000 per calendar month by providing
written notice to Borrower. The Company recorded the $125,000 as debt discount and is being amortized as interest expense over
12 months period. The Company did not assign any value to the redemption feature of the Note because the redemption of the Note
has no value on the redemption portion as of December 31, 2019 and June 30, 2020. On January 27, 2020, 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 On February 20, 2020, 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 On April 28, 2020, the Company
entered into a third exchange agreement (the "Thir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 On June 8, 2020, the Company
entered into a fourth exchange agreement (the "Fourth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71,739 shares of the Company's common stock, par value $0.001 per share to the Lender. On June 10, 2020, the Company
entered into a fifth exchange agreement (the "Fifth Exchange Agreement") with Atlas Sciences, LLC (the "Lender"),
pursuant to which the Company and the Lender agreed to (i) partition a new promissory note in the original principal amount equal
to $150,000 (the "Partitioned Promissory Note") from the outstanding balance of certain promissory note that the Company
issued to the Lender on July 24, 2019, which has an original principal amount of $1,395,000, and (ii) exchange the Partitioned
Promissory Note for the issuance of 407,609 shares of the Company's common stock, par value $0.001 per share to the Lender. On July 6, 2020, the Company
entered into a Sixth exchange agreement (the "Sixth Exchange Agreement")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July 24, 2019, which has an original principal amount of $1,395,000, and (ii) exchange the Partitioned
Promissory Note for the issuance of 461,595 shares of the Company's common stock, par value $0.001 per share to the Lender. On July 29, 2020, the Company
entered into a Seventh exchange agreement (the "Seventh Exchange Agreement") with Atlas Sciences, LLC (the "Lender"),
pursuant to which the Company and the Lender agreed to (i) partition a new promissory note in the original principal amount equal
to $365,000 (the "Partitioned Promissory Note") from the outstanding balance of certain promissory note that the Company
issued to the Lender on July 24, 2019, which has an original principal amount of $1,395,000, and (ii) exchange the Partitioned
Promissory Note for the issuance of 576,802 shares of the Company's common stock, par value $0.001 per share to the Lender. The Company recorded $31,597
and $26,944 to interest expense from the amortization of debt discount and coupon interest for Note I, respectively, for the three
months ended June 30, 2020. The Company recorded $63,194
and $59,262 to interest expense from the amortization of debt discount and coupon interest for Note I, respectively, for the six
months ended June 30, 2020. As of June 30, 2019, accrued
coupon interest of $121,649 on the Note I was included in other payables and accruals (note 13). Note II On December 30, 2019, the
Company entered into a securities purchase agreement with Atlas Sciences, LLC (the "Lender"), pursuant to which the
Company issued a promissory note (the "Note II") to the Lender. The Note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 Beginning on the date that is six months after June 30, 2020, Lender shall have the right, exercisable at
any time in its sole and absolute discretion, to redeem any amount of this Note up to $250,000.00 per calendar month by providing
written notice to Borrower. The Company recorded the $150,000 as debt discount and is being amortized as interest expense over
12 months period. The Company did not assign any value to the redemption feature of the Note because the redemption of the Note
has no value on the redemption portion as of December 31, 2019 and June 30, 2020. On July 8, 2020, the Company
entered into a First exchange agreement for Note II (the "First Exchange Agreement- Note II")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December 30, 2019, which has an original principal amount of
$1,670,000, and (ii) exchange the Partitioned Promissory Note for the issuance of 453,161 shares of the Company's common
stock, par value $0.001 per share to the Lender. The Company recorded $37,917
and $41,883 to interest expense from the amortization of debt discount and coupon interest for Note II, respectively, for the three
months ended June 30, 2020. The Company recorded $75,417
and $83,964 to interest expense from the amortization of debt discount and coupon interest for Note II, respectively, for the
six months ended June 30, 2020. As of June 30, 2020, accrued
coupon interest of $84,892 on the Note II was included in other payables and accruals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Deferred Tax Assets and Deferred Tax Liabilities</t>
        </is>
      </c>
      <c r="B1" s="2" t="inlineStr">
        <is>
          <t>6 Months Ended</t>
        </is>
      </c>
    </row>
    <row r="2">
      <c r="B2" s="2" t="inlineStr">
        <is>
          <t>Jun. 30, 2020</t>
        </is>
      </c>
    </row>
    <row r="3">
      <c r="A3" s="3" t="inlineStr">
        <is>
          <t>Income Tax Disclosure [Abstract]</t>
        </is>
      </c>
    </row>
    <row r="4">
      <c r="A4" s="4" t="inlineStr">
        <is>
          <t>Income Taxes, Deferred Tax Assets and Deferred Tax Liabilities</t>
        </is>
      </c>
      <c r="B4" s="4" t="inlineStr">
        <is>
          <t>17. Income Taxes,
Deferred Tax Assets and Deferred Tax Liabilities
(a) Income taxes
in the condensed consolidated statements of comprehensive loss (income) The Company's provision
for income taxes expenses consisted of:
Three months ended Six months ended
2019 2020 2019 2020
PRC income tax:
Current $ - $ - $ - $ -
Deferred - - - -
$ - $ - $ - $ - United States Tax CBAK is a Nevada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a) Income taxes
in the condensed consolidated statements of comprehensive loss (income) (continued)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U.S. Tax Reform on CBAK. Management may update its judgment of that effect based on its
continuing evaluation and on future regulations or guidance issued by the U.S. Department of the Treasury, and specific actions
the Company may take in the future. To the extent that portions
of CBAK's U.S. taxable income, such as Subpart F income or GILTI, are determined to be from sources outside of the U.S.,
subject to certain limitations, Sohu.com Inc.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income and estimated tax
payments will be made when required by U.S. law. No provision for income taxes
in the United States or elsewhere has been made as CBAK had no taxable income for the three and six months ended June 30, 2019
and 2020. Hong Kong Tax BAK Asia is subject to Hong Kong profits tax rate
of 16.5% and did not have any assessable profits arising in or derived from Hong Kong for the three and six months ended June
30, 2019 and 2020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18. Under the preferential tax treatment,
CBAK Power was entitled to enjoy a tax rate of 15% for the years from 2018 to 2020 provided that the qualifying conditions as
a High-new technology enterprise were met. A reconciliation of the provision for income taxes
determined at the statutory income tax rate to the Company's income taxes is as follows:
Three months ended Six months ended
2019 2020 2019 2020
Loss before income taxes $ (2,334,174 ) $ (1,198,167 ) $ (5,141,507 ) $ (3,552,278 )
United States federal corporate
income tax rate 21 % 21 % 21 % 21 %
Income tax credit computed at United States statutory corporate
income tax rate (490,176 ) (251,615 ) (1,079,716 ) (745,978 )
Reconciling items:
Rate differential for PRC earnings (87,474 ) (26,214 ) (186,505 ) (95,439 )
Non-deductible expenses 27,068 81,224 92,870 148,903
Share based payments 3,869 32,332 7,695 95,360
Valuation allowance on deferred
tax assets 546,713 164,273 1,165,656 597,154
Income tax expenses $ - $ - $ - $ -
(a) Deferred tax
assets and deferred tax liabilities The tax effects of temporary differences that give
rise to significant portions of the deferred tax assets and liabilities as of December 31, 2019 and June 30, 2020 are presented
below:
December 31, June 30,
2019 2020
Deferred tax assets
Trade accounts receivable $ 1,225,916 $ 1,281,707
Inventories 1,026,483 857,830
Property, plant and equipment 768,975 772,532
Provision for product warranty 561,733 535,143
Net operating loss carried forward 29,361,274 30,094,323
Valuation allowance (32,944,381 ) (33,541,535 )
Deferred tax assets, non-current $ - $ -
Deferred tax liabilities, non-current $ - $ - As of December 31, 2019 and
June 30, 2020, the Company's U.S. entity had net operating loss carry forwards of $103,580,741, of which $102,293 available
to reduce future taxable income which will expire in various years through 2035 and $103,478,448 available to offset capital gains
recognized in the succeeding 5 tax years and the Company's PRC subsidiaries had net operating loss carry forwards of $30,437,270
and $33,369,466, respectively, which will expire in various years through 2022.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20 through June 30, 2020 amount
of unrecognized tax benefits excluding interest and penalties ("Gross UTB") is as follows:
Gross UTB Surcharge Net UTB
Balance as of January 1, 2020 $ 7,042,582 $ - $ 7,042,582
Decrease in unrecognized tax benefits taken in current period (101,774 ) - (101,774 )
Balance as of June 30, 2020 $ 6,940,808 $ - $ 6,940,808 As of December 31, 2019 and June 30, 2020, the Company
had not accrued any interest and penalties related to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Noncash Expense [Abstract]</t>
        </is>
      </c>
    </row>
    <row r="4">
      <c r="A4" s="4" t="inlineStr">
        <is>
          <t>Share-based Compensation</t>
        </is>
      </c>
      <c r="B4" s="4" t="inlineStr">
        <is>
          <t>18. Share-based Compensation Restricted Share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All the restricted shares granted
in respect of the restricted shares granted on June 30, 2015 had been vested on March 31, 2018. As of June 30, 2020, there
was no unrecognized stock-based compensation associated with the above restricted shares. As of June 30, 2020, 1,667 vested shares
were to be issued. Restricted shares granted on April 19, 2016 On April 19, 2016, pursuant
to the Company's 2015 Equity Incentive Plan, the Compensation Committee of the Board of Directors of the Company (the "Compensation
Committee") granted an aggregate of 500,000 restricted shares of the Company's common stock, par value $0.001 (the
"Restricted Shares"),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18,422 and $36,641 for the three and six months ended June 30, 2019, respectively, in respect of the restricted shares granted
on April 19, 2016. No such non-cash share-based
compensation expense was recognised for the three and six months ended June 30, 2020, in respect of the restricted shares granted
on April 19, 2016. As of June 30, 2020, there
was no unrecognized stock-based compensation associated with the above restricted shares. As of June 30, 2020, 4,167 vested shares
were to be issued. Restricted shares granted on
August 23, 2019 On August 23, 2019, pursuant
to the Company's 2015 Equity Incentive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153,961 and $454,096 for three and six months ended June 30, 2020, respectively, in respect
of the restricted shares granted on August 23, 2019. As of June 30, 2020, non-vested
restricted share units granted on August 23, 2019 are as follows:
Non-vested shares as of January 1, 2020 1,505,833
Granted -
Vested (293,498 )
Forfeited (58,333 )
Non-vested shares as of June 30, 2020 1,154,002 As of June 30, 2020, there
was unrecognized stock-based compensation of $510,732 associated with the above restricted shares. As of June 30, 2020, no vested
shares were to b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six
months ended June 30, 2019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19. Loss Per Share The following is the calculation of loss per share:
Three months ended Six months ended
2019 2020 2019 2020
Net loss $ (2,334,174 ) $ (1,198,167 ) $ (5,141,507 ) $ (3,552,278 )
Less: Net loss (profit) attributable to non-controlling interests 16,790 952 36,731 (4,918 )
Net loss attributable to shareholders
of CBAK Energy Technology, Inc. (2,317,384 ) (1,197,215 ) (5,104,776 ) (3,557,196 )
Weighted average shares used in basic
and diluted computation (note) 35,379,994 60,430,255 32,095,479 56,877,900
Loss per share– basic and diluted $ (0.07 ) $ (0.02 ) $ (0.16 ) $ (0.06 )
Note: Including 84,830
and 142,662 vested restricted shares granted pursuant to the 2015 Plan that were not yet issued for the three and six months
ended June 30, 2019 and 5,834 vested restricted shares granted pursuant to the 2015 Plan that were not yet issued for the
three and six months ended June 30, 2020. For the three and six months
ended June 30, 2019, nil unvested restricted shares were anti-dilutive and excluded from shares used in the diluted computation. For the three and six months
ended June 30, 2020, 1,154,002 unvested restricted shares were anti-dilutive and excluded from shares used in the diluted compu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20.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pledged deposits, trade accounts and bills receivable and payable,
other receivables, balances with former subsidiaries, other short-term loans, short-term and long-term bank loans and other payables
approximate their fair values because of the short maturity of these instruments or the rate of interest of these instruments
approximate the market rate of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21. Commitments and
Contingencies
(i) Capital Commitments As of December 31, 2019 and June 30, 2020, the Company
had the following contracted capital commitments:
December 31, June 30,
2019 2020
For construction of buildings $ 3,397,961 $ 1,729,629
For purchases of equipment - 303,976
Capital injection to CBAK Power, CBAK Trading and CBAK Energy (Note 1) 83,900,000 82,565,000
$ 87,297,961 $ 84,598,605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Other than the legal proceeding set forth below, the Company is
currently not aware of any such legal proceedings or claims that the Company believe will have an adverse effect on our business,
financial condition or operating results. On July 7, 2016, Shenzhen
Huijie Purification System Engineering Co., Ltd ("Shenzhen Huijie"), one of the Company's contractors,
filed a lawsuit against CBAK Power in the Peoples' Court of Zhuanghe City, Dalian, (the "Court of
Zhuanghe") for the failure to pay pursuant to the terms of the contract and entrusted part of the project of the
contract to a third party without their prior consent. The plaintiff sought a total amount of $1,193,301 (RMB8,430,792),
including construction costs of $0.9 million (RMB6.1 million, which the Company already accrued for at June 30, 2016),
interest of $28,308 (RMB0.2 million) and compensation of $0.3 million (RMB1.9 million). On September 7, 2016, upon the
request of Shenzhen Huijie for property preservation, the Court of Zhuanghe froze CBAK Power's bank deposits totaling
$1,193,301 (RMB8,430,792) for a period of one year. On September 1, 2017, upon the request of Shenzhen Huijie, the Court of
Zhuanghe froze the bank deposits for another one year until August 31, 2018. The Court further froze the bank deposits for
another one year until August 27, 2019 upon the request of Shenzhen Huijie on August 27, 2018. On August 27, 2019, the Court
froze the bank deposits for another year until August 27, 2020, upon the request of Shenzhen Huijie. On June 28, 2020, the
Court of Dalian entered the final judgement as described below and the bank deposit was released in July 2020.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to defend the adjudication dated on June 30, 2017. On November 17, 2017, the Court of Dalian rescinded
the original judgement and remanded the case to the Court of Zhuanghe for retrial. The Court of Zhuanghe di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292,249
(RMB9,129,868). On May 20, 2019, the Court of Zhuanghe entered a judgment that Shenzhen Huijie should pay back to CBAK Power $251,141
(RMB1,774,337) (the amount CBAK Power paid in excess of the construction cost appraised by the appraisal institution) and the interest
incurred since April 2, 2019. Shenzhen Huijie filed an appellate petition to the Court of Dalian. On June 28, 2020, the Court of
Dalian entered the final judgment that Shenzhen Huijie should pay back to CBAK Power $235,969 (RMB1,667,146) (the amount CBAK Power
paid in excess of the construction cost appraised by the appraisal institution) and the interest incurred since April 2, 2019,
and reimburse the litigation fees totaling $29,626 (RMB209,312) that CBAK Power has paid. As of June 30, 2020, CBAK Power has not
received the final judgement amount totaled $265,195 from Shenzhen Huijie. In
May 2017, CBAK Power filed a lawsuit in the Court of Zhuanghe against Pingxiang Anyuan Tourism Bus Manufacturing Co., Ltd., ("Anyuan
Bus") one of CBAK Power's customers, for failure to pay pursuant to the terms of the sales contract. CBAK Power sought
a total amount of RMB18,279,858 ($2,587,346), including goods amount of RMB17,428,000 ($2,466,773) and interest of RMB851,858
($120,573). On December 19, 2017, the Court of Zhuanghe determined that Anyuan Bus should pay the goods amount of RMB17,428,000
($2,466,773) and the interest until the goods amount was paid off, and a litigation fee of RMB131,480 ($18,610). Anyuan Bus did
not appeal and as a result, the judgment is currently in the enforcement phase. On June 29, 2018, the Company filed application
petition with the Court of Zhuanghe for enforcement of the judgement against all of AnyuanBus' shareholders, including Jiangxi
Zhixin Automobile Co., Ltd, Anyuan Bus Manufacturing Co., Ltd, Anyuan Coal Group Co., Ltd, Qian Ronghua, Qian Bo and Li Junfu.
On October 22, 2018, the Court of Zhuanghe issued a judgment supporting the Company's petition that all the AnyuanBus'
shareholders should be liable to pay the Company the debt as confirmed under the trial. On November 9, 2018, all the shareholders
appealed against the judgment after receiving the notice from the Court. On March 29, 2019, the Company received judgment from
the Court of Zhuanghe that all these six shareholders cannot be added as judgment debtors. On April 11, 2019, the Company have
filed appellate petition to the Intermediate Peoples' Court of Dalian challenging the judgment from the Court of Zhuanghe.
On October 9, 2019, the Intermediate Peoples' Court of Dalian dismissed the appeal by the Company and affirmed the original
judgment. As of December 31, 2019 and June 30, 2020, the Company had made a full provision against the receivable from Anyuan
Bus of RMB 17,428,000 ($2,466,773). On July 25, 2019, CBAK Power
received notice from Shenzhen Court of International Arbitration that Shenzhen Xinjiatuo Automobile Technology Co., Ltd filed
arbitration against the Company for the failure to pay pursuant to the terms of the contract. The plaintiff sought a total
amount of $0.16 million (RMB1,112,269), including equipment cost of $0.14 million (RMB976,000) and interest of $0.02 million (RMB136,269).
As of June 30, 2020, the Company have accrued the equipment cost of $0.14 million (RMB976,000). On August 9, 2019, upon the
request of Shenzhen Xinjiatuo Automobile Technology Co., Ltd, Shenzhen Court of International Arbitration froze CBAK Power's
bank deposits totaling $0.16 million (RMB1,117,269), including equipment cost $0.14 million (RMB976,000), interest $0.02 million
(RMB136,269) and litigation fees of $708 (RMB5,000) for a period of one year to August 2020. The Company believes that the plaintiff's
claims are without merit and are vigorously defending themselves in this proceeding. On August 7, 2019, CBAK Power filed counter
claim arbitration against Shenzhen Xinjiatuo Automobile Technology Co., Ltd for return of the prepayment due to the unqualified
equipment, and sought a total amount of $0.28 million (RMB1,986,400), including return of prepayment of $0.2 million (RMB1,440,000),
liquidated damages of $67,940 (RMB480,000) and litigation fees of $9,404 (RMB66,440). In early July 2020, Shenzhen Court of International
Arbitration made arbitration award dismissing the plaintiff's claim and CBAK Power's counterclaim and the bank deposits
was released in early August, 2020. In early September, 2019, several
employees of CBAK Suzhou files arbitration with Suzhou Industrial Park Labor Disputes Arbitration Commission against CBAK Suzhou
for failure to pay their salaries in time. The employees seek for a payment including salaries of $90,354 (RMB638,359) and compensation
of $76,857 (RMB543,000), totaling $0.17 million (RMB1,181,359). In addition, upon the request of the employees for property preservation,
bank deposit of $0.17 million (RMB1,181,359) was frozen by the court of Suzhou for a period of one year. On September 5, 2019,
CBAK Suzhou and the employees reached an agreement that CBAK Suzhou will pay these salaries and compensation. In February 2020,
the Company fully repaid the salaries and compensation. As of June 30, 2020, $6 (RMB43) was frozen by bank. In November 2019, CBAK Suzhou
received notice from Court of Suzhou city that Suzhou Industrial Park Security Service Co., Ltd ("Suzhou Security")
filed a lawsuit against CBAK Suzhou for the failure to pay pursuant to the terms of the sales contract. Suzhou Security sought
a total amount of $19,775 (RMB139,713), including services expenses amount of $19,661 (RMB138,908) and interest of $114 (RMB805).
Upon the request of Suzhou Security for property preservation, the Court of Suzhou froze CBAK Suzhou's bank deposits totaling
$0.02 million (RMB150,000) for a period of one year. As of June 30, 2020, $4,664 (RMB32,955) was frozen by bank and the Company
had accrued the service cost of $19,775 (RMB139,713). In December, 2019, CBAK Power
received notice from Court of Zhuanghe that Dalian Construction Electrical Installation Engineering Co., Ltd. ("Dalian Construction")
filed a lawsuit against CBAK Power for the failure to pay pursuant to the terms of the construction contract. Dalian Construction
sought a total amount of $97,817 (RMB691,086) and interest $1,831 (RMB12,934). As of December 31, 2019, the Company has accrued
the construction cost of $97,817 (RMB691,086). Upon the request of Dalian Construction for property preservation, the Court of
Zhuanghe ordered to freeze CBAK Power's bank deposits totaling $99,648 (RMB704,020) for a period of one year to December
2020. As of December 31, 2019, $93,592 (RMB661,240) was frozen by bank. In January 2020, CBAK Power and Dalian Construction have
come to a settlement, and the bank deposit was then released. In February 2020, CBAK Power
received notice from Court of Zhuanghe that Dongguan Shanshan Battery Material Co., Ltd ("Dongguan Shanshan") filed
lawsuit against CBAK Power for the failure to pay pursuant to the terms of the purchase contract. Dongguan Shanshan sought a total
amount of $0.6 million (RMB4,434,209), which have already been accrued for as of June 30, 2020. Upon the request of Dongguan Shanshan
for property preservation, the Court of Zhuanghe ordered freeze CBAK Power's bank deposits totaling $0.6 million (RMB4,434,209)
for a period of one year to December 17, 2020. As of June 30, 2020, $34,190 (RMB241,554) was frozen by bank. In July 2020, CBAK
Power and Dongguan Shanshan have come to a settlement under which CBAK Power agreed to pay Dongguan Shanshan goods value of $507,652
(RMB3,586,609) in six installments before December 31, 2020, insurance and travel expenses of $1,728 (RMB12,206) before July 31,
2020, and litigation costs of $3,238 (RMB22,878). The bank deposit was thereafter released. On March 20, 2020, CBAK Power
received notice from Court of Nanpi County, Hebei Province that Cangzhou Huibang Engineering Manufacturing Co., Ltd ("Cangzhou
Huibang") filed lawsuit against CBAK Power for the failure to pay pursuant to the terms of the purchase contract. Cangzhou
Huibang sought a total amount of $0.3 million (RMB2,029,594), including materials purchase cost of $0.3 million (RMB1,932,947),
and interest of $13,651 (RMB96,647). As of June 30, 2020, the Company has accrued materials purchase cost of $0.3 million (RMB1,932,947).
Upon the request of Cangzhou Huibang for property preservation, the Court of Nanpi ordered to freeze CBAK Power's bank deposits
totaling $0.3 million (RMB2,029,594) for a period of one year to March 3, 2020. As of June 30, 2020, $2,629 (RMB18,575) was frozen
by bank. In June 2020, CBAK Suzhou received
notice from Court of Suzhou Industrial Park that Ligao (Shandong) New Energy Technology Co., Ltd ("Ligao") filed a
lawsuit against CBAK Suzhou for the failure to pay pursuant to the terms of the purchase contract. Ligao sought a total amount
of $10,983 (RMB77,599), including contract amount of $10,386 (RMB73,380) and interest of $597 (RMB4,219). As of June 30, 2020,
the Company had accrued the material purchase cost of $10,386 (RMB73,380). In April 2020, CBAK Power received
notice from Court of Nanshan District of Shenzhen that Shenzhen Klclear Technology Co., Ltd. ("Shenzhen Klclear") filed
lawsuit against CBAK Power for the failure to pay pursuant to the terms of the materials purchase contract. Shenzhen Klclear sought
a total amount of $1 million (RMB 6,250,764), which has already been accrued for as of June 30, 2020. In June 2020, CBAK Suzhou received
notice from Court of Yushui District, Xinyu City that Jiangxi Ganfeng Battery Technology Co., Ltd ("Ganfeng Battery")
filed a lawsuit against CBAK Suzhou for the failure to pay pursuant to the terms of the purchase contract. Ganfeng Battery sought
a total amount of $106,974 (RMB755,780), including contract amount of $103,751 (RMB733,009) and interest of $3,223 (RMB22,771).
Upon the request of Ganfeng Battery for property preservation, the Court of Yushui froze CBAK Suzhou's bank deposits totaling
$108,986 (RMB769,994) for a period of one year. As of June 30, 2020, nil was frozen by bank and the Company had accrued the material
purchase cost of $103,751 (RMB733,009). In June 2020, CBAK Suzhou received
notice from Court of Suzhou Industrial Park that Suzhou Jihongkai Machine Equipment Co., Ltd ("Jihongkai") filed a
lawsuit against CBAK Suzhou for the failure to pay pursuant to the terms of the purchase contract. Jihongkai sought contract amount
of $24,872 (RMB175,722) and interest as accrued until settlement. As of June 30, 2020, the Company had accrued the material purchase
cost of $24,872 (RMB175,722). In June 2020, CBAK Power received
notice from Court of Dalian Economic and Technology Development Zone that Nanjing Jinlong Chemical Co., Ltd. ("Nanjing Jinlong")
filed lawsuit against CBAK Power for the failure to pay pursuant to the terms of the purchase contract. Nanjing Jinlong sought
a total amount of $116,347 (RMB822,000). As of June 30, 2020, the Company accrued the material purchase cost of $116,347. In June 2020, CBAK Power received
notice from Court of Dalian Economic and Technology Development Zone that Xi'an Anpu New Energy Technology Co. LTD ("Xi'an
Anpu") filed lawsuit against CBAK Power for the failure to pay pursuant to the terms of the purchase contract. Xi'an Anpu
sought a total amount of $119,454 (RMB843,954), including RMB768,000 for equipment cost and RMB75,954 for liquidated damages. As
of June 30, 2020, the Company accrued the equipment cost of $108,703 (RMB768,000). Upon the request of Xi'an Anpu for property
preservation, the Court of Dalian Economic and Technology Development Zone ordered to freeze CBAK Power's bank deposits $0.1
million (RMB843,954) for a period to May 11, 2022. As of June 30, 2020, nil was frozen by bank and the Company had accrued the
equipment cost of $108,703 (RMB768,000) . In June 2020, CBAK Power received
notice from Court of Dalian Economic and Technology Development Zone that Shenzhen Gd Laser Technology Co., Ltd. ("Shenzhen
Gd") filed lawsuit against CBAK Power for the failure to pay pursuant to the terms of the purchase contract. Shenzhen Gd
sought a total amount of $22,837 (RMB161,346), including equipment cost of $21,231 (RMB150,000) and interest amount of $1,606 (RMB11,3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6 Months Ended</t>
        </is>
      </c>
    </row>
    <row r="2">
      <c r="B2" s="2" t="inlineStr">
        <is>
          <t>Jun. 30, 2020</t>
        </is>
      </c>
    </row>
    <row r="3">
      <c r="A3" s="3" t="inlineStr">
        <is>
          <t>Concentrations and Credit Risk [Abstract]</t>
        </is>
      </c>
    </row>
    <row r="4">
      <c r="A4" s="4" t="inlineStr">
        <is>
          <t>Concentrations and Credit Risk</t>
        </is>
      </c>
      <c r="B4" s="4" t="inlineStr">
        <is>
          <t>22. Concentrations
and Credit Risk
(a) Concentrations The Company had the following customers that individually
comprised 10% or more of net revenue for the three months ended June 30, 2019 and 2020 as follows:
Three months ended June
30,
2019 2020
Customer B $ 2,633,652 61.66 % $ 2,584,606 55.89 %
Customer D * * 1,626,944 35.18 %
Shenzhen BAK 769,052 18.01 % * *
* Comprised
less than 10% of net revenue for the respective period.
The Company had the following customers that
individually comprised 10% or more of net revenue for the six months ended June 30, 2019 and 2020 as follows:
Six months ended June 30,
2019 2020
Customer A $ 1,527,998 16.18 % $ * *
Customer B 3,875,327 41.04 % 4,677,699 40.59 %
Customer C 1,066,260 11.29 % * *
Customer D * * 2,009,845 17.44 %
Customer E * * 3,767,605 32.69 %
Customer F 1,025,998 10.87 % * *
* Comprised
less than 10% of net revenue for the respective period.
The Company had the following customers that
individually comprised 10% or more of accounts receivable as of December 31, 2019 and June 30, 2020 as follows:
December 31, 2019 June 30, 2020
Customer A $ 902,309 11.47 % $ * *
Customer B 1,725,293 21.93 % 1,740,448 15.19 %
Customer C 1,713,628 21.78 % 1,519,014 13.26 %
Customer G 830,821 10.56 % * *
Customer E * * 4,103,268 35.82 %
* Comprised
less than 10% of account receivable for the respective period. The Company had the following
suppliers that individually comprised 10% or more of net purchase for the three months ended June 30, 2019 and 2020 as follows:
Three months ended June
30,
2019 2020
Supplier A $ 326,949 12.03 % $ * *
Supplier B 402,026 14.79 % * *
Supplier C 278,794 10.25 % * *
Supplier D * * 294,786 23.52 %
* Comprised less than
10% of net purchase for the respective period. The Company had the following
suppliers that individually comprised 10% or more of net purchase for the six months ended June 30, 2019 and 2020 as follows:
Six months ended June 30,
2019 2020
Supplier E $ 996,484 17.26 % $ * *
Shenzhen BAK * * 3,841,680 64.96 % The Company had the following
suppliers that individually comprised 10% or more of accounts payable as of December 31, 2019 and June 30, 2020 as follows:
December 31, 2019 June 30, 2020
Supplier B $ 1,126,582 10.10 % $ 1,096,148 11.53 % For
the three and six months ended June 30, 2019 and 2020, the Company recorded the following transactions:
Three months ended Six months ended
2019 2020 2019 2020
Purchase of inventories from
BAK Shenzhen* $ 65,102 $ - $ 65,102 $ -
Shenzhen BAK* - - - 3,841,680
Sales of finished goods to
BAK Shenzhen* 685,211 - 769,052 69,226
* Mr.
Xiangqian Li, the former CEO, is a director of this company.
(b) Credit Risk Financial instruments that
potentially subject the Company to a significant concentration of credit risk consist primarily of cash and cash equivalents and
pledged deposits. As of December 31, 2019 and June 30, 2020,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23.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After the disposal of BAK International
and its subsidiaries (see Note 1), the Company focused on producing high-power lithium battery cells. Net revenues for the three
and six months ended June 30, 2019 and 2020 were as follows: Net revenues by product:
Three months ended Six months ended
2019 2020 2019 2020
High power lithium batteries used in:
Electric vehicles $ 326,484 $ 118,737 $ 1,540,570 $ 333,855
Light electric vehicles - 2,593 - 3,344
Uninterruptable supplies 3,944,452 4,502,917 7,902,041 11,188,322
Total $ 4,270,936 $ 4,624,247 $ 9,442,611 $ 11,525,521 Net revenues by geographic area:
Three months ended Six months ended
2019 2020 2019 2020
Mainland China $ 4,270,936 4,359,930 $ 9,017,662 11,236,719
Europe - 263,800 - 263,800
PRC Taiwan - - 452 -
Israel - - 121,678 -
USA - - 223,465 -
Others - 517 79,354 25,002
Total $ 4,270,936 $ 4,624,247 $ 9,442,611 $ 11,525,521 Substantially all of the Company's long-lived
assets are located in the PR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63658132</v>
      </c>
      <c r="C5" s="5" t="n">
        <v>53220902</v>
      </c>
    </row>
    <row r="6">
      <c r="A6" s="4" t="inlineStr">
        <is>
          <t>Common stock shares outstanding</t>
        </is>
      </c>
      <c r="B6" s="5" t="n">
        <v>63658132</v>
      </c>
      <c r="C6" s="5" t="n">
        <v>53076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ledged Deposits (Tables)</t>
        </is>
      </c>
      <c r="B1" s="2" t="inlineStr">
        <is>
          <t>6 Months Ended</t>
        </is>
      </c>
    </row>
    <row r="2">
      <c r="B2" s="2" t="inlineStr">
        <is>
          <t>Jun. 30, 2020</t>
        </is>
      </c>
    </row>
    <row r="3">
      <c r="A3" s="3" t="inlineStr">
        <is>
          <t>Pledged Deposits [Abstract]</t>
        </is>
      </c>
    </row>
    <row r="4">
      <c r="A4" s="4" t="inlineStr">
        <is>
          <t>Schedule of pledged deposits</t>
        </is>
      </c>
      <c r="B4" s="4" t="inlineStr">
        <is>
          <t>December 31, June 30,
2019 2020
Pledged deposits with banks for:
Bills payable $ 4,021,255 $ 4,622,244
Others* 1,499,736 1,392,933
$ 5,520,991 $ 6,015,177
*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193,301 (RMB8,430,792), including construction costs of $0.9 million (RMB6.1
million), interest of $28,308 (RMB0.2 million) and compensation of $0.3 million (RMB1.9 million), which we already accrued
for as of September 30, 2016. On September 7, 2016, upon the request of Shenzhen Huijie, the Court froze CBAK Power's
bank deposits totaling $1,193,301 (RMB8,430,792) for a period of one year. Further on September 1, 2017, upon the request
of Shenzhen Huijie, the Court froze the bank deposits for another one year until August 31, 2018. The Court froze the
bank deposits for another one year until August 27, 2019 upon the request of Shenzhen Huijie on August 27, 2018. On August
27, 2019, the Court again froze the bank deposits for another year until August 27, 2020, upon the request of Shenzhen
Huijie. On June 28, 2020, the Court of Dalian entered the final judgement and the bank deposit was released in July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ccounts and Bills Receivable, Net (Tables)</t>
        </is>
      </c>
      <c r="B1" s="2" t="inlineStr">
        <is>
          <t>6 Months Ended</t>
        </is>
      </c>
    </row>
    <row r="2">
      <c r="B2" s="2" t="inlineStr">
        <is>
          <t>Jun. 30, 2020</t>
        </is>
      </c>
    </row>
    <row r="3">
      <c r="A3" s="3" t="inlineStr">
        <is>
          <t>Trade Accounts and Bills Receivable, net [Abstract]</t>
        </is>
      </c>
    </row>
    <row r="4">
      <c r="A4" s="4" t="inlineStr">
        <is>
          <t>Schedule of trade accounts and bills receivable</t>
        </is>
      </c>
      <c r="B4" s="4" t="inlineStr">
        <is>
          <t xml:space="preserve">December 31, June 30,
2019 2020
Trade accounts receivable $ 12,517,626 $ 16,464,428
Less: Allowance for doubtful accounts (4,650,686 ) (5,009,230 )
7,866,940 11,455,198
Bills receivable 85,480 92,261
$ 7,952,420 $ 11,547,459 </t>
        </is>
      </c>
    </row>
    <row r="5">
      <c r="A5" s="4" t="inlineStr">
        <is>
          <t>Schedule of analysis of the allowance for doubtful accounts</t>
        </is>
      </c>
      <c r="B5" s="4" t="inlineStr">
        <is>
          <t xml:space="preserve">June 30, June 30,
2019 2020
Balance at beginning of period $ 3,657,173 $ 4,650,686
Provision for the period 605,098 968,627
Reversal - recoveries by cash (281,160 ) (540,925 )
Charged to consolidated statements of operations and comprehensive (loss) income 323,938 427,702
Foreign exchange adjustment 2,939 (69,158 )
Balance at end of period $ 3,984,050 $ 5,009,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Schedule of inventories</t>
        </is>
      </c>
      <c r="B4" s="4" t="inlineStr">
        <is>
          <t xml:space="preserve">December 31, June 30,
2019 2020
Raw materials $ 482,836 $ 542,413
Work in progress 1,254,490 1,042,250
Finished goods 6,929,388 3,774,913
$ 8,666,714 $ 5,359,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6 Months Ended</t>
        </is>
      </c>
    </row>
    <row r="2">
      <c r="B2" s="2" t="inlineStr">
        <is>
          <t>Jun. 30, 2020</t>
        </is>
      </c>
    </row>
    <row r="3">
      <c r="A3" s="3" t="inlineStr">
        <is>
          <t>Prepayments and Other Receivables [Abstract]</t>
        </is>
      </c>
    </row>
    <row r="4">
      <c r="A4" s="4" t="inlineStr">
        <is>
          <t>Schedule of prepayments and other receivables</t>
        </is>
      </c>
      <c r="B4" s="4" t="inlineStr">
        <is>
          <t xml:space="preserve">December 31, June 30,
2019 2020
Value added tax recoverable $ 4,124,624 $ 3,520,903
Prepayments to suppliers 60,090 301,964
Deposits 63,184 24,043
Staff advances 53,731 44,839
Prepaid operating expenses 317,151 381,525
Others 124,133 159,075
4,742,913 4,432,349
Less: Allowance for doubtful accounts (7,000 ) (7,000 )
$ 4,735,913 $ 4,425,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ables to Former Subsidiaries, net (Tables)</t>
        </is>
      </c>
      <c r="B1" s="2" t="inlineStr">
        <is>
          <t>6 Months Ended</t>
        </is>
      </c>
    </row>
    <row r="2">
      <c r="B2" s="2" t="inlineStr">
        <is>
          <t>Jun. 30, 2020</t>
        </is>
      </c>
    </row>
    <row r="3">
      <c r="A3" s="3" t="inlineStr">
        <is>
          <t>Payables to Former Subsidiaries [Abstract]</t>
        </is>
      </c>
    </row>
    <row r="4">
      <c r="A4" s="4" t="inlineStr">
        <is>
          <t>Schedule of payable to a former subsidiary</t>
        </is>
      </c>
      <c r="B4" s="4" t="inlineStr">
        <is>
          <t xml:space="preserve"> December 31, June 30,
2019 2020
BAK Tianjin $ - $ 10,936
Shenzhen BAK - -
BAK Shenzhen 1,483,352 1,497,587
$ 1,483,352 $ 1,508,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Net [Abstract]</t>
        </is>
      </c>
    </row>
    <row r="4">
      <c r="A4" s="4" t="inlineStr">
        <is>
          <t>Schedule of property, plant and equipment, net</t>
        </is>
      </c>
      <c r="B4" s="4" t="inlineStr">
        <is>
          <t xml:space="preserve">December 31, June 30,
2019 2020
Buildings $ 27,262,301 $ 26,012,510
Machinery and equipment 22,719,932 22,391,950
Office equipment 204,196 201,245
Motor vehicles 161,980 129,711
50,348,409 48,735,416
Impairment (4,126,152 ) (4,066,524 )
Accumulated depreciation (8,044,692 ) (9,046,208 )
Carrying amount $ 38,177,565 $ 35,622,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 in Progress (Tables)</t>
        </is>
      </c>
      <c r="B1" s="2" t="inlineStr">
        <is>
          <t>6 Months Ended</t>
        </is>
      </c>
    </row>
    <row r="2">
      <c r="B2" s="2" t="inlineStr">
        <is>
          <t>Jun. 30, 2020</t>
        </is>
      </c>
    </row>
    <row r="3">
      <c r="A3" s="3" t="inlineStr">
        <is>
          <t>Construction in Progress [Abstract]</t>
        </is>
      </c>
    </row>
    <row r="4">
      <c r="A4" s="4" t="inlineStr">
        <is>
          <t>Schedule of construction in progress</t>
        </is>
      </c>
      <c r="B4" s="4" t="inlineStr">
        <is>
          <t xml:space="preserve">December 31, June 30,
2019 2020
Construction in progress $ 21,613,577 $ 22,154,205
Prepayment for acquisition of property, plant and equipment 94,047 104,449
Carrying amount $ 21,707,624 $ 22,258,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t>
        </is>
      </c>
      <c r="B1" s="2" t="inlineStr">
        <is>
          <t>6 Months Ended</t>
        </is>
      </c>
    </row>
    <row r="2">
      <c r="B2" s="2" t="inlineStr">
        <is>
          <t>Jun. 30, 2020</t>
        </is>
      </c>
    </row>
    <row r="3">
      <c r="A3" s="3" t="inlineStr">
        <is>
          <t>Right-of-use assets [Abstract]</t>
        </is>
      </c>
    </row>
    <row r="4">
      <c r="A4" s="4" t="inlineStr">
        <is>
          <t>Schedule of right-of-use assets</t>
        </is>
      </c>
      <c r="B4" s="4" t="inlineStr">
        <is>
          <t xml:space="preserve">Prepaid land lease payments
Balance as of January 1, 2020 $ 7,194,195
Amortization charge for the period (79,881 )
Foreign exchange adjustment (103,601 )
Balance as of June 30, 2020 $ 7,010,7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Jun. 30, 2020</t>
        </is>
      </c>
    </row>
    <row r="3">
      <c r="A3" s="3" t="inlineStr">
        <is>
          <t>Intangible Assets, Net [Abstract]</t>
        </is>
      </c>
    </row>
    <row r="4">
      <c r="A4" s="4" t="inlineStr">
        <is>
          <t>Schedule of intangible assets</t>
        </is>
      </c>
      <c r="B4" s="4" t="inlineStr">
        <is>
          <t xml:space="preserve">December 31, June 30,
2019 2020
Computer software at cost $ 30,648 $ 30,205
Accumulated amortization (15,470 ) (17,818 )
$ 15,178 $ 12,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and Bills Payable (Tables)</t>
        </is>
      </c>
      <c r="B1" s="2" t="inlineStr">
        <is>
          <t>6 Months Ended</t>
        </is>
      </c>
    </row>
    <row r="2">
      <c r="B2" s="2" t="inlineStr">
        <is>
          <t>Jun. 30, 2020</t>
        </is>
      </c>
    </row>
    <row r="3">
      <c r="A3" s="3" t="inlineStr">
        <is>
          <t>Trade Accounts and Bills Payable [Abstract]</t>
        </is>
      </c>
    </row>
    <row r="4">
      <c r="A4" s="4" t="inlineStr">
        <is>
          <t>Schedule of trade accounts and bills payable</t>
        </is>
      </c>
      <c r="B4" s="4" t="inlineStr">
        <is>
          <t xml:space="preserve">December 31, June 30,
2019 2020
Trade accounts payable $ 11,157,014 $ 9,509,354
Bills payable
- Bank acceptance bills (Note 12) 3,915,094 4,583,372
- Commercial acceptance bills - 670,679
$ 15,072,108 $ 14,763,4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4624247</v>
      </c>
      <c r="C4" s="6" t="n">
        <v>4270936</v>
      </c>
      <c r="D4" s="6" t="n">
        <v>11525521</v>
      </c>
      <c r="E4" s="6" t="n">
        <v>9442611</v>
      </c>
    </row>
    <row r="5">
      <c r="A5" s="4" t="inlineStr">
        <is>
          <t>Cost of revenues</t>
        </is>
      </c>
      <c r="B5" s="5" t="n">
        <v>-4536637</v>
      </c>
      <c r="C5" s="5" t="n">
        <v>-4490512</v>
      </c>
      <c r="D5" s="5" t="n">
        <v>-11231908</v>
      </c>
      <c r="E5" s="5" t="n">
        <v>-9891195</v>
      </c>
    </row>
    <row r="6">
      <c r="A6" s="4" t="inlineStr">
        <is>
          <t>Gross (loss) profit</t>
        </is>
      </c>
      <c r="B6" s="5" t="n">
        <v>87610</v>
      </c>
      <c r="C6" s="5" t="n">
        <v>-219576</v>
      </c>
      <c r="D6" s="5" t="n">
        <v>293613</v>
      </c>
      <c r="E6" s="5" t="n">
        <v>-448584</v>
      </c>
    </row>
    <row r="7">
      <c r="A7" s="3" t="inlineStr">
        <is>
          <t>Operating expenses:</t>
        </is>
      </c>
    </row>
    <row r="8">
      <c r="A8" s="4" t="inlineStr">
        <is>
          <t>Research and development expenses</t>
        </is>
      </c>
      <c r="B8" s="5" t="n">
        <v>-385224</v>
      </c>
      <c r="C8" s="5" t="n">
        <v>-513417</v>
      </c>
      <c r="D8" s="5" t="n">
        <v>-684154</v>
      </c>
      <c r="E8" s="5" t="n">
        <v>-946933</v>
      </c>
    </row>
    <row r="9">
      <c r="A9" s="4" t="inlineStr">
        <is>
          <t>Sales and marketing expenses</t>
        </is>
      </c>
      <c r="B9" s="5" t="n">
        <v>-100707</v>
      </c>
      <c r="C9" s="5" t="n">
        <v>-262407</v>
      </c>
      <c r="D9" s="5" t="n">
        <v>-194478</v>
      </c>
      <c r="E9" s="5" t="n">
        <v>-626421</v>
      </c>
    </row>
    <row r="10">
      <c r="A10" s="4" t="inlineStr">
        <is>
          <t>General and administrative expenses</t>
        </is>
      </c>
      <c r="B10" s="5" t="n">
        <v>-756946</v>
      </c>
      <c r="C10" s="5" t="n">
        <v>-817809</v>
      </c>
      <c r="D10" s="5" t="n">
        <v>-1872564</v>
      </c>
      <c r="E10" s="5" t="n">
        <v>-2258504</v>
      </c>
    </row>
    <row r="11">
      <c r="A11" s="4" t="inlineStr">
        <is>
          <t>(Provision for) recovery of doubtful accounts</t>
        </is>
      </c>
      <c r="B11" s="5" t="n">
        <v>245484</v>
      </c>
      <c r="C11" s="5" t="n">
        <v>-252776</v>
      </c>
      <c r="D11" s="5" t="n">
        <v>-427702</v>
      </c>
      <c r="E11" s="5" t="n">
        <v>-323938</v>
      </c>
    </row>
    <row r="12">
      <c r="A12" s="4" t="inlineStr">
        <is>
          <t>Total operating expenses</t>
        </is>
      </c>
      <c r="B12" s="5" t="n">
        <v>-997393</v>
      </c>
      <c r="C12" s="5" t="n">
        <v>-1846409</v>
      </c>
      <c r="D12" s="5" t="n">
        <v>-3178898</v>
      </c>
      <c r="E12" s="5" t="n">
        <v>-4155796</v>
      </c>
    </row>
    <row r="13">
      <c r="A13" s="4" t="inlineStr">
        <is>
          <t>Operating loss</t>
        </is>
      </c>
      <c r="B13" s="5" t="n">
        <v>-909783</v>
      </c>
      <c r="C13" s="5" t="n">
        <v>-2065985</v>
      </c>
      <c r="D13" s="5" t="n">
        <v>-2885285</v>
      </c>
      <c r="E13" s="5" t="n">
        <v>-4604380</v>
      </c>
    </row>
    <row r="14">
      <c r="A14" s="4" t="inlineStr">
        <is>
          <t>Finance expenses, net</t>
        </is>
      </c>
      <c r="B14" s="5" t="n">
        <v>-385208</v>
      </c>
      <c r="C14" s="5" t="n">
        <v>-361982</v>
      </c>
      <c r="D14" s="5" t="n">
        <v>-813291</v>
      </c>
      <c r="E14" s="5" t="n">
        <v>-648982</v>
      </c>
    </row>
    <row r="15">
      <c r="A15" s="4" t="inlineStr">
        <is>
          <t>Other income, net</t>
        </is>
      </c>
      <c r="B15" s="5" t="n">
        <v>96824</v>
      </c>
      <c r="C15" s="5" t="n">
        <v>93793</v>
      </c>
      <c r="D15" s="5" t="n">
        <v>146298</v>
      </c>
      <c r="E15" s="5" t="n">
        <v>111855</v>
      </c>
    </row>
    <row r="16">
      <c r="A16" s="4" t="inlineStr">
        <is>
          <t>Loss before income tax</t>
        </is>
      </c>
      <c r="B16" s="5" t="n">
        <v>-1198167</v>
      </c>
      <c r="C16" s="5" t="n">
        <v>-2334174</v>
      </c>
      <c r="D16" s="5" t="n">
        <v>-3552278</v>
      </c>
      <c r="E16" s="5" t="n">
        <v>-5141507</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5" t="n">
        <v>-1198167</v>
      </c>
      <c r="C18" s="5" t="n">
        <v>-2334174</v>
      </c>
      <c r="D18" s="5" t="n">
        <v>-3552278</v>
      </c>
      <c r="E18" s="5" t="n">
        <v>-5141507</v>
      </c>
    </row>
    <row r="19">
      <c r="A19" s="4" t="inlineStr">
        <is>
          <t>Less: Net loss (profit) attributable to non-controlling interest</t>
        </is>
      </c>
      <c r="B19" s="5" t="n">
        <v>952</v>
      </c>
      <c r="C19" s="5" t="n">
        <v>16790</v>
      </c>
      <c r="D19" s="5" t="n">
        <v>-4918</v>
      </c>
      <c r="E19" s="5" t="n">
        <v>36731</v>
      </c>
    </row>
    <row r="20">
      <c r="A20" s="4" t="inlineStr">
        <is>
          <t>Net loss attributable to CBAK Energy Technology, Inc.</t>
        </is>
      </c>
      <c r="B20" s="5" t="n">
        <v>-1197215</v>
      </c>
      <c r="C20" s="5" t="n">
        <v>-2317384</v>
      </c>
      <c r="D20" s="5" t="n">
        <v>-3557196</v>
      </c>
      <c r="E20" s="5" t="n">
        <v>-5104776</v>
      </c>
    </row>
    <row r="21">
      <c r="A21" s="4" t="inlineStr">
        <is>
          <t>Net loss</t>
        </is>
      </c>
      <c r="B21" s="5" t="n">
        <v>-1198167</v>
      </c>
      <c r="C21" s="5" t="n">
        <v>-2334174</v>
      </c>
      <c r="D21" s="5" t="n">
        <v>-3552278</v>
      </c>
      <c r="E21" s="5" t="n">
        <v>-5141507</v>
      </c>
    </row>
    <row r="22">
      <c r="A22" s="3" t="inlineStr">
        <is>
          <t>Other comprehensive income</t>
        </is>
      </c>
    </row>
    <row r="23">
      <c r="A23" s="4" t="inlineStr">
        <is>
          <t>– Foreign currency translation adjustment</t>
        </is>
      </c>
      <c r="B23" s="5" t="n">
        <v>29876</v>
      </c>
      <c r="C23" s="5" t="n">
        <v>-224864</v>
      </c>
      <c r="D23" s="5" t="n">
        <v>-272169</v>
      </c>
      <c r="E23" s="5" t="n">
        <v>-63539</v>
      </c>
    </row>
    <row r="24">
      <c r="A24" s="4" t="inlineStr">
        <is>
          <t>Comprehensive loss</t>
        </is>
      </c>
      <c r="B24" s="5" t="n">
        <v>-1168291</v>
      </c>
      <c r="C24" s="5" t="n">
        <v>-2559038</v>
      </c>
      <c r="D24" s="5" t="n">
        <v>-3824447</v>
      </c>
      <c r="E24" s="5" t="n">
        <v>-5205046</v>
      </c>
    </row>
    <row r="25">
      <c r="A25" s="4" t="inlineStr">
        <is>
          <t>Less: Comprehensive loss (income) attributable to non-controlling interest</t>
        </is>
      </c>
      <c r="B25" s="5" t="n">
        <v>945</v>
      </c>
      <c r="C25" s="5" t="n">
        <v>16834</v>
      </c>
      <c r="D25" s="5" t="n">
        <v>-4095</v>
      </c>
      <c r="E25" s="5" t="n">
        <v>39136</v>
      </c>
    </row>
    <row r="26">
      <c r="A26" s="4" t="inlineStr">
        <is>
          <t>Comprehensive loss attributable to CBAK Energy Technology, Inc.</t>
        </is>
      </c>
      <c r="B26" s="6" t="n">
        <v>-1167346</v>
      </c>
      <c r="C26" s="6" t="n">
        <v>-2542204</v>
      </c>
      <c r="D26" s="6" t="n">
        <v>-3828542</v>
      </c>
      <c r="E26" s="6" t="n">
        <v>-5165910</v>
      </c>
    </row>
    <row r="27">
      <c r="A27" s="3" t="inlineStr">
        <is>
          <t>Loss per share</t>
        </is>
      </c>
    </row>
    <row r="28">
      <c r="A28" s="4" t="inlineStr">
        <is>
          <t>– Basic and diluted</t>
        </is>
      </c>
      <c r="B28" s="8" t="n">
        <v>-0.02</v>
      </c>
      <c r="C28" s="8" t="n">
        <v>-0.07000000000000001</v>
      </c>
      <c r="D28" s="8" t="n">
        <v>-0.06</v>
      </c>
      <c r="E28" s="8" t="n">
        <v>-0.16</v>
      </c>
    </row>
    <row r="29">
      <c r="A29" s="3" t="inlineStr">
        <is>
          <t>Weighted average number of shares of common stock:</t>
        </is>
      </c>
    </row>
    <row r="30">
      <c r="A30" s="4" t="inlineStr">
        <is>
          <t>– Basic and diluted</t>
        </is>
      </c>
      <c r="B30" s="5" t="n">
        <v>60430255</v>
      </c>
      <c r="C30" s="5" t="n">
        <v>35379994</v>
      </c>
      <c r="D30" s="5" t="n">
        <v>56877900</v>
      </c>
      <c r="E30" s="5" t="n">
        <v>32095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6 Months Ended</t>
        </is>
      </c>
    </row>
    <row r="2">
      <c r="B2" s="2" t="inlineStr">
        <is>
          <t>Jun. 30, 2020</t>
        </is>
      </c>
    </row>
    <row r="3">
      <c r="A3" s="3" t="inlineStr">
        <is>
          <t>Loans [Abstract]</t>
        </is>
      </c>
    </row>
    <row r="4">
      <c r="A4" s="4" t="inlineStr">
        <is>
          <t>Schedule of debt</t>
        </is>
      </c>
      <c r="B4" s="4" t="inlineStr">
        <is>
          <t xml:space="preserve">December 31, June 30,
Short-term bank loan $ 5,730,289 $ 5,647,478
Current maturities of long-term bank loans 10,844,463 19,914,792
Long-term bank borrowings 9,519,029 -
$ 26,093,781 $ 25,562,270 </t>
        </is>
      </c>
    </row>
    <row r="5">
      <c r="A5" s="4" t="inlineStr">
        <is>
          <t>Schedule of facilities secured by the company's assets</t>
        </is>
      </c>
      <c r="B5" s="4" t="inlineStr">
        <is>
          <t xml:space="preserve">December 31, June 30,
2019 2020
Pledged deposits (note 2) $ 4,021,255 $ 4,622,244
Right-of-use assets (note 9) 7,194,195 7,010,713
Buildings 17,683,961 16,293,297
Machinery and equipment 7,196,810 6,684,042
$ 36,096,221 $ 34,610,296 </t>
        </is>
      </c>
    </row>
    <row r="6">
      <c r="A6" s="4" t="inlineStr">
        <is>
          <t>Schedule of other short-term loan</t>
        </is>
      </c>
      <c r="B6" s="4" t="inlineStr">
        <is>
          <t>December 31, June 30,
Note 2019 2020
Advance from related parties
– Mr. Xiangqian Li, the Company's Former CEO (a) 100,000 100,000
– Mr. Yunfei Li (b) 212,470 281,846
– Shareholders (c) 86,679 85,427
399,149 467,273
Advances from unrelated third party
– Mr. Wenwu Yu (d) 30,135 29,700
– Mr. Longqian Peng (d) 646,273 636,933
– Mr. Shulin Yu (e) 517,018 509,547
– Jilin Province Trust Co. Ltd (f) 5,687,204 3,425,287
– Suzhou Zhengyuanwei Needle Ce Co., Ltd (g) 71,808 70,770
6,952,438 4,672,237
$ 7,351,587 $ 5,139,510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note 1) was unsecured, non-interest bearing and repayable on demand. In 2019, according to the investment
agreements and agreed by the investors, the Company returned partial earnest money of $949,317 (approximately RMB6.7 million)
to these investors.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released the Company from any claims, demands and other obligations relating
to the Fifth Debt and the Unpaid Earnest Money. As of June 30, 2020, earnest money
of $85,427 remained outstanding.
(d) Advances from unrelated third
parties were unsecured, non-interest bearing and repayable on demand.
(e) On June 25, 2019, the Company
entered into a loan agreement with Mr. Shulin Yu, an unrelated party, to loan RMB3.6 million (approximately $0.5 million)
for a term of one year, bearing annual interest of 10% and the repayment was guaranteed by Mr. Yunfei Li (the Company's
CEO) and Mr. Wenwu Wang (the Company's former CFO). On June 22, 2020, the Company and Mr. Shulin Yu entered into
a supplemental agreement to extend the loan for one year to June 24, 2021. As of June 30, 2020, the Company borrowed RMB3.6
million (approximately $0.5 million).
(f) In January 2019, the Company obtained
one-year term facilities from Jilin Province Trust Co. Ltd. with a maximum amount of RMB40.0 million (approximately $5.7
million), which was secured by land use rights and buildings of Eodos Liga Energy Co., Ltd. Under the facilities, the
Company borrowed a total of RMB39.6 million ($5.7 million) in 2019, bearing annual interest from 11.3% to 11.6%. The Company
fully repaid the loan principal and accrued interest in March 2020. In March 2020, the Company obtained
additional one-year term facilities from Jilin Province Trust Co. Ltd with a maximum amount of RMB40.0 million (approximately
$5.7 million), which was secured by land use rights and buildings of Eodos Liga Energy Co., Ltd. Under the facilities,
the Company borrowed RMB24.2 million ($3.4 million) on March 13, 2020, bearing annual interest of 13.5%.
(g) In 2019, the Company
entered into a short term loan agreement with Suzhou Zhengyuanwei Needle Ce Co., Ltd, an unrelated party to loan RMB0.6 million
(approximately $0.1 million), bearing annual interest rate of 12%. As of June 30, 2020, loan amount of RMB0.5 million ($70,770)
remained outsta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0</t>
        </is>
      </c>
    </row>
    <row r="3">
      <c r="A3" s="3" t="inlineStr">
        <is>
          <t>Accrued Expenses and Other Payables [Abstract]</t>
        </is>
      </c>
    </row>
    <row r="4">
      <c r="A4" s="4" t="inlineStr">
        <is>
          <t>Schedule of accrued expenses and other payables</t>
        </is>
      </c>
      <c r="B4" s="4" t="inlineStr">
        <is>
          <t xml:space="preserve">December 31, June 30,
2019 2020
Construction costs payable (note 1) $ 1,335,483 $ 424,275
Equipment purchase payable 7,440,131 7,434,478
Liquidated damages (note a) 1,210,119 1,210,119
Accrued staff costs 2,485,384 2,672,735
Compensation costs 109,311 -
Customer deposits 600,758 324,173
Other payables and accruals (note 16) 2,346,403 2,599,088
$ 15,527,589 $ 14,664,8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Grants (Tables)</t>
        </is>
      </c>
      <c r="B1" s="2" t="inlineStr">
        <is>
          <t>6 Months Ended</t>
        </is>
      </c>
    </row>
    <row r="2">
      <c r="B2" s="2" t="inlineStr">
        <is>
          <t>Jun. 30, 2020</t>
        </is>
      </c>
    </row>
    <row r="3">
      <c r="A3" s="3" t="inlineStr">
        <is>
          <t>Deferred Government Grants [Abstract]</t>
        </is>
      </c>
    </row>
    <row r="4">
      <c r="A4" s="4" t="inlineStr">
        <is>
          <t>Schedule of deferred government grants</t>
        </is>
      </c>
      <c r="B4" s="4" t="inlineStr">
        <is>
          <t xml:space="preserve"> December 31, June 30,
2019 2020
Total government grants $ 4,260,833 $ 4,129,272
Less: Current portion (142,026 ) (139,974 )
Non-current portion $ 4,118,807 $ 3,989,2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0</t>
        </is>
      </c>
    </row>
    <row r="3">
      <c r="A3" s="3" t="inlineStr">
        <is>
          <t>Receivables [Abstract]</t>
        </is>
      </c>
    </row>
    <row r="4">
      <c r="A4" s="4" t="inlineStr">
        <is>
          <t>Schedule of notes payable</t>
        </is>
      </c>
      <c r="B4" s="4" t="inlineStr">
        <is>
          <t xml:space="preserve"> December 31, June 30,
2019 2020
Notes payable, net of debt discount $ 2,846,736 $ 2,435,3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Deferred Tax Assets and Deferred Tax Liabilities (Tables)</t>
        </is>
      </c>
      <c r="B1" s="2" t="inlineStr">
        <is>
          <t>6 Months Ended</t>
        </is>
      </c>
    </row>
    <row r="2">
      <c r="B2" s="2" t="inlineStr">
        <is>
          <t>Jun. 30, 2020</t>
        </is>
      </c>
    </row>
    <row r="3">
      <c r="A3" s="3" t="inlineStr">
        <is>
          <t>Income Tax Disclosure [Abstract]</t>
        </is>
      </c>
    </row>
    <row r="4">
      <c r="A4" s="4" t="inlineStr">
        <is>
          <t>Schedule of provision for income taxes expenses</t>
        </is>
      </c>
      <c r="B4" s="4" t="inlineStr">
        <is>
          <t xml:space="preserve"> Three months ended Six months ended
2019 2020 2019 2020
PRC income tax:
Current $ - $ - $ - $ -
Deferred - - - -
$ - $ - $ - $ - </t>
        </is>
      </c>
    </row>
    <row r="5">
      <c r="A5" s="4" t="inlineStr">
        <is>
          <t>Schedule of income tax reconciliation</t>
        </is>
      </c>
      <c r="B5" s="4" t="inlineStr">
        <is>
          <t xml:space="preserve"> Three months ended Six months ended
2019 2020 2019 2020
Loss before income taxes $ (2,334,174 ) $ (1,198,167 ) $ (5,141,507 ) $ (3,552,278 )
United States federal corporate
income tax rate 21 % 21 % 21 % 21 %
Income tax credit computed at United States statutory corporate
income tax rate (490,176 ) (251,615 ) (1,079,716 ) (745,978 )
Reconciling items:
Rate differential for PRC earnings (87,474 ) (26,214 ) (186,505 ) (95,439 )
Non-deductible expenses 27,068 81,224 92,870 148,903
Share based payments 3,869 32,332 7,695 95,360
Valuation allowance on deferred
tax assets 546,713 164,273 1,165,656 597,154
Income tax expenses $ - $ - $ - $ - </t>
        </is>
      </c>
    </row>
    <row r="6">
      <c r="A6" s="4" t="inlineStr">
        <is>
          <t>Schedule of deferred tax assets and liabilities</t>
        </is>
      </c>
      <c r="B6" s="4" t="inlineStr">
        <is>
          <t xml:space="preserve"> December 31, June 30,
2019 2020
Deferred tax assets
Trade accounts receivable $ 1,225,916 $ 1,281,707
Inventories 1,026,483 857,830
Property, plant and equipment 768,975 772,532
Provision for product warranty 561,733 535,143
Net operating loss carried forward 29,361,274 30,094,323
Valuation allowance (32,944,381 ) (33,541,535 )
Deferred tax assets, non-current $ - $ -
Deferred tax liabilities, non-current $ - $ -</t>
        </is>
      </c>
    </row>
    <row r="7">
      <c r="A7" s="4" t="inlineStr">
        <is>
          <t>Schedule of unrecognized tax benefits excluding interest</t>
        </is>
      </c>
      <c r="B7" s="4" t="inlineStr">
        <is>
          <t xml:space="preserve"> Gross UTB Surcharge Net UTB
Balance as of January 1, 2020 $ 7,042,582 $ - $ 7,042,582
Decrease in unrecognized tax benefits taken in current period (101,774 ) - (101,774 )
Balance as of June 30, 2020 $ 6,940,808 $ - $ 6,940,8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Noncash Expense [Abstract]</t>
        </is>
      </c>
    </row>
    <row r="4">
      <c r="A4" s="4" t="inlineStr">
        <is>
          <t>Schedule of non-vested restricted shares</t>
        </is>
      </c>
      <c r="B4" s="4" t="inlineStr">
        <is>
          <t>Non-vested shares as of January 1, 2020 1,505,833
Granted -
Vested (293,498 )
Forfeited (58,333 )
Non-vested shares as of June 30, 2020 1,154,0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calculation of income (loss) per share</t>
        </is>
      </c>
      <c r="B4" s="4" t="inlineStr">
        <is>
          <t>Three months ended Six months ended
2019 2020 2019 2020
Net loss $ (2,334,174 ) $ (1,198,167 ) $ (5,141,507 ) $ (3,552,278 )
Less: Net loss (profit) attributable to non-controlling interests 16,790 952 36,731 (4,918 )
Net loss attributable to shareholders
of CBAK Energy Technology, Inc. (2,317,384 ) (1,197,215 ) (5,104,776 ) (3,557,196 )
Weighted average shares used in basic
and diluted computation (note) 35,379,994 60,430,255 32,095,479 56,877,900
Loss per share– basic and diluted $ (0.07 ) $ (0.02 ) $ (0.16 ) $ (0.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Abstract]</t>
        </is>
      </c>
    </row>
    <row r="4">
      <c r="A4" s="4" t="inlineStr">
        <is>
          <t>Schedule of capital commitments</t>
        </is>
      </c>
      <c r="B4" s="4" t="inlineStr">
        <is>
          <t xml:space="preserve">December 31, June 30,
2019 2020
For construction of buildings $ 3,397,961 $ 1,729,629
For purchases of equipment - 303,976
Capital injection to CBAK Power, CBAK Trading and CBAK Energy (Note 1) 83,900,000 82,565,000
$ 87,297,961 $ 84,598,6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ncentrations and Credit Risk (Tables)</t>
        </is>
      </c>
      <c r="B1" s="2" t="inlineStr">
        <is>
          <t>6 Months Ended</t>
        </is>
      </c>
    </row>
    <row r="2">
      <c r="B2" s="2" t="inlineStr">
        <is>
          <t>Jun. 30, 2020</t>
        </is>
      </c>
    </row>
    <row r="3">
      <c r="A3" s="3" t="inlineStr">
        <is>
          <t>Concentrations and Credit Risk [Abstract]</t>
        </is>
      </c>
    </row>
    <row r="4">
      <c r="A4" s="4" t="inlineStr">
        <is>
          <t>Schedule of revenue by major customers by reporting segments</t>
        </is>
      </c>
      <c r="B4" s="4" t="inlineStr">
        <is>
          <t>Three months ended June
30,
2019 2020
Customer B $ 2,633,652 61.66 % $ 2,584,606 55.89 %
Customer D * * 1,626,944 35.18 %
Shenzhen BAK 769,052 18.01 % * *
* Comprised
less than 10% of net revenue for the respective period.
Six months ended June 30,
2019 2020
Customer A $ 1,527,998 16.18 % $ * *
Customer B 3,875,327 41.04 % 4,677,699 40.59 %
Customer C 1,066,260 11.29 % * *
Customer D * * 2,009,845 17.44 %
Customer E * * 3,767,605 32.69 %
Customer F 1,025,998 10.87 % * *
* Comprised
less than 10% of net revenue for the respective period.</t>
        </is>
      </c>
    </row>
    <row r="5">
      <c r="A5" s="4" t="inlineStr">
        <is>
          <t>Schedule of accounts receivable by major customer</t>
        </is>
      </c>
      <c r="B5" s="4" t="inlineStr">
        <is>
          <t>December 31, 2019 June 30, 2020
Customer A $ 902,309 11.47 % $ * *
Customer B 1,725,293 21.93 % 1,740,448 15.19 %
Customer C 1,713,628 21.78 % 1,519,014 13.26 %
Customer G 830,821 10.56 % * *
Customer E * * 4,103,268 35.82 %
* Comprised
less than 10% of account receivable for the respective period.</t>
        </is>
      </c>
    </row>
    <row r="6">
      <c r="A6" s="4" t="inlineStr">
        <is>
          <t>Schedule of net purchase by suplier</t>
        </is>
      </c>
      <c r="B6" s="4" t="inlineStr">
        <is>
          <t xml:space="preserve"> Three months ended June
30,
2019 2020
Supplier A $ 326,949 12.03 % $ * *
Supplier B 402,026 14.79 % * *
Supplier C 278,794 10.25 % * *
Supplier D * * 294,786 23.52 %
* Comprised less than
10% of net purchase for the respective period.
Six months ended June 30,
2019 2020
Supplier E $ 996,484 17.26 % $ * *
Shenzhen BAK * * 3,841,680 64.96 %</t>
        </is>
      </c>
    </row>
    <row r="7">
      <c r="A7" s="4" t="inlineStr">
        <is>
          <t>Schedule of accounts payable by suplier</t>
        </is>
      </c>
      <c r="B7" s="4" t="inlineStr">
        <is>
          <t xml:space="preserve"> December 31, 2019 June 30, 2020
Supplier B $ 1,126,582 10.10 % $ 1,096,148 11.53 %</t>
        </is>
      </c>
    </row>
    <row r="8">
      <c r="A8" s="4" t="inlineStr">
        <is>
          <t>Schedule of transactions with the former subsidiaries</t>
        </is>
      </c>
      <c r="B8" s="4" t="inlineStr">
        <is>
          <t>Three months ended Six months ended
2019 2020 2019 2020
Purchase of inventories from
BAK Shenzhen* $ 65,102 $ - $ 65,102 $ -
Shenzhen BAK* - - - 3,841,680
Sales of finished goods to
BAK Shenzhen* 685,211 - 769,052 69,226
* Mr.
Xiangqian Li, the former CEO, is a director of this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chedule of net revenues from manufacture of batteries by products</t>
        </is>
      </c>
      <c r="B4" s="4" t="inlineStr">
        <is>
          <t xml:space="preserve">Three months ended Six months ended
2019 2020 2019 2020
High power lithium batteries used in:
Electric vehicles $ 326,484 $ 118,737 $ 1,540,570 $ 333,855
Light electric vehicles - 2,593 - 3,344
Uninterruptable supplies 3,944,452 4,502,917 7,902,041 11,188,322
Total $ 4,270,936 $ 4,624,247 $ 9,442,611 $ 11,525,521 </t>
        </is>
      </c>
    </row>
    <row r="5">
      <c r="A5" s="4" t="inlineStr">
        <is>
          <t>Schedule of net revenues from manufacture of batteries by geographical areas</t>
        </is>
      </c>
      <c r="B5" s="4" t="inlineStr">
        <is>
          <t xml:space="preserve">Three months ended Six months ended
2019 2020 2019 2020
Mainland China $ 4,270,936 4,359,930 $ 9,017,662 11,236,719
Europe - 263,800 - 263,800
PRC Taiwan - - 452 -
Israel - - 121,678 -
USA - - 223,465 -
Others - 517 79,354 25,002
Total $ 4,270,936 $ 4,624,247 $ 9,442,611 $ 11,525,5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0" customWidth="1" min="2" max="2"/>
    <col width="15" customWidth="1" min="3" max="3"/>
    <col width="27" customWidth="1" min="4" max="4"/>
    <col width="19" customWidth="1" min="5" max="5"/>
    <col width="20" customWidth="1" min="6" max="6"/>
    <col width="37" customWidth="1" min="7" max="7"/>
    <col width="26" customWidth="1" min="8" max="8"/>
    <col width="16" customWidth="1" min="9" max="9"/>
    <col width="13" customWidth="1" min="10" max="10"/>
  </cols>
  <sheetData>
    <row r="1">
      <c r="A1" s="1" t="inlineStr">
        <is>
          <t>Condensed Consolidated Statements of Changes in Shareholders’ Equity (Unaudited) - USD ($)</t>
        </is>
      </c>
      <c r="B1" s="2" t="inlineStr">
        <is>
          <t>Common stock issued</t>
        </is>
      </c>
      <c r="C1" s="2" t="inlineStr">
        <is>
          <t>Donated shares</t>
        </is>
      </c>
      <c r="D1" s="2" t="inlineStr">
        <is>
          <t>Additional paid-in capital</t>
        </is>
      </c>
      <c r="E1" s="2" t="inlineStr">
        <is>
          <t>Statutory reserves</t>
        </is>
      </c>
      <c r="F1" s="2" t="inlineStr">
        <is>
          <t>Accumulated deficit</t>
        </is>
      </c>
      <c r="G1" s="2" t="inlineStr">
        <is>
          <t>Accumulated other comprehensive loss</t>
        </is>
      </c>
      <c r="H1" s="2" t="inlineStr">
        <is>
          <t>Non-controlling interests</t>
        </is>
      </c>
      <c r="I1" s="2" t="inlineStr">
        <is>
          <t>Treasury shares</t>
        </is>
      </c>
      <c r="J1" s="2" t="inlineStr">
        <is>
          <t>Total</t>
        </is>
      </c>
    </row>
    <row r="2">
      <c r="A2" s="4" t="inlineStr">
        <is>
          <t>Beginning Balance at Dec. 31, 2018</t>
        </is>
      </c>
      <c r="B2" s="6" t="n">
        <v>26792</v>
      </c>
      <c r="C2" s="6" t="n">
        <v>14101689</v>
      </c>
      <c r="D2" s="6" t="n">
        <v>155931770</v>
      </c>
      <c r="E2" s="6" t="n">
        <v>1230511</v>
      </c>
      <c r="F2" s="6" t="n">
        <v>-165409890</v>
      </c>
      <c r="G2" s="6" t="n">
        <v>-1498940</v>
      </c>
      <c r="H2" s="6" t="n">
        <v>11977</v>
      </c>
      <c r="I2" s="6" t="n">
        <v>-4066610</v>
      </c>
      <c r="J2" s="6" t="n">
        <v>327299</v>
      </c>
    </row>
    <row r="3">
      <c r="A3" s="4" t="inlineStr">
        <is>
          <t>Beginning Balance, shares at Dec. 31, 2018</t>
        </is>
      </c>
      <c r="B3" s="5" t="n">
        <v>26791684</v>
      </c>
      <c r="I3" s="5" t="n">
        <v>-144206</v>
      </c>
    </row>
    <row r="4">
      <c r="A4" s="4" t="inlineStr">
        <is>
          <t>Net (loss) profit</t>
        </is>
      </c>
      <c r="B4" s="4" t="inlineStr">
        <is>
          <t xml:space="preserve"> </t>
        </is>
      </c>
      <c r="C4" s="4" t="inlineStr">
        <is>
          <t xml:space="preserve"> </t>
        </is>
      </c>
      <c r="D4" s="4" t="inlineStr">
        <is>
          <t xml:space="preserve"> </t>
        </is>
      </c>
      <c r="E4" s="4" t="inlineStr">
        <is>
          <t xml:space="preserve"> </t>
        </is>
      </c>
      <c r="F4" s="5" t="n">
        <v>-5104776</v>
      </c>
      <c r="G4" s="4" t="inlineStr">
        <is>
          <t xml:space="preserve"> </t>
        </is>
      </c>
      <c r="H4" s="5" t="n">
        <v>-36731</v>
      </c>
      <c r="I4" s="4" t="inlineStr">
        <is>
          <t xml:space="preserve"> </t>
        </is>
      </c>
      <c r="J4" s="5" t="n">
        <v>-5141507</v>
      </c>
    </row>
    <row r="5">
      <c r="A5" s="4" t="inlineStr">
        <is>
          <t>Capital contribution from non-controlling interests of a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8591</v>
      </c>
      <c r="I5" s="4" t="inlineStr">
        <is>
          <t xml:space="preserve"> </t>
        </is>
      </c>
      <c r="J5" s="5" t="n">
        <v>88591</v>
      </c>
    </row>
    <row r="6">
      <c r="A6" s="4" t="inlineStr">
        <is>
          <t>Share-based compensation for employee and director stock awards</t>
        </is>
      </c>
      <c r="B6" s="4" t="inlineStr">
        <is>
          <t xml:space="preserve"> </t>
        </is>
      </c>
      <c r="C6" s="4" t="inlineStr">
        <is>
          <t xml:space="preserve"> </t>
        </is>
      </c>
      <c r="D6" s="5" t="n">
        <v>36641</v>
      </c>
      <c r="E6" s="4" t="inlineStr">
        <is>
          <t xml:space="preserve"> </t>
        </is>
      </c>
      <c r="F6" s="4" t="inlineStr">
        <is>
          <t xml:space="preserve"> </t>
        </is>
      </c>
      <c r="H6" s="4" t="inlineStr">
        <is>
          <t xml:space="preserve"> </t>
        </is>
      </c>
      <c r="I6" s="4" t="inlineStr">
        <is>
          <t xml:space="preserve"> </t>
        </is>
      </c>
      <c r="J6" s="5" t="n">
        <v>36641</v>
      </c>
    </row>
    <row r="7">
      <c r="A7" s="4" t="inlineStr">
        <is>
          <t>Common stock issued to investors</t>
        </is>
      </c>
      <c r="B7" s="6" t="n">
        <v>10304</v>
      </c>
      <c r="C7" s="4" t="inlineStr">
        <is>
          <t xml:space="preserve"> </t>
        </is>
      </c>
      <c r="D7" s="5" t="n">
        <v>10916191</v>
      </c>
      <c r="E7" s="4" t="inlineStr">
        <is>
          <t xml:space="preserve"> </t>
        </is>
      </c>
      <c r="F7" s="4" t="inlineStr">
        <is>
          <t xml:space="preserve"> </t>
        </is>
      </c>
      <c r="G7" s="4" t="inlineStr">
        <is>
          <t xml:space="preserve"> </t>
        </is>
      </c>
      <c r="I7" s="4" t="inlineStr">
        <is>
          <t xml:space="preserve"> </t>
        </is>
      </c>
      <c r="J7" s="5" t="n">
        <v>10926495</v>
      </c>
    </row>
    <row r="8">
      <c r="A8" s="4" t="inlineStr">
        <is>
          <t>Common stock issued to investors, shares</t>
        </is>
      </c>
      <c r="B8" s="5" t="n">
        <v>10303945</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5" t="n">
        <v>-61134</v>
      </c>
      <c r="H9" s="5" t="n">
        <v>-2405</v>
      </c>
      <c r="I9" s="4" t="inlineStr">
        <is>
          <t xml:space="preserve"> </t>
        </is>
      </c>
      <c r="J9" s="5" t="n">
        <v>-63539</v>
      </c>
    </row>
    <row r="10">
      <c r="A10" s="4" t="inlineStr">
        <is>
          <t>Ending Balance at Jun. 30, 2019</t>
        </is>
      </c>
      <c r="B10" s="6" t="n">
        <v>37096</v>
      </c>
      <c r="C10" s="5" t="n">
        <v>14101689</v>
      </c>
      <c r="D10" s="5" t="n">
        <v>166884602</v>
      </c>
      <c r="E10" s="5" t="n">
        <v>1230511</v>
      </c>
      <c r="F10" s="5" t="n">
        <v>-170514666</v>
      </c>
      <c r="G10" s="5" t="n">
        <v>-1560074</v>
      </c>
      <c r="H10" s="5" t="n">
        <v>61432</v>
      </c>
      <c r="I10" s="6" t="n">
        <v>-4066610</v>
      </c>
      <c r="J10" s="5" t="n">
        <v>6173980</v>
      </c>
    </row>
    <row r="11">
      <c r="A11" s="4" t="inlineStr">
        <is>
          <t>Ending Balance, shares at Jun. 30, 2019</t>
        </is>
      </c>
      <c r="B11" s="5" t="n">
        <v>37095629</v>
      </c>
      <c r="I11" s="5" t="n">
        <v>-144206</v>
      </c>
    </row>
    <row r="12">
      <c r="A12" s="4" t="inlineStr">
        <is>
          <t>Beginning Balance at Mar. 31, 2019</t>
        </is>
      </c>
      <c r="B12" s="6" t="n">
        <v>31890</v>
      </c>
      <c r="C12" s="5" t="n">
        <v>14101689</v>
      </c>
      <c r="D12" s="5" t="n">
        <v>161144891</v>
      </c>
      <c r="E12" s="5" t="n">
        <v>1230511</v>
      </c>
      <c r="F12" s="5" t="n">
        <v>-168197282</v>
      </c>
      <c r="G12" s="5" t="n">
        <v>-1335253</v>
      </c>
      <c r="H12" s="5" t="n">
        <v>46378</v>
      </c>
      <c r="I12" s="6" t="n">
        <v>-4066610</v>
      </c>
      <c r="J12" s="5" t="n">
        <v>2956214</v>
      </c>
    </row>
    <row r="13">
      <c r="A13" s="4" t="inlineStr">
        <is>
          <t>Beginning Balance, shares at Mar. 31, 2019</t>
        </is>
      </c>
      <c r="B13" s="5" t="n">
        <v>31889724</v>
      </c>
      <c r="I13" s="5" t="n">
        <v>-144206</v>
      </c>
    </row>
    <row r="14">
      <c r="A14" s="4" t="inlineStr">
        <is>
          <t>Net (loss) profit</t>
        </is>
      </c>
      <c r="F14" s="5" t="n">
        <v>-2317384</v>
      </c>
      <c r="H14" s="5" t="n">
        <v>-16790</v>
      </c>
      <c r="J14" s="5" t="n">
        <v>-2334174</v>
      </c>
    </row>
    <row r="15">
      <c r="A15" s="4" t="inlineStr">
        <is>
          <t>Capital contribution from non-controlling interests of a subsidiary</t>
        </is>
      </c>
      <c r="H15" s="5" t="n">
        <v>31887</v>
      </c>
      <c r="J15" s="5" t="n">
        <v>31887</v>
      </c>
    </row>
    <row r="16">
      <c r="A16" s="4" t="inlineStr">
        <is>
          <t>Share-based compensation for employee and director stock awards</t>
        </is>
      </c>
      <c r="D16" s="5" t="n">
        <v>18422</v>
      </c>
      <c r="J16" s="5" t="n">
        <v>18422</v>
      </c>
    </row>
    <row r="17">
      <c r="A17" s="4" t="inlineStr">
        <is>
          <t>Common stock issued to investors</t>
        </is>
      </c>
      <c r="B17" s="6" t="n">
        <v>5206</v>
      </c>
      <c r="D17" s="5" t="n">
        <v>5721289</v>
      </c>
      <c r="J17" s="5" t="n">
        <v>5726495</v>
      </c>
    </row>
    <row r="18">
      <c r="A18" s="4" t="inlineStr">
        <is>
          <t>Common stock issued to investors, shares</t>
        </is>
      </c>
      <c r="B18" s="5" t="n">
        <v>5205905</v>
      </c>
    </row>
    <row r="19">
      <c r="A19" s="4" t="inlineStr">
        <is>
          <t>Ending Balance at Jun. 30, 2019</t>
        </is>
      </c>
      <c r="B19" s="6" t="n">
        <v>37096</v>
      </c>
      <c r="C19" s="5" t="n">
        <v>14101689</v>
      </c>
      <c r="D19" s="5" t="n">
        <v>166884602</v>
      </c>
      <c r="E19" s="5" t="n">
        <v>1230511</v>
      </c>
      <c r="F19" s="5" t="n">
        <v>-170514666</v>
      </c>
      <c r="G19" s="5" t="n">
        <v>-1560074</v>
      </c>
      <c r="H19" s="5" t="n">
        <v>61432</v>
      </c>
      <c r="I19" s="6" t="n">
        <v>-4066610</v>
      </c>
      <c r="J19" s="5" t="n">
        <v>6173980</v>
      </c>
    </row>
    <row r="20">
      <c r="A20" s="4" t="inlineStr">
        <is>
          <t>Ending Balance, shares at Jun. 30, 2019</t>
        </is>
      </c>
      <c r="B20" s="5" t="n">
        <v>37095629</v>
      </c>
      <c r="I20" s="5" t="n">
        <v>-144206</v>
      </c>
    </row>
    <row r="21">
      <c r="A21" s="4" t="inlineStr">
        <is>
          <t>Beginning Balance at Dec. 31, 2019</t>
        </is>
      </c>
      <c r="B21" s="6" t="n">
        <v>53222</v>
      </c>
      <c r="C21" s="5" t="n">
        <v>14101689</v>
      </c>
      <c r="D21" s="5" t="n">
        <v>180208610</v>
      </c>
      <c r="E21" s="5" t="n">
        <v>1230511</v>
      </c>
      <c r="F21" s="5" t="n">
        <v>-176177413</v>
      </c>
      <c r="G21" s="5" t="n">
        <v>-1744730</v>
      </c>
      <c r="H21" s="5" t="n">
        <v>52777</v>
      </c>
      <c r="I21" s="6" t="n">
        <v>-4066610</v>
      </c>
      <c r="J21" s="5" t="n">
        <v>13658056</v>
      </c>
    </row>
    <row r="22">
      <c r="A22" s="4" t="inlineStr">
        <is>
          <t>Beginning Balance, shares at Dec. 31, 2019</t>
        </is>
      </c>
      <c r="B22" s="5" t="n">
        <v>53220902</v>
      </c>
      <c r="I22" s="5" t="n">
        <v>-144206</v>
      </c>
    </row>
    <row r="23">
      <c r="A23" s="4" t="inlineStr">
        <is>
          <t>Net (loss) profit</t>
        </is>
      </c>
      <c r="B23" s="4" t="inlineStr">
        <is>
          <t xml:space="preserve"> </t>
        </is>
      </c>
      <c r="C23" s="4" t="inlineStr">
        <is>
          <t xml:space="preserve"> </t>
        </is>
      </c>
      <c r="D23" s="4" t="inlineStr">
        <is>
          <t xml:space="preserve"> </t>
        </is>
      </c>
      <c r="E23" s="4" t="inlineStr">
        <is>
          <t xml:space="preserve"> </t>
        </is>
      </c>
      <c r="F23" s="5" t="n">
        <v>-3557196</v>
      </c>
      <c r="G23" s="4" t="inlineStr">
        <is>
          <t xml:space="preserve"> </t>
        </is>
      </c>
      <c r="H23" s="5" t="n">
        <v>4918</v>
      </c>
      <c r="I23" s="4" t="inlineStr">
        <is>
          <t xml:space="preserve"> </t>
        </is>
      </c>
      <c r="J23" s="5" t="n">
        <v>-3552278</v>
      </c>
    </row>
    <row r="24">
      <c r="A24" s="4" t="inlineStr">
        <is>
          <t>Share-based compensation for employee and director stock awards</t>
        </is>
      </c>
      <c r="B24" s="4" t="inlineStr">
        <is>
          <t xml:space="preserve"> </t>
        </is>
      </c>
      <c r="C24" s="4" t="inlineStr">
        <is>
          <t xml:space="preserve"> </t>
        </is>
      </c>
      <c r="D24" s="5" t="n">
        <v>454096</v>
      </c>
      <c r="E24" s="4" t="inlineStr">
        <is>
          <t xml:space="preserve"> </t>
        </is>
      </c>
      <c r="F24" s="4" t="inlineStr">
        <is>
          <t xml:space="preserve"> </t>
        </is>
      </c>
      <c r="H24" s="4" t="inlineStr">
        <is>
          <t xml:space="preserve"> </t>
        </is>
      </c>
      <c r="I24" s="4" t="inlineStr">
        <is>
          <t xml:space="preserve"> </t>
        </is>
      </c>
      <c r="J24" s="5" t="n">
        <v>454096</v>
      </c>
    </row>
    <row r="25">
      <c r="A25" s="4" t="inlineStr">
        <is>
          <t>Common stock issued to investors</t>
        </is>
      </c>
      <c r="B25" s="6" t="n">
        <v>10288</v>
      </c>
      <c r="C25" s="4" t="inlineStr">
        <is>
          <t xml:space="preserve"> </t>
        </is>
      </c>
      <c r="D25" s="5" t="n">
        <v>4825244</v>
      </c>
      <c r="E25" s="4" t="inlineStr">
        <is>
          <t xml:space="preserve"> </t>
        </is>
      </c>
      <c r="F25" s="4" t="inlineStr">
        <is>
          <t xml:space="preserve"> </t>
        </is>
      </c>
      <c r="G25" s="4" t="inlineStr">
        <is>
          <t xml:space="preserve"> </t>
        </is>
      </c>
      <c r="H25" s="4" t="inlineStr">
        <is>
          <t xml:space="preserve"> </t>
        </is>
      </c>
      <c r="I25" s="4" t="inlineStr">
        <is>
          <t xml:space="preserve"> </t>
        </is>
      </c>
      <c r="J25" s="5" t="n">
        <v>4835532</v>
      </c>
    </row>
    <row r="26">
      <c r="A26" s="4" t="inlineStr">
        <is>
          <t>Common stock issued to investors, shares</t>
        </is>
      </c>
      <c r="B26" s="5" t="n">
        <v>10287938</v>
      </c>
    </row>
    <row r="27">
      <c r="A27" s="4" t="inlineStr">
        <is>
          <t>Common stock issued to employees and directors for stock awards</t>
        </is>
      </c>
      <c r="B27" s="6" t="n">
        <v>293</v>
      </c>
      <c r="D27" s="5" t="n">
        <v>-293</v>
      </c>
    </row>
    <row r="28">
      <c r="A28" s="4" t="inlineStr">
        <is>
          <t>Common stock issued to employees and directors for stock awards, shares</t>
        </is>
      </c>
      <c r="B28" s="5" t="n">
        <v>293498</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5" t="n">
        <v>-271346</v>
      </c>
      <c r="H29" s="5" t="n">
        <v>-823</v>
      </c>
      <c r="I29" s="4" t="inlineStr">
        <is>
          <t xml:space="preserve"> </t>
        </is>
      </c>
      <c r="J29" s="5" t="n">
        <v>-272169</v>
      </c>
    </row>
    <row r="30">
      <c r="A30" s="4" t="inlineStr">
        <is>
          <t>Ending Balance at Jun. 30, 2020</t>
        </is>
      </c>
      <c r="B30" s="6" t="n">
        <v>63803</v>
      </c>
      <c r="C30" s="5" t="n">
        <v>14101689</v>
      </c>
      <c r="D30" s="5" t="n">
        <v>185487657</v>
      </c>
      <c r="E30" s="5" t="n">
        <v>1230511</v>
      </c>
      <c r="F30" s="5" t="n">
        <v>-179734609</v>
      </c>
      <c r="G30" s="5" t="n">
        <v>-2016076</v>
      </c>
      <c r="H30" s="5" t="n">
        <v>56872</v>
      </c>
      <c r="I30" s="6" t="n">
        <v>-4066610</v>
      </c>
      <c r="J30" s="5" t="n">
        <v>15123237</v>
      </c>
    </row>
    <row r="31">
      <c r="A31" s="4" t="inlineStr">
        <is>
          <t>Ending Balance, shares at Jun. 30, 2020</t>
        </is>
      </c>
      <c r="B31" s="5" t="n">
        <v>63802338</v>
      </c>
      <c r="I31" s="5" t="n">
        <v>-144206</v>
      </c>
    </row>
    <row r="32">
      <c r="A32" s="4" t="inlineStr">
        <is>
          <t>Beginning Balance at Mar. 31, 2020</t>
        </is>
      </c>
      <c r="B32" s="6" t="n">
        <v>53590</v>
      </c>
      <c r="C32" s="5" t="n">
        <v>14101689</v>
      </c>
      <c r="D32" s="5" t="n">
        <v>180708377</v>
      </c>
      <c r="E32" s="5" t="n">
        <v>1230511</v>
      </c>
      <c r="F32" s="5" t="n">
        <v>-178537394</v>
      </c>
      <c r="G32" s="5" t="n">
        <v>-2045945</v>
      </c>
      <c r="H32" s="5" t="n">
        <v>57817</v>
      </c>
      <c r="I32" s="6" t="n">
        <v>-4066610</v>
      </c>
      <c r="J32" s="5" t="n">
        <v>11502035</v>
      </c>
    </row>
    <row r="33">
      <c r="A33" s="4" t="inlineStr">
        <is>
          <t>Beginning Balance, shares at Mar. 31, 2020</t>
        </is>
      </c>
      <c r="B33" s="5" t="n">
        <v>53588799</v>
      </c>
      <c r="I33" s="5" t="n">
        <v>-144206</v>
      </c>
    </row>
    <row r="34">
      <c r="A34" s="4" t="inlineStr">
        <is>
          <t>Net (loss) profit</t>
        </is>
      </c>
      <c r="F34" s="5" t="n">
        <v>-1197215</v>
      </c>
      <c r="H34" s="5" t="n">
        <v>-952</v>
      </c>
      <c r="J34" s="5" t="n">
        <v>-1198167</v>
      </c>
    </row>
    <row r="35">
      <c r="A35" s="4" t="inlineStr">
        <is>
          <t>Share-based compensation for employee and director stock awards</t>
        </is>
      </c>
      <c r="D35" s="5" t="n">
        <v>153961</v>
      </c>
      <c r="J35" s="5" t="n">
        <v>153961</v>
      </c>
    </row>
    <row r="36">
      <c r="A36" s="4" t="inlineStr">
        <is>
          <t>Common stock issued to investors</t>
        </is>
      </c>
      <c r="B36" s="6" t="n">
        <v>9920</v>
      </c>
      <c r="D36" s="5" t="n">
        <v>4625612</v>
      </c>
      <c r="J36" s="5" t="n">
        <v>4635532</v>
      </c>
    </row>
    <row r="37">
      <c r="A37" s="4" t="inlineStr">
        <is>
          <t>Common stock issued to investors, shares</t>
        </is>
      </c>
      <c r="B37" s="5" t="n">
        <v>9920041</v>
      </c>
    </row>
    <row r="38">
      <c r="A38" s="4" t="inlineStr">
        <is>
          <t>Common stock issued to employees and directors for stock awards</t>
        </is>
      </c>
      <c r="B38" s="6" t="n">
        <v>293</v>
      </c>
      <c r="D38" s="5" t="n">
        <v>-293</v>
      </c>
    </row>
    <row r="39">
      <c r="A39" s="4" t="inlineStr">
        <is>
          <t>Common stock issued to employees and directors for stock awards, shares</t>
        </is>
      </c>
      <c r="B39" s="5" t="n">
        <v>293498</v>
      </c>
    </row>
    <row r="40">
      <c r="A40" s="4" t="inlineStr">
        <is>
          <t>Foreign currency translation adjustment</t>
        </is>
      </c>
      <c r="G40" s="5" t="n">
        <v>29869</v>
      </c>
      <c r="H40" s="5" t="n">
        <v>7</v>
      </c>
      <c r="J40" s="5" t="n">
        <v>29876</v>
      </c>
    </row>
    <row r="41">
      <c r="A41" s="4" t="inlineStr">
        <is>
          <t>Ending Balance at Jun. 30, 2020</t>
        </is>
      </c>
      <c r="B41" s="6" t="n">
        <v>63803</v>
      </c>
      <c r="C41" s="6" t="n">
        <v>14101689</v>
      </c>
      <c r="D41" s="6" t="n">
        <v>185487657</v>
      </c>
      <c r="E41" s="6" t="n">
        <v>1230511</v>
      </c>
      <c r="F41" s="6" t="n">
        <v>-179734609</v>
      </c>
      <c r="G41" s="6" t="n">
        <v>-2016076</v>
      </c>
      <c r="H41" s="6" t="n">
        <v>56872</v>
      </c>
      <c r="I41" s="6" t="n">
        <v>-4066610</v>
      </c>
      <c r="J41" s="6" t="n">
        <v>15123237</v>
      </c>
    </row>
    <row r="42">
      <c r="A42" s="4" t="inlineStr">
        <is>
          <t>Ending Balance, shares at Jun. 30, 2020</t>
        </is>
      </c>
      <c r="B42" s="5" t="n">
        <v>63802338</v>
      </c>
      <c r="I42" s="5" t="n">
        <v>-144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C19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20" customWidth="1" min="8" max="8"/>
    <col width="80" customWidth="1" min="9" max="9"/>
    <col width="37" customWidth="1" min="10" max="10"/>
    <col width="21" customWidth="1" min="11" max="11"/>
    <col width="20" customWidth="1" min="12" max="12"/>
    <col width="21" customWidth="1" min="13" max="13"/>
    <col width="37" customWidth="1" min="14" max="14"/>
    <col width="30" customWidth="1" min="15" max="15"/>
    <col width="31" customWidth="1" min="16" max="16"/>
    <col width="21" customWidth="1" min="17" max="17"/>
    <col width="27" customWidth="1" min="18" max="18"/>
    <col width="21" customWidth="1" min="19" max="19"/>
    <col width="20" customWidth="1" min="20" max="20"/>
    <col width="80" customWidth="1" min="21" max="21"/>
    <col width="80" customWidth="1" min="22" max="22"/>
    <col width="80" customWidth="1" min="23" max="23"/>
    <col width="80" customWidth="1" min="24" max="24"/>
    <col width="80" customWidth="1" min="25" max="25"/>
    <col width="30" customWidth="1" min="26" max="26"/>
    <col width="21" customWidth="1" min="27" max="27"/>
    <col width="37" customWidth="1" min="28" max="28"/>
    <col width="80" customWidth="1" min="29" max="29"/>
    <col width="36" customWidth="1" min="30" max="30"/>
    <col width="21" customWidth="1" min="31" max="31"/>
    <col width="21" customWidth="1" min="32" max="32"/>
    <col width="21" customWidth="1" min="33" max="33"/>
    <col width="21" customWidth="1" min="34" max="34"/>
    <col width="21" customWidth="1" min="35" max="35"/>
    <col width="20" customWidth="1" min="36" max="36"/>
    <col width="80" customWidth="1" min="37" max="37"/>
    <col width="80" customWidth="1" min="38" max="38"/>
    <col width="80" customWidth="1" min="39" max="39"/>
    <col width="21" customWidth="1" min="40" max="40"/>
    <col width="21" customWidth="1" min="41" max="41"/>
    <col width="21" customWidth="1" min="42" max="42"/>
    <col width="21" customWidth="1" min="43" max="43"/>
    <col width="21" customWidth="1" min="44" max="44"/>
    <col width="21" customWidth="1" min="45" max="45"/>
    <col width="21" customWidth="1" min="46" max="46"/>
    <col width="21" customWidth="1" min="47" max="47"/>
    <col width="21" customWidth="1" min="48" max="48"/>
    <col width="21" customWidth="1" min="49" max="49"/>
    <col width="21" customWidth="1" min="50" max="50"/>
    <col width="21" customWidth="1" min="51" max="51"/>
    <col width="20" customWidth="1" min="52" max="52"/>
    <col width="14" customWidth="1" min="53" max="53"/>
    <col width="21" customWidth="1" min="54" max="54"/>
    <col width="21" customWidth="1" min="55" max="55"/>
  </cols>
  <sheetData>
    <row r="1">
      <c r="A1" s="1" t="inlineStr">
        <is>
          <t>Principal Activities, Basis of Presentation and Organization (Details)</t>
        </is>
      </c>
      <c r="C1" s="2" t="inlineStr">
        <is>
          <t>Jul. 08, 2020</t>
        </is>
      </c>
      <c r="D1" s="2" t="inlineStr">
        <is>
          <t>Jul. 06, 2020</t>
        </is>
      </c>
      <c r="E1" s="2" t="inlineStr">
        <is>
          <t>Jun. 10, 2020</t>
        </is>
      </c>
      <c r="F1" s="2" t="inlineStr">
        <is>
          <t>Jun. 08, 2020</t>
        </is>
      </c>
      <c r="G1" s="2" t="inlineStr">
        <is>
          <t>Apr. 10, 2020</t>
        </is>
      </c>
      <c r="H1" s="2" t="inlineStr">
        <is>
          <t>Oct. 14, 2019shares</t>
        </is>
      </c>
      <c r="I1" s="2" t="inlineStr">
        <is>
          <t>Oct. 10, 2019</t>
        </is>
      </c>
      <c r="J1" s="2" t="inlineStr">
        <is>
          <t>Jan. 07, 2019USD ($)$ / sharesshares</t>
        </is>
      </c>
      <c r="K1" s="2" t="inlineStr">
        <is>
          <t>Jul. 08, 2018USD ($)</t>
        </is>
      </c>
      <c r="L1" s="2" t="inlineStr">
        <is>
          <t>May 10, 2017USD ($)</t>
        </is>
      </c>
      <c r="M1" s="2" t="inlineStr">
        <is>
          <t>Apr. 02, 2017USD ($)</t>
        </is>
      </c>
      <c r="N1" s="2" t="inlineStr">
        <is>
          <t>Jul. 28, 2016USD ($)$ / sharesshares</t>
        </is>
      </c>
      <c r="O1" s="2" t="inlineStr">
        <is>
          <t>Mar. 04, 2016$ / sharesshares</t>
        </is>
      </c>
      <c r="P1" s="2" t="inlineStr">
        <is>
          <t>Sep. 29, 2015USD ($)$ / shares</t>
        </is>
      </c>
      <c r="Q1" s="2" t="inlineStr">
        <is>
          <t>Jul. 31, 2015USD ($)</t>
        </is>
      </c>
      <c r="R1" s="2" t="inlineStr">
        <is>
          <t>Jun. 30, 2015USD ($)shares</t>
        </is>
      </c>
      <c r="S1" s="2" t="inlineStr">
        <is>
          <t>Oct. 01, 2007USD ($)</t>
        </is>
      </c>
      <c r="T1" s="2" t="inlineStr">
        <is>
          <t>Sep. 30, 2006shares</t>
        </is>
      </c>
      <c r="U1" s="2" t="inlineStr">
        <is>
          <t>Jul. 29, 2020</t>
        </is>
      </c>
      <c r="V1" s="2" t="inlineStr">
        <is>
          <t>Apr. 28, 2020</t>
        </is>
      </c>
      <c r="W1" s="2" t="inlineStr">
        <is>
          <t>Apr. 27, 2020</t>
        </is>
      </c>
      <c r="X1" s="2" t="inlineStr">
        <is>
          <t>Feb. 20, 2020</t>
        </is>
      </c>
      <c r="Y1" s="2" t="inlineStr">
        <is>
          <t>Jan. 27, 2020</t>
        </is>
      </c>
      <c r="Z1" s="2" t="inlineStr">
        <is>
          <t>Jul. 26, 2019$ / sharesshares</t>
        </is>
      </c>
      <c r="AA1" s="2" t="inlineStr">
        <is>
          <t>Jul. 24, 2019USD ($)</t>
        </is>
      </c>
      <c r="AB1" s="2" t="inlineStr">
        <is>
          <t>Apr. 26, 2019USD ($)$ / sharesshares</t>
        </is>
      </c>
      <c r="AC1" s="2" t="inlineStr">
        <is>
          <t>May 04, 2018USD ($)</t>
        </is>
      </c>
      <c r="AD1" s="2" t="inlineStr">
        <is>
          <t>May 31, 2017USD ($)$ / sharesshares</t>
        </is>
      </c>
      <c r="AE1" s="2" t="inlineStr">
        <is>
          <t>Apr. 26, 2017USD ($)</t>
        </is>
      </c>
      <c r="AF1" s="2" t="inlineStr">
        <is>
          <t>Apr. 21, 2017USD ($)</t>
        </is>
      </c>
      <c r="AG1" s="2" t="inlineStr">
        <is>
          <t>Feb. 17, 2017USD ($)</t>
        </is>
      </c>
      <c r="AH1" s="2" t="inlineStr">
        <is>
          <t>Jan. 31, 2017USD ($)</t>
        </is>
      </c>
      <c r="AI1" s="2" t="inlineStr">
        <is>
          <t>Jun. 30, 2016USD ($)</t>
        </is>
      </c>
      <c r="AJ1" s="2" t="inlineStr">
        <is>
          <t>Nov. 30, 2007shares</t>
        </is>
      </c>
      <c r="AK1" s="2" t="inlineStr">
        <is>
          <t>Jan. 20, 2005USD ($)shares</t>
        </is>
      </c>
      <c r="AL1" s="2" t="inlineStr">
        <is>
          <t>Jun. 30, 2020USD ($)$ / sharesshares</t>
        </is>
      </c>
      <c r="AM1" s="2" t="inlineStr">
        <is>
          <t>Dec. 31, 2019USD ($)$ / sharesshares</t>
        </is>
      </c>
      <c r="AN1" s="2" t="inlineStr">
        <is>
          <t>Dec. 30, 2019USD ($)</t>
        </is>
      </c>
      <c r="AO1" s="2" t="inlineStr">
        <is>
          <t>Jul. 14, 2020HKD ($)</t>
        </is>
      </c>
      <c r="AP1" s="2" t="inlineStr">
        <is>
          <t>Nov. 21, 2019USD ($)</t>
        </is>
      </c>
      <c r="AQ1" s="2" t="inlineStr">
        <is>
          <t>Oct. 29, 2019USD ($)</t>
        </is>
      </c>
      <c r="AR1" s="2" t="inlineStr">
        <is>
          <t>Aug. 05, 2019USD ($)</t>
        </is>
      </c>
      <c r="AS1" s="2" t="inlineStr">
        <is>
          <t>Jul. 16, 2019USD ($)</t>
        </is>
      </c>
      <c r="AT1" s="2" t="inlineStr">
        <is>
          <t>Jul. 16, 2019CNY (¥)</t>
        </is>
      </c>
      <c r="AU1" s="2" t="inlineStr">
        <is>
          <t>Jun. 28, 2019USD ($)</t>
        </is>
      </c>
      <c r="AV1" s="2" t="inlineStr">
        <is>
          <t>Jun. 28, 2019CNY (¥)</t>
        </is>
      </c>
      <c r="AW1" s="2" t="inlineStr">
        <is>
          <t>Apr. 26, 2019CNY (¥)</t>
        </is>
      </c>
      <c r="AX1" s="2" t="inlineStr">
        <is>
          <t>Jan. 07, 2019CNY (¥)</t>
        </is>
      </c>
      <c r="AY1" s="2" t="inlineStr">
        <is>
          <t>Jul. 10, 2018USD ($)</t>
        </is>
      </c>
      <c r="AZ1" s="2" t="inlineStr">
        <is>
          <t>May 04, 2018CNY (¥)</t>
        </is>
      </c>
      <c r="BA1" s="2" t="inlineStr">
        <is>
          <t>Sep. 30, 2015</t>
        </is>
      </c>
      <c r="BB1" s="2" t="inlineStr">
        <is>
          <t>Dec. 27, 2013USD ($)</t>
        </is>
      </c>
      <c r="BC1" s="2" t="inlineStr">
        <is>
          <t>Aug. 14, 2013USD ($)</t>
        </is>
      </c>
    </row>
    <row r="2">
      <c r="A2" s="3" t="inlineStr">
        <is>
          <t>Principal Activities, Basis of Presentation and Organization (Textual)</t>
        </is>
      </c>
    </row>
    <row r="3">
      <c r="A3" s="4" t="inlineStr">
        <is>
          <t>Shares of common stock | shares</t>
        </is>
      </c>
      <c r="N3" s="5" t="n">
        <v>2206640</v>
      </c>
      <c r="AD3" s="5" t="n">
        <v>6403518</v>
      </c>
      <c r="AK3" s="5" t="n">
        <v>1720087</v>
      </c>
    </row>
    <row r="4">
      <c r="A4" s="4" t="inlineStr">
        <is>
          <t>Gross Proceeds of common stock</t>
        </is>
      </c>
      <c r="N4" s="6" t="n">
        <v>5520000</v>
      </c>
      <c r="AD4" s="6" t="n">
        <v>9600000</v>
      </c>
      <c r="AK4" s="6" t="n">
        <v>17000000</v>
      </c>
    </row>
    <row r="5">
      <c r="A5" s="4" t="inlineStr">
        <is>
          <t>Shares placed in escrow | shares | shares</t>
        </is>
      </c>
      <c r="AK5" s="5" t="n">
        <v>435910</v>
      </c>
    </row>
    <row r="6">
      <c r="A6" s="4" t="inlineStr">
        <is>
          <t>Description of terms of shares places in escrow</t>
        </is>
      </c>
      <c r="AK6" s="4" t="inlineStr">
        <is>
          <t>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row>
    <row r="7">
      <c r="A7" s="4" t="inlineStr">
        <is>
          <t>Shares released from escrow | shares | shares</t>
        </is>
      </c>
      <c r="R7" s="5" t="n">
        <v>73749</v>
      </c>
      <c r="T7" s="5" t="n">
        <v>217955</v>
      </c>
      <c r="AJ7" s="5" t="n">
        <v>217955</v>
      </c>
      <c r="AM7" s="5" t="n">
        <v>73749</v>
      </c>
    </row>
    <row r="8">
      <c r="A8" s="4" t="inlineStr">
        <is>
          <t>Adjustments of additional paid in capital</t>
        </is>
      </c>
      <c r="S8" s="6" t="n">
        <v>7955358</v>
      </c>
    </row>
    <row r="9">
      <c r="A9" s="4" t="inlineStr">
        <is>
          <t>Ownership percentage of equity method investment</t>
        </is>
      </c>
      <c r="BA9" s="4" t="inlineStr">
        <is>
          <t>50.00%</t>
        </is>
      </c>
    </row>
    <row r="10">
      <c r="A10" s="4" t="inlineStr">
        <is>
          <t>Shares transferred | shares | shares</t>
        </is>
      </c>
      <c r="O10" s="5" t="n">
        <v>3000000</v>
      </c>
    </row>
    <row r="11">
      <c r="A11" s="4" t="inlineStr">
        <is>
          <t>Shares transferred price per share | $ / shares</t>
        </is>
      </c>
      <c r="N11" s="9" t="n">
        <v>2.5</v>
      </c>
      <c r="O11" s="9" t="n">
        <v>2.4</v>
      </c>
      <c r="AD11" s="8" t="n">
        <v>1.5</v>
      </c>
    </row>
    <row r="12">
      <c r="A12" s="4" t="inlineStr">
        <is>
          <t>Lender's expenses</t>
        </is>
      </c>
      <c r="AL12" s="6" t="n">
        <v>150000</v>
      </c>
    </row>
    <row r="13">
      <c r="A13" s="4" t="inlineStr">
        <is>
          <t>Common stock shares outstanding | shares</t>
        </is>
      </c>
      <c r="AL13" s="5" t="n">
        <v>63658132</v>
      </c>
      <c r="AM13" s="5" t="n">
        <v>53076696</v>
      </c>
    </row>
    <row r="14">
      <c r="A14" s="4" t="inlineStr">
        <is>
          <t>Proceeds from advances from potential investors</t>
        </is>
      </c>
      <c r="K14" s="6" t="n">
        <v>2600000</v>
      </c>
      <c r="P14" s="6" t="n">
        <v>9847644</v>
      </c>
      <c r="Q14" s="6" t="n">
        <v>9800000</v>
      </c>
      <c r="R14" s="6" t="n">
        <v>9800000</v>
      </c>
      <c r="AI14" s="6" t="n">
        <v>2900000</v>
      </c>
    </row>
    <row r="15">
      <c r="A15" s="4" t="inlineStr">
        <is>
          <t>Debt conversion, converted instrument, amount</t>
        </is>
      </c>
      <c r="P15" s="6" t="n">
        <v>4376731</v>
      </c>
    </row>
    <row r="16">
      <c r="A16" s="4" t="inlineStr">
        <is>
          <t>Debt instrument, conversion price | $ / shares</t>
        </is>
      </c>
      <c r="P16" s="8" t="n">
        <v>2.25</v>
      </c>
      <c r="AD16" s="8" t="n">
        <v>1.5</v>
      </c>
    </row>
    <row r="17">
      <c r="A17" s="4" t="inlineStr">
        <is>
          <t>Common stock, value, subscriptions</t>
        </is>
      </c>
      <c r="AG17" s="6" t="n">
        <v>10000000</v>
      </c>
    </row>
    <row r="18">
      <c r="A18" s="4" t="inlineStr">
        <is>
          <t>Proceeds from received investment from investors</t>
        </is>
      </c>
      <c r="L18" s="6" t="n">
        <v>2985497</v>
      </c>
      <c r="M18" s="6" t="n">
        <v>1999910</v>
      </c>
      <c r="AE18" s="6" t="n">
        <v>1119982</v>
      </c>
      <c r="AF18" s="6" t="n">
        <v>3499888</v>
      </c>
    </row>
    <row r="19">
      <c r="A19" s="4" t="inlineStr">
        <is>
          <t>Bank Loans</t>
        </is>
      </c>
      <c r="AL19" s="6" t="n">
        <v>5647478</v>
      </c>
      <c r="AM19" s="6" t="n">
        <v>5730289</v>
      </c>
    </row>
    <row r="20">
      <c r="A20" s="4" t="inlineStr">
        <is>
          <t>Exchange price per share | $ / shares</t>
        </is>
      </c>
      <c r="AM20" s="8" t="n">
        <v>1.02</v>
      </c>
    </row>
    <row r="21">
      <c r="A21" s="4" t="inlineStr">
        <is>
          <t>Exchange price per share | $ / shares</t>
        </is>
      </c>
      <c r="AL21" s="9" t="n">
        <v>0.6</v>
      </c>
    </row>
    <row r="22">
      <c r="A22" s="4" t="inlineStr">
        <is>
          <t>Other loans</t>
        </is>
      </c>
      <c r="B22" s="4" t="inlineStr">
        <is>
          <t>[1]</t>
        </is>
      </c>
      <c r="AL22" s="6" t="n">
        <v>1392933</v>
      </c>
      <c r="AM22" s="6" t="n">
        <v>1499736</v>
      </c>
    </row>
    <row r="23">
      <c r="A23" s="4" t="inlineStr">
        <is>
          <t>Transfer of related shares, description</t>
        </is>
      </c>
      <c r="AL23" s="4" t="inlineStr">
        <is>
          <t>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t>
        </is>
      </c>
    </row>
    <row r="24">
      <c r="A24" s="4" t="inlineStr">
        <is>
          <t>Other current liabilities</t>
        </is>
      </c>
      <c r="AL24" s="6" t="n">
        <v>5139510</v>
      </c>
      <c r="AM24" s="6" t="n">
        <v>7351587</v>
      </c>
    </row>
    <row r="25">
      <c r="A25" s="4" t="inlineStr">
        <is>
          <t>Exchange agreement, description</t>
        </is>
      </c>
      <c r="E25" s="4" t="inlineStr">
        <is>
          <t>The Company entered into a Fifth exchange agreement (the “Fifth Exchange Agreement”) with Atlas Sciences, LLC (the “Lender”), pursuant to which the Company and the Lender agreed to (i) partition a new promissory note in the original principal amount equal to $150,000 (the “Partitioned Promissory Note”) from the outstanding balance of certain promissory note that the Company issued to the Lender on July 24, 2019, which has an original principal amount of $1,395,000, and (ii) exchange the Partitioned Promissory Note for the issuance of 407,609 shares of the Company’s common stock, par value $0.001 per share to the Lender.</t>
        </is>
      </c>
      <c r="F25" s="4" t="inlineStr">
        <is>
          <t>The Company entered into a fourth exchange agreement (the “Fourth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71,739 shares of the Company’s common stock, par value $0.001 per share to the Lender.</t>
        </is>
      </c>
      <c r="V25" s="4" t="inlineStr">
        <is>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t>
        </is>
      </c>
      <c r="X25" s="4" t="inlineStr">
        <is>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t>
        </is>
      </c>
      <c r="Y25" s="4" t="inlineStr">
        <is>
          <t>(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t>
        </is>
      </c>
      <c r="AL25" s="4" t="inlineStr">
        <is>
          <t>Pursuant to the terms of the cancellation agreement, Mr. Shangdong Liu, Mr. Shibin Mao, Ms. Lijuan Wang and Mr. Ping Shen agreed to cancel and convert the Fifth Debt and the Unpaid Earnest Money of approximately $0.9 million (RMB6,720,000) in exchange for 528,053, 3,536,068, 2,267,798 and 2,267,798 shares of common stock of the Company, respectively, at an exchange price of $0.6 per share.</t>
        </is>
      </c>
    </row>
    <row r="26">
      <c r="A26" s="4" t="inlineStr">
        <is>
          <t>Agreement CBAK Power, description</t>
        </is>
      </c>
      <c r="G26" s="4" t="inlineStr">
        <is>
          <t>Agreement with CBAK Power and Shenzhen BAK, whereby Shenzhen BAK assigned its rights to the unpaid inventories cost (note 6) owed by CBAK Power of approximately $1.0 million (RMB7,000,000), $2.3 million (RMB16,000,000) and $1.0 million (RMB7,300,000) (collectively $4.3 million, the “Sixth Debt”) to Mr. Yunfei Li, Mr. Ping Shen and Asia EVK, respectively.</t>
        </is>
      </c>
      <c r="AM26" s="4" t="inlineStr">
        <is>
          <t>In 2019, according to the investment agreements and agreed by the investors, the Company returned partial earnest money of $949,317 (approximately RMB6.7 million) to these investors.</t>
        </is>
      </c>
    </row>
    <row r="27">
      <c r="A27" s="4" t="inlineStr">
        <is>
          <t>Cancellation agreement, description</t>
        </is>
      </c>
      <c r="W27" s="4" t="inlineStr">
        <is>
          <t>Pursuant to the terms of the cancellation agreement, Mr. Yunfei Li, Mr. Ping Shen and Asia EVK agreed to cancel the Sixth Debt in exchange for 2,062,619, 4,714,557 and 2,151,017 shares of common stock of the Company, respectively, at an exchange price of $0.48 per share.</t>
        </is>
      </c>
    </row>
    <row r="28">
      <c r="A28" s="4" t="inlineStr">
        <is>
          <t>Unutilized committed</t>
        </is>
      </c>
      <c r="AL28" s="4" t="inlineStr">
        <is>
          <t xml:space="preserve"> </t>
        </is>
      </c>
    </row>
    <row r="29">
      <c r="A29" s="4" t="inlineStr">
        <is>
          <t>Interest-bearing bank loan, description</t>
        </is>
      </c>
      <c r="AL29" s="4" t="inlineStr">
        <is>
          <t>The Company had aggregate interest-bearing bank loans of approximately $25.6 million, due in 2020 to 2021, in addition to approximately $38.7 million of other current liabilities.</t>
        </is>
      </c>
    </row>
    <row r="30">
      <c r="A30" s="4" t="inlineStr">
        <is>
          <t>Securities Purchase Agreement [Member]</t>
        </is>
      </c>
    </row>
    <row r="31">
      <c r="A31" s="3" t="inlineStr">
        <is>
          <t>Principal Activities, Basis of Presentation and Organization (Textual)</t>
        </is>
      </c>
    </row>
    <row r="32">
      <c r="A32" s="4" t="inlineStr">
        <is>
          <t>Original principal amount</t>
        </is>
      </c>
      <c r="AA32" s="6" t="n">
        <v>1395000</v>
      </c>
      <c r="AN32" s="6" t="n">
        <v>1670000</v>
      </c>
    </row>
    <row r="33">
      <c r="A33" s="4" t="inlineStr">
        <is>
          <t>Bears interest rate</t>
        </is>
      </c>
      <c r="AA33" s="4" t="inlineStr">
        <is>
          <t>10.00%</t>
        </is>
      </c>
      <c r="AN33" s="4" t="inlineStr">
        <is>
          <t>10.00%</t>
        </is>
      </c>
    </row>
    <row r="34">
      <c r="A34" s="4" t="inlineStr">
        <is>
          <t>Received proceeds</t>
        </is>
      </c>
      <c r="AA34" s="6" t="n">
        <v>1250000</v>
      </c>
      <c r="AN34" s="6" t="n">
        <v>1500000</v>
      </c>
    </row>
    <row r="35">
      <c r="A35" s="4" t="inlineStr">
        <is>
          <t>Original issue discount</t>
        </is>
      </c>
      <c r="AA35" s="5" t="n">
        <v>125000</v>
      </c>
    </row>
    <row r="36">
      <c r="A36" s="4" t="inlineStr">
        <is>
          <t>Lender's expenses</t>
        </is>
      </c>
      <c r="AA36" s="6" t="n">
        <v>20000</v>
      </c>
      <c r="AN36" s="6" t="n">
        <v>20000</v>
      </c>
    </row>
    <row r="37">
      <c r="A37" s="4" t="inlineStr">
        <is>
          <t>First Debt [Member]</t>
        </is>
      </c>
    </row>
    <row r="38">
      <c r="A38" s="3" t="inlineStr">
        <is>
          <t>Principal Activities, Basis of Presentation and Organization (Textual)</t>
        </is>
      </c>
    </row>
    <row r="39">
      <c r="A39" s="4" t="inlineStr">
        <is>
          <t>Debt amount</t>
        </is>
      </c>
      <c r="J39" s="6" t="n">
        <v>5000000</v>
      </c>
    </row>
    <row r="40">
      <c r="A40" s="4" t="inlineStr">
        <is>
          <t>Second Debt [Member]</t>
        </is>
      </c>
    </row>
    <row r="41">
      <c r="A41" s="3" t="inlineStr">
        <is>
          <t>Principal Activities, Basis of Presentation and Organization (Textual)</t>
        </is>
      </c>
    </row>
    <row r="42">
      <c r="A42" s="4" t="inlineStr">
        <is>
          <t>Debt amount</t>
        </is>
      </c>
      <c r="AB42" s="6" t="n">
        <v>5400000</v>
      </c>
    </row>
    <row r="43">
      <c r="A43" s="4" t="inlineStr">
        <is>
          <t>Third Debt [Member]</t>
        </is>
      </c>
    </row>
    <row r="44">
      <c r="A44" s="3" t="inlineStr">
        <is>
          <t>Principal Activities, Basis of Presentation and Organization (Textual)</t>
        </is>
      </c>
    </row>
    <row r="45">
      <c r="A45" s="4" t="inlineStr">
        <is>
          <t>Debt amount</t>
        </is>
      </c>
      <c r="AU45" s="6" t="n">
        <v>3900000</v>
      </c>
    </row>
    <row r="46">
      <c r="A46" s="4" t="inlineStr">
        <is>
          <t>Fourth Debt [Member]</t>
        </is>
      </c>
    </row>
    <row r="47">
      <c r="A47" s="3" t="inlineStr">
        <is>
          <t>Principal Activities, Basis of Presentation and Organization (Textual)</t>
        </is>
      </c>
    </row>
    <row r="48">
      <c r="A48" s="4" t="inlineStr">
        <is>
          <t>Debt amount</t>
        </is>
      </c>
      <c r="AS48" s="6" t="n">
        <v>3200000</v>
      </c>
    </row>
    <row r="49">
      <c r="A49" s="4" t="inlineStr">
        <is>
          <t>Mr. Yunfei Li [Member]</t>
        </is>
      </c>
    </row>
    <row r="50">
      <c r="A50" s="3" t="inlineStr">
        <is>
          <t>Principal Activities, Basis of Presentation and Organization (Textual)</t>
        </is>
      </c>
    </row>
    <row r="51">
      <c r="A51" s="4" t="inlineStr">
        <is>
          <t>Shares of common stock | shares</t>
        </is>
      </c>
      <c r="AD51" s="5" t="n">
        <v>746018</v>
      </c>
    </row>
    <row r="52">
      <c r="A52" s="4" t="inlineStr">
        <is>
          <t>Common stock shares outstanding | shares</t>
        </is>
      </c>
      <c r="O52" s="5" t="n">
        <v>3000000</v>
      </c>
      <c r="AL52" s="5" t="n">
        <v>10719205</v>
      </c>
    </row>
    <row r="53">
      <c r="A53" s="4" t="inlineStr">
        <is>
          <t>Sale of stock, percentage of ownership after transaction</t>
        </is>
      </c>
      <c r="O53" s="4" t="inlineStr">
        <is>
          <t>17.30%</t>
        </is>
      </c>
      <c r="AL53" s="4" t="inlineStr">
        <is>
          <t>16.84%</t>
        </is>
      </c>
    </row>
    <row r="54">
      <c r="A54" s="4" t="inlineStr">
        <is>
          <t>Common stock, value, subscriptions</t>
        </is>
      </c>
      <c r="AH54" s="6" t="n">
        <v>1120000</v>
      </c>
    </row>
    <row r="55">
      <c r="A55" s="4" t="inlineStr">
        <is>
          <t>Proceeds from received investment from investors</t>
        </is>
      </c>
      <c r="AH55" s="6" t="n">
        <v>225784</v>
      </c>
    </row>
    <row r="56">
      <c r="A56" s="4" t="inlineStr">
        <is>
          <t>Unutilized committed</t>
        </is>
      </c>
      <c r="AL56" s="6" t="n">
        <v>6800000</v>
      </c>
    </row>
    <row r="57">
      <c r="A57" s="4" t="inlineStr">
        <is>
          <t>Down payments amount</t>
        </is>
      </c>
      <c r="AG57" s="6" t="n">
        <v>2060000</v>
      </c>
    </row>
    <row r="58">
      <c r="A58" s="4" t="inlineStr">
        <is>
          <t>Mr. Yunfei Li [Member] | First Debt [Member]</t>
        </is>
      </c>
    </row>
    <row r="59">
      <c r="A59" s="3" t="inlineStr">
        <is>
          <t>Principal Activities, Basis of Presentation and Organization (Textual)</t>
        </is>
      </c>
    </row>
    <row r="60">
      <c r="A60" s="4" t="inlineStr">
        <is>
          <t>Debt amount</t>
        </is>
      </c>
      <c r="J60" s="6" t="n">
        <v>1600000</v>
      </c>
    </row>
    <row r="61">
      <c r="A61" s="4" t="inlineStr">
        <is>
          <t>Mr. Yunfei Li [Member] | First Debt [Member] | Cancellation Agreement [Member]</t>
        </is>
      </c>
    </row>
    <row r="62">
      <c r="A62" s="3" t="inlineStr">
        <is>
          <t>Principal Activities, Basis of Presentation and Organization (Textual)</t>
        </is>
      </c>
    </row>
    <row r="63">
      <c r="A63" s="4" t="inlineStr">
        <is>
          <t>Exchange price per share | $ / shares</t>
        </is>
      </c>
      <c r="J63" s="8" t="n">
        <v>1.02</v>
      </c>
    </row>
    <row r="64">
      <c r="A64" s="4" t="inlineStr">
        <is>
          <t>Cancel debt exchange in to common stock | shares</t>
        </is>
      </c>
      <c r="J64" s="5" t="n">
        <v>1666667</v>
      </c>
    </row>
    <row r="65">
      <c r="A65" s="4" t="inlineStr">
        <is>
          <t>Mr. Yunfei Li [Member] | Third Debt [Member]</t>
        </is>
      </c>
    </row>
    <row r="66">
      <c r="A66" s="3" t="inlineStr">
        <is>
          <t>Principal Activities, Basis of Presentation and Organization (Textual)</t>
        </is>
      </c>
    </row>
    <row r="67">
      <c r="A67" s="4" t="inlineStr">
        <is>
          <t>Debt amount</t>
        </is>
      </c>
      <c r="AU67" s="5" t="n">
        <v>2500000</v>
      </c>
    </row>
    <row r="68">
      <c r="A68" s="4" t="inlineStr">
        <is>
          <t>Mr. Xiangqian Li [Member]</t>
        </is>
      </c>
    </row>
    <row r="69">
      <c r="A69" s="3" t="inlineStr">
        <is>
          <t>Principal Activities, Basis of Presentation and Organization (Textual)</t>
        </is>
      </c>
    </row>
    <row r="70">
      <c r="A70" s="4" t="inlineStr">
        <is>
          <t>Common stock shares outstanding | shares</t>
        </is>
      </c>
      <c r="O70" s="5" t="n">
        <v>760557</v>
      </c>
    </row>
    <row r="71">
      <c r="A71" s="4" t="inlineStr">
        <is>
          <t>Sale of stock, percentage of ownership after transaction</t>
        </is>
      </c>
      <c r="O71" s="4" t="inlineStr">
        <is>
          <t>4.40%</t>
        </is>
      </c>
    </row>
    <row r="72">
      <c r="A72" s="4" t="inlineStr">
        <is>
          <t>Mr. Dawei Li [Member] | First Debt [Member]</t>
        </is>
      </c>
    </row>
    <row r="73">
      <c r="A73" s="3" t="inlineStr">
        <is>
          <t>Principal Activities, Basis of Presentation and Organization (Textual)</t>
        </is>
      </c>
    </row>
    <row r="74">
      <c r="A74" s="4" t="inlineStr">
        <is>
          <t>Debt amount</t>
        </is>
      </c>
      <c r="J74" s="6" t="n">
        <v>3400000</v>
      </c>
    </row>
    <row r="75">
      <c r="A75" s="4" t="inlineStr">
        <is>
          <t>Mr. Dawei Li [Member] | First Debt [Member] | Cancellation Agreement [Member]</t>
        </is>
      </c>
    </row>
    <row r="76">
      <c r="A76" s="3" t="inlineStr">
        <is>
          <t>Principal Activities, Basis of Presentation and Organization (Textual)</t>
        </is>
      </c>
    </row>
    <row r="77">
      <c r="A77" s="4" t="inlineStr">
        <is>
          <t>Exchange price per share | $ / shares</t>
        </is>
      </c>
      <c r="J77" s="8" t="n">
        <v>1.02</v>
      </c>
    </row>
    <row r="78">
      <c r="A78" s="4" t="inlineStr">
        <is>
          <t>Cancel debt exchange in to common stock | shares</t>
        </is>
      </c>
      <c r="J78" s="5" t="n">
        <v>3431373</v>
      </c>
    </row>
    <row r="79">
      <c r="A79" s="4" t="inlineStr">
        <is>
          <t>Mr. Dawei Li [Member] | Third Debt [Member]</t>
        </is>
      </c>
    </row>
    <row r="80">
      <c r="A80" s="3" t="inlineStr">
        <is>
          <t>Principal Activities, Basis of Presentation and Organization (Textual)</t>
        </is>
      </c>
    </row>
    <row r="81">
      <c r="A81" s="4" t="inlineStr">
        <is>
          <t>Debt amount</t>
        </is>
      </c>
      <c r="AU81" s="6" t="n">
        <v>1400000</v>
      </c>
    </row>
    <row r="82">
      <c r="A82" s="4" t="inlineStr">
        <is>
          <t>Mr. Dawei Li [Member] | Third Debt [Member] | Cancellation Agreement [Member]</t>
        </is>
      </c>
    </row>
    <row r="83">
      <c r="A83" s="3" t="inlineStr">
        <is>
          <t>Principal Activities, Basis of Presentation and Organization (Textual)</t>
        </is>
      </c>
    </row>
    <row r="84">
      <c r="A84" s="4" t="inlineStr">
        <is>
          <t>Exchange price per share | $ / shares</t>
        </is>
      </c>
      <c r="Z84" s="8" t="n">
        <v>1.05</v>
      </c>
    </row>
    <row r="85">
      <c r="A85" s="4" t="inlineStr">
        <is>
          <t>Cancel debt exchange in to common stock | shares</t>
        </is>
      </c>
      <c r="Z85" s="5" t="n">
        <v>1384717</v>
      </c>
    </row>
    <row r="86">
      <c r="A86" s="4" t="inlineStr">
        <is>
          <t>Mr. Jun Lang [Member] | Second Debt [Member]</t>
        </is>
      </c>
    </row>
    <row r="87">
      <c r="A87" s="3" t="inlineStr">
        <is>
          <t>Principal Activities, Basis of Presentation and Organization (Textual)</t>
        </is>
      </c>
    </row>
    <row r="88">
      <c r="A88" s="4" t="inlineStr">
        <is>
          <t>Debt amount</t>
        </is>
      </c>
      <c r="AB88" s="6" t="n">
        <v>300000</v>
      </c>
    </row>
    <row r="89">
      <c r="A89" s="4" t="inlineStr">
        <is>
          <t>Mr. Jun Lang [Member] | Second Debt [Member] | Cancellation Agreement [Member]</t>
        </is>
      </c>
    </row>
    <row r="90">
      <c r="A90" s="3" t="inlineStr">
        <is>
          <t>Principal Activities, Basis of Presentation and Organization (Textual)</t>
        </is>
      </c>
    </row>
    <row r="91">
      <c r="A91" s="4" t="inlineStr">
        <is>
          <t>Exchange price per share | $ / shares</t>
        </is>
      </c>
      <c r="AB91" s="9" t="n">
        <v>1.1</v>
      </c>
    </row>
    <row r="92">
      <c r="A92" s="4" t="inlineStr">
        <is>
          <t>Cancel debt exchange in to common stock | shares</t>
        </is>
      </c>
      <c r="AB92" s="5" t="n">
        <v>300534</v>
      </c>
    </row>
    <row r="93">
      <c r="A93" s="4" t="inlineStr">
        <is>
          <t>Ms. Jing Shi [Member] | Second Debt [Member]</t>
        </is>
      </c>
    </row>
    <row r="94">
      <c r="A94" s="3" t="inlineStr">
        <is>
          <t>Principal Activities, Basis of Presentation and Organization (Textual)</t>
        </is>
      </c>
    </row>
    <row r="95">
      <c r="A95" s="4" t="inlineStr">
        <is>
          <t>Debt amount</t>
        </is>
      </c>
      <c r="AB95" s="6" t="n">
        <v>100000</v>
      </c>
    </row>
    <row r="96">
      <c r="A96" s="4" t="inlineStr">
        <is>
          <t>Ms. Jing Shi [Member] | Second Debt [Member] | Cancellation Agreement [Member]</t>
        </is>
      </c>
    </row>
    <row r="97">
      <c r="A97" s="3" t="inlineStr">
        <is>
          <t>Principal Activities, Basis of Presentation and Organization (Textual)</t>
        </is>
      </c>
    </row>
    <row r="98">
      <c r="A98" s="4" t="inlineStr">
        <is>
          <t>Exchange price per share | $ / shares</t>
        </is>
      </c>
      <c r="AB98" s="9" t="n">
        <v>1.1</v>
      </c>
    </row>
    <row r="99">
      <c r="A99" s="4" t="inlineStr">
        <is>
          <t>Cancel debt exchange in to common stock | shares</t>
        </is>
      </c>
      <c r="AB99" s="5" t="n">
        <v>123208</v>
      </c>
    </row>
    <row r="100">
      <c r="A100" s="4" t="inlineStr">
        <is>
          <t>Asia EVK Energy Auto Limited [Member] | Second Debt [Member]</t>
        </is>
      </c>
    </row>
    <row r="101">
      <c r="A101" s="3" t="inlineStr">
        <is>
          <t>Principal Activities, Basis of Presentation and Organization (Textual)</t>
        </is>
      </c>
    </row>
    <row r="102">
      <c r="A102" s="4" t="inlineStr">
        <is>
          <t>Debt amount</t>
        </is>
      </c>
      <c r="AB102" s="6" t="n">
        <v>5000000</v>
      </c>
    </row>
    <row r="103">
      <c r="A103" s="4" t="inlineStr">
        <is>
          <t>Asia EVK Energy Auto Limited [Member] | Second Debt [Member] | Cancellation Agreement [Member]</t>
        </is>
      </c>
    </row>
    <row r="104">
      <c r="A104" s="3" t="inlineStr">
        <is>
          <t>Principal Activities, Basis of Presentation and Organization (Textual)</t>
        </is>
      </c>
    </row>
    <row r="105">
      <c r="A105" s="4" t="inlineStr">
        <is>
          <t>Exchange price per share | $ / shares</t>
        </is>
      </c>
      <c r="AB105" s="9" t="n">
        <v>1.1</v>
      </c>
    </row>
    <row r="106">
      <c r="A106" s="4" t="inlineStr">
        <is>
          <t>Cancel debt exchange in to common stock | shares</t>
        </is>
      </c>
      <c r="AB106" s="5" t="n">
        <v>4782163</v>
      </c>
    </row>
    <row r="107">
      <c r="A107" s="4" t="inlineStr">
        <is>
          <t>Asia EVK Energy Auto Limited [Member] | Fourth Debt [Member]</t>
        </is>
      </c>
    </row>
    <row r="108">
      <c r="A108" s="3" t="inlineStr">
        <is>
          <t>Principal Activities, Basis of Presentation and Organization (Textual)</t>
        </is>
      </c>
    </row>
    <row r="109">
      <c r="A109" s="4" t="inlineStr">
        <is>
          <t>Debt amount</t>
        </is>
      </c>
      <c r="AS109" s="5" t="n">
        <v>2800000</v>
      </c>
    </row>
    <row r="110">
      <c r="A110" s="4" t="inlineStr">
        <is>
          <t>Asia EVK Energy Auto Limited [Member] | Fourth Debt [Member] | Cancellation Agreement [Member]</t>
        </is>
      </c>
    </row>
    <row r="111">
      <c r="A111" s="3" t="inlineStr">
        <is>
          <t>Principal Activities, Basis of Presentation and Organization (Textual)</t>
        </is>
      </c>
    </row>
    <row r="112">
      <c r="A112" s="4" t="inlineStr">
        <is>
          <t>Exchange price per share | $ / shares</t>
        </is>
      </c>
      <c r="Z112" s="8" t="n">
        <v>1.05</v>
      </c>
    </row>
    <row r="113">
      <c r="A113" s="4" t="inlineStr">
        <is>
          <t>Cancel debt exchange in to common stock | shares</t>
        </is>
      </c>
      <c r="Z113" s="5" t="n">
        <v>2769435</v>
      </c>
    </row>
    <row r="114">
      <c r="A114" s="4" t="inlineStr">
        <is>
          <t>Mr. Yunfei Li [Member] | Third Debt [Member] | Cancellation Agreement [Member]</t>
        </is>
      </c>
    </row>
    <row r="115">
      <c r="A115" s="3" t="inlineStr">
        <is>
          <t>Principal Activities, Basis of Presentation and Organization (Textual)</t>
        </is>
      </c>
    </row>
    <row r="116">
      <c r="A116" s="4" t="inlineStr">
        <is>
          <t>Exchange price per share | $ / shares</t>
        </is>
      </c>
      <c r="Z116" s="8" t="n">
        <v>1.05</v>
      </c>
    </row>
    <row r="117">
      <c r="A117" s="4" t="inlineStr">
        <is>
          <t>Cancel debt exchange in to common stock | shares</t>
        </is>
      </c>
      <c r="Z117" s="5" t="n">
        <v>2938067</v>
      </c>
    </row>
    <row r="118">
      <c r="A118" s="4" t="inlineStr">
        <is>
          <t>Mr. Yunfei Li [Member] | Fourth Debt [Member]</t>
        </is>
      </c>
    </row>
    <row r="119">
      <c r="A119" s="3" t="inlineStr">
        <is>
          <t>Principal Activities, Basis of Presentation and Organization (Textual)</t>
        </is>
      </c>
    </row>
    <row r="120">
      <c r="A120" s="4" t="inlineStr">
        <is>
          <t>Debt amount</t>
        </is>
      </c>
      <c r="AS120" s="6" t="n">
        <v>400000</v>
      </c>
    </row>
    <row r="121">
      <c r="A121" s="4" t="inlineStr">
        <is>
          <t>Mr. Shangdong Liu [Member] | Fifth Debt [Member] | Cancellation Agreement [Member]</t>
        </is>
      </c>
    </row>
    <row r="122">
      <c r="A122" s="3" t="inlineStr">
        <is>
          <t>Principal Activities, Basis of Presentation and Organization (Textual)</t>
        </is>
      </c>
    </row>
    <row r="123">
      <c r="A123" s="4" t="inlineStr">
        <is>
          <t>Cancel debt exchange in to common stock | shares</t>
        </is>
      </c>
      <c r="H123" s="5" t="n">
        <v>528053</v>
      </c>
    </row>
    <row r="124">
      <c r="A124" s="4" t="inlineStr">
        <is>
          <t>Mr. Shibin Mao [Member] | Fifth Debt [Member] | Cancellation Agreement [Member]</t>
        </is>
      </c>
    </row>
    <row r="125">
      <c r="A125" s="3" t="inlineStr">
        <is>
          <t>Principal Activities, Basis of Presentation and Organization (Textual)</t>
        </is>
      </c>
    </row>
    <row r="126">
      <c r="A126" s="4" t="inlineStr">
        <is>
          <t>Cancel debt exchange in to common stock | shares</t>
        </is>
      </c>
      <c r="H126" s="5" t="n">
        <v>3536068</v>
      </c>
    </row>
    <row r="127">
      <c r="A127" s="4" t="inlineStr">
        <is>
          <t>Ms. Lijuan Wang [Member] | Fifth Debt [Member] | Cancellation Agreement [Member]</t>
        </is>
      </c>
    </row>
    <row r="128">
      <c r="A128" s="3" t="inlineStr">
        <is>
          <t>Principal Activities, Basis of Presentation and Organization (Textual)</t>
        </is>
      </c>
    </row>
    <row r="129">
      <c r="A129" s="4" t="inlineStr">
        <is>
          <t>Cancel debt exchange in to common stock | shares</t>
        </is>
      </c>
      <c r="H129" s="5" t="n">
        <v>2267798</v>
      </c>
    </row>
    <row r="130">
      <c r="A130" s="4" t="inlineStr">
        <is>
          <t>Mr. Ping Shen [Member] | Fifth Debt [Member] | Cancellation Agreement [Member]</t>
        </is>
      </c>
    </row>
    <row r="131">
      <c r="A131" s="3" t="inlineStr">
        <is>
          <t>Principal Activities, Basis of Presentation and Organization (Textual)</t>
        </is>
      </c>
    </row>
    <row r="132">
      <c r="A132" s="4" t="inlineStr">
        <is>
          <t>Cancel debt exchange in to common stock | shares</t>
        </is>
      </c>
      <c r="H132" s="5" t="n">
        <v>2267798</v>
      </c>
    </row>
    <row r="133">
      <c r="A133" s="4" t="inlineStr">
        <is>
          <t>Energy Vehicle Co., Ltd [Member]</t>
        </is>
      </c>
    </row>
    <row r="134">
      <c r="A134" s="3" t="inlineStr">
        <is>
          <t>Principal Activities, Basis of Presentation and Organization (Textual)</t>
        </is>
      </c>
    </row>
    <row r="135">
      <c r="A135" s="4" t="inlineStr">
        <is>
          <t>Company contribution related, description</t>
        </is>
      </c>
      <c r="I135" s="4" t="inlineStr">
        <is>
          <t>Mr. Shibin Mao, Ms. Lijuan Wang and Mr. Ping Shen entered into an agreement with CBAK Power and Zhengzhou BAK New Energy Vehicle Co., Ltd. (the Company'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1 million, the "Fifth Debt") to Mr. Shibin Mao, Ms. Lijuan Wang and Mr. Ping Shen, respectively.</t>
        </is>
      </c>
    </row>
    <row r="136">
      <c r="A136" s="4" t="inlineStr">
        <is>
          <t>RMB [Member] | Mr. Yunfei Li [Member] | First Debt [Member]</t>
        </is>
      </c>
    </row>
    <row r="137">
      <c r="A137" s="3" t="inlineStr">
        <is>
          <t>Principal Activities, Basis of Presentation and Organization (Textual)</t>
        </is>
      </c>
    </row>
    <row r="138">
      <c r="A138" s="4" t="inlineStr">
        <is>
          <t>Debt amount | ¥</t>
        </is>
      </c>
      <c r="AX138" s="10" t="n">
        <v>11647890</v>
      </c>
    </row>
    <row r="139">
      <c r="A139" s="4" t="inlineStr">
        <is>
          <t>RMB [Member] | Mr. Yunfei Li [Member] | Third Debt [Member]</t>
        </is>
      </c>
    </row>
    <row r="140">
      <c r="A140" s="3" t="inlineStr">
        <is>
          <t>Principal Activities, Basis of Presentation and Organization (Textual)</t>
        </is>
      </c>
    </row>
    <row r="141">
      <c r="A141" s="4" t="inlineStr">
        <is>
          <t>Debt amount | ¥</t>
        </is>
      </c>
      <c r="AV141" s="10" t="n">
        <v>18000000</v>
      </c>
    </row>
    <row r="142">
      <c r="A142" s="4" t="inlineStr">
        <is>
          <t>RMB [Member] | Mr. Dawei Li [Member] | First Debt [Member]</t>
        </is>
      </c>
    </row>
    <row r="143">
      <c r="A143" s="3" t="inlineStr">
        <is>
          <t>Principal Activities, Basis of Presentation and Organization (Textual)</t>
        </is>
      </c>
    </row>
    <row r="144">
      <c r="A144" s="4" t="inlineStr">
        <is>
          <t>Debt amount | ¥</t>
        </is>
      </c>
      <c r="AX144" s="10" t="n">
        <v>23980950</v>
      </c>
    </row>
    <row r="145">
      <c r="A145" s="4" t="inlineStr">
        <is>
          <t>RMB [Member] | Mr. Dawei Li [Member] | Third Debt [Member]</t>
        </is>
      </c>
    </row>
    <row r="146">
      <c r="A146" s="3" t="inlineStr">
        <is>
          <t>Principal Activities, Basis of Presentation and Organization (Textual)</t>
        </is>
      </c>
    </row>
    <row r="147">
      <c r="A147" s="4" t="inlineStr">
        <is>
          <t>Debt amount | ¥</t>
        </is>
      </c>
      <c r="AV147" s="10" t="n">
        <v>10000000</v>
      </c>
    </row>
    <row r="148">
      <c r="A148" s="4" t="inlineStr">
        <is>
          <t>RMB [Member] | Mr. Jun Lang [Member] | Second Debt [Member]</t>
        </is>
      </c>
    </row>
    <row r="149">
      <c r="A149" s="3" t="inlineStr">
        <is>
          <t>Principal Activities, Basis of Presentation and Organization (Textual)</t>
        </is>
      </c>
    </row>
    <row r="150">
      <c r="A150" s="4" t="inlineStr">
        <is>
          <t>Debt amount | ¥</t>
        </is>
      </c>
      <c r="AW150" s="10" t="n">
        <v>2225082</v>
      </c>
    </row>
    <row r="151">
      <c r="A151" s="4" t="inlineStr">
        <is>
          <t>RMB [Member] | Ms. Jing Shi [Member] | Second Debt [Member]</t>
        </is>
      </c>
    </row>
    <row r="152">
      <c r="A152" s="3" t="inlineStr">
        <is>
          <t>Principal Activities, Basis of Presentation and Organization (Textual)</t>
        </is>
      </c>
    </row>
    <row r="153">
      <c r="A153" s="4" t="inlineStr">
        <is>
          <t>Debt amount | ¥</t>
        </is>
      </c>
      <c r="AW153" s="5" t="n">
        <v>912204</v>
      </c>
    </row>
    <row r="154">
      <c r="A154" s="4" t="inlineStr">
        <is>
          <t>RMB [Member] | Asia EVK Energy Auto Limited [Member] | Second Debt [Member]</t>
        </is>
      </c>
    </row>
    <row r="155">
      <c r="A155" s="3" t="inlineStr">
        <is>
          <t>Principal Activities, Basis of Presentation and Organization (Textual)</t>
        </is>
      </c>
    </row>
    <row r="156">
      <c r="A156" s="4" t="inlineStr">
        <is>
          <t>Debt amount | ¥</t>
        </is>
      </c>
      <c r="AW156" s="10" t="n">
        <v>35406036</v>
      </c>
    </row>
    <row r="157">
      <c r="A157" s="4" t="inlineStr">
        <is>
          <t>RMB [Member] | Asia EVK Energy Auto Limited [Member] | Fourth Debt [Member]</t>
        </is>
      </c>
    </row>
    <row r="158">
      <c r="A158" s="3" t="inlineStr">
        <is>
          <t>Principal Activities, Basis of Presentation and Organization (Textual)</t>
        </is>
      </c>
    </row>
    <row r="159">
      <c r="A159" s="4" t="inlineStr">
        <is>
          <t>Debt amount | ¥</t>
        </is>
      </c>
      <c r="AT159" s="10" t="n">
        <v>20000000</v>
      </c>
    </row>
    <row r="160">
      <c r="A160" s="4" t="inlineStr">
        <is>
          <t>RMB [Member] | Mr. Yunfei Li [Member]</t>
        </is>
      </c>
    </row>
    <row r="161">
      <c r="A161" s="3" t="inlineStr">
        <is>
          <t>Principal Activities, Basis of Presentation and Organization (Textual)</t>
        </is>
      </c>
    </row>
    <row r="162">
      <c r="A162" s="4" t="inlineStr">
        <is>
          <t>Debt amount | ¥</t>
        </is>
      </c>
      <c r="AT162" s="10" t="n">
        <v>2813810</v>
      </c>
    </row>
    <row r="163">
      <c r="A163" s="4" t="inlineStr">
        <is>
          <t>HKD [Member]</t>
        </is>
      </c>
    </row>
    <row r="164">
      <c r="A164" s="3" t="inlineStr">
        <is>
          <t>Principal Activities, Basis of Presentation and Organization (Textual)</t>
        </is>
      </c>
    </row>
    <row r="165">
      <c r="A165" s="4" t="inlineStr">
        <is>
          <t>Cash consideration</t>
        </is>
      </c>
      <c r="AO165" s="6" t="n">
        <v>1</v>
      </c>
    </row>
    <row r="166">
      <c r="A166" s="4" t="inlineStr">
        <is>
          <t>Suzhou [Member]</t>
        </is>
      </c>
    </row>
    <row r="167">
      <c r="A167" s="3" t="inlineStr">
        <is>
          <t>Principal Activities, Basis of Presentation and Organization (Textual)</t>
        </is>
      </c>
    </row>
    <row r="168">
      <c r="A168" s="4" t="inlineStr">
        <is>
          <t>Registered capital of subsidiary</t>
        </is>
      </c>
      <c r="AC168" s="6" t="n">
        <v>1500000</v>
      </c>
    </row>
    <row r="169">
      <c r="A169" s="4" t="inlineStr">
        <is>
          <t>Ownership percentage of equity method investment</t>
        </is>
      </c>
      <c r="AC169" s="4" t="inlineStr">
        <is>
          <t>10.00%</t>
        </is>
      </c>
      <c r="AZ169" s="4" t="inlineStr">
        <is>
          <t>10.00%</t>
        </is>
      </c>
      <c r="BB169" s="4" t="inlineStr">
        <is>
          <t>90.00%</t>
        </is>
      </c>
    </row>
    <row r="170">
      <c r="A170" s="4" t="inlineStr">
        <is>
          <t>Company contribution related, description</t>
        </is>
      </c>
      <c r="AC170" s="4" t="inlineStr">
        <is>
          <t>Up to the date of this report, the Company has contributed RMB9.0 million (approximately $1.3 million), and the other shareholders have contributed RMB1.0 million ($141,541) to CBAK Suzhou through injection of a series of cash. CBAK Suzhou is intended to be engaged in development and manufacture of new energy high power battery packs.</t>
        </is>
      </c>
    </row>
    <row r="171">
      <c r="A171" s="4" t="inlineStr">
        <is>
          <t>Suzhou [Member] | RMB [Member]</t>
        </is>
      </c>
    </row>
    <row r="172">
      <c r="A172" s="3" t="inlineStr">
        <is>
          <t>Principal Activities, Basis of Presentation and Organization (Textual)</t>
        </is>
      </c>
    </row>
    <row r="173">
      <c r="A173" s="4" t="inlineStr">
        <is>
          <t>Registered capital of subsidiary | ¥</t>
        </is>
      </c>
      <c r="AZ173" s="10" t="n">
        <v>10000000</v>
      </c>
    </row>
    <row r="174">
      <c r="A174" s="4" t="inlineStr">
        <is>
          <t>Ownership percentage of equity method investment</t>
        </is>
      </c>
      <c r="AC174" s="4" t="inlineStr">
        <is>
          <t>90.00%</t>
        </is>
      </c>
      <c r="AZ174" s="4" t="inlineStr">
        <is>
          <t>90.00%</t>
        </is>
      </c>
    </row>
    <row r="175">
      <c r="A175" s="4" t="inlineStr">
        <is>
          <t>CBAK Trading [Member]</t>
        </is>
      </c>
    </row>
    <row r="176">
      <c r="A176" s="3" t="inlineStr">
        <is>
          <t>Principal Activities, Basis of Presentation and Organization (Textual)</t>
        </is>
      </c>
    </row>
    <row r="177">
      <c r="A177" s="4" t="inlineStr">
        <is>
          <t>Registered capital of subsidiary</t>
        </is>
      </c>
      <c r="BC177" s="6" t="n">
        <v>500000</v>
      </c>
    </row>
    <row r="178">
      <c r="A178" s="4" t="inlineStr">
        <is>
          <t>Cash</t>
        </is>
      </c>
      <c r="AR178" s="6" t="n">
        <v>2435000</v>
      </c>
    </row>
    <row r="179">
      <c r="A179" s="4" t="inlineStr">
        <is>
          <t>Registered capital increased</t>
        </is>
      </c>
      <c r="AR179" s="6" t="n">
        <v>5000000</v>
      </c>
    </row>
    <row r="180">
      <c r="A180" s="4" t="inlineStr">
        <is>
          <t>CBAK Power [Member]</t>
        </is>
      </c>
    </row>
    <row r="181">
      <c r="A181" s="3" t="inlineStr">
        <is>
          <t>Principal Activities, Basis of Presentation and Organization (Textual)</t>
        </is>
      </c>
    </row>
    <row r="182">
      <c r="A182" s="4" t="inlineStr">
        <is>
          <t>Registered capital of subsidiary</t>
        </is>
      </c>
      <c r="BB182" s="6" t="n">
        <v>30000000</v>
      </c>
    </row>
    <row r="183">
      <c r="A183" s="4" t="inlineStr">
        <is>
          <t>Accumulated contributions to subsidiary</t>
        </is>
      </c>
      <c r="BB183" s="6" t="n">
        <v>29999978</v>
      </c>
    </row>
    <row r="184">
      <c r="A184" s="4" t="inlineStr">
        <is>
          <t>Registered capital increased</t>
        </is>
      </c>
      <c r="AQ184" s="6" t="n">
        <v>60000000</v>
      </c>
      <c r="AY184" s="6" t="n">
        <v>50000000</v>
      </c>
    </row>
    <row r="185">
      <c r="A185" s="4" t="inlineStr">
        <is>
          <t>CBAK Energy [Member]</t>
        </is>
      </c>
    </row>
    <row r="186">
      <c r="A186" s="3" t="inlineStr">
        <is>
          <t>Principal Activities, Basis of Presentation and Organization (Textual)</t>
        </is>
      </c>
    </row>
    <row r="187">
      <c r="A187" s="4" t="inlineStr">
        <is>
          <t>Registered capital increased</t>
        </is>
      </c>
      <c r="AP187" s="6" t="n">
        <v>50000000</v>
      </c>
    </row>
    <row r="188">
      <c r="A188" s="4" t="inlineStr">
        <is>
          <t>Sixth Exchange Agreement</t>
        </is>
      </c>
    </row>
    <row r="189">
      <c r="A189" s="3" t="inlineStr">
        <is>
          <t>Principal Activities, Basis of Presentation and Organization (Textual)</t>
        </is>
      </c>
    </row>
    <row r="190">
      <c r="A190" s="4" t="inlineStr">
        <is>
          <t>Cancellation agreement, description</t>
        </is>
      </c>
      <c r="D190" s="4" t="inlineStr">
        <is>
          <t>The Company entered into a Sixth exchange agreement (the "Sixth Exchange Agreement")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July 24, 2019, which has an original principal amount of $1,395,000, and (ii) exchange the Partitioned Promissory Note for the issuance of 461,595 shares of the Company's common stock, par value $0.001 per share to the Lender.</t>
        </is>
      </c>
    </row>
    <row r="191">
      <c r="A191" s="4" t="inlineStr">
        <is>
          <t>First Exchange Agreement [Member]</t>
        </is>
      </c>
    </row>
    <row r="192">
      <c r="A192" s="3" t="inlineStr">
        <is>
          <t>Principal Activities, Basis of Presentation and Organization (Textual)</t>
        </is>
      </c>
    </row>
    <row r="193">
      <c r="A193" s="4" t="inlineStr">
        <is>
          <t>Cancellation agreement, description</t>
        </is>
      </c>
      <c r="C193" s="4" t="inlineStr">
        <is>
          <t>The Company entered into a First exchange agreement for Note II (the "First Exchange Agreement- Note II")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December 30, 2019, which has an original principal amount of $1,670,000, and (ii) exchange the Partitioned Promissory Note for the issuance of 453,161 shares of the Company's common stock, par value $0.001 per share to the Lender.</t>
        </is>
      </c>
    </row>
    <row r="194">
      <c r="A194" s="4" t="inlineStr">
        <is>
          <t>Seventh Exchange Agreement [Member]</t>
        </is>
      </c>
    </row>
    <row r="195">
      <c r="A195" s="3" t="inlineStr">
        <is>
          <t>Principal Activities, Basis of Presentation and Organization (Textual)</t>
        </is>
      </c>
    </row>
    <row r="196">
      <c r="A196" s="4" t="inlineStr">
        <is>
          <t>Cancellation agreement, description</t>
        </is>
      </c>
      <c r="U196" s="4" t="inlineStr">
        <is>
          <t>The Company entered into a Seventh exchange agreement (the "Seventh Exchange Agreement") with Atlas Sciences, LLC (the "Lender"), pursuant to which the Company and the Lender agreed to (i) partition a new promissory note in the original principal amount equal to $365,000 (the "Partitioned Promissory Note") from the outstanding balance of certain promissory note that the Company issued to the Lender on July 24, 2019, which has an original principal amount of $1,395,000, and (ii) exchange the Partitioned Promissory Note for the issuance of 576,802 shares of the Company's common stock, par value $0.001 per share to the Lender.</t>
        </is>
      </c>
    </row>
    <row r="197"/>
    <row r="198">
      <c r="A198" s="4" t="inlineStr">
        <is>
          <t>[1]</t>
        </is>
      </c>
      <c r="B198" s="4" t="inlineStr">
        <is>
          <t>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193,301 (RMB8,430,792), including construction costs of $0.9 million (RMB6.1 million), interest of $28,308 (RMB0.2 million) and compensation of $0.3 million (RMB1.9 million), which we already accrued for as of September 30, 2016. On September 7, 2016, upon the request of Shenzhen Huijie, the Court froze CBAK Power's bank deposits totaling $1,193,301 (RMB8,430,792) for a period of one year. Further on September 1, 2017, upon the request of Shenzhen Huijie, the Court froze the bank deposits for another one year until August 31, 2018. The Court froze the bank deposits for another one year until August 27, 2019 upon the request of Shenzhen Huijie on August 27, 2018. On August 27, 2019, the Court again froze the bank deposits for another year until August 27, 2020, upon the request of Shenzhen Huijie. On June 28, 2020, the Court of Dalian entered the final judgement and the bank deposit was released in July 2020.</t>
        </is>
      </c>
    </row>
  </sheetData>
  <mergeCells count="3">
    <mergeCell ref="A1:B1"/>
    <mergeCell ref="A197:BB197"/>
    <mergeCell ref="B198:BB19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Pledged Deposits (Details) - USD ($)</t>
        </is>
      </c>
      <c r="C1" s="2" t="inlineStr">
        <is>
          <t>Jun. 30, 2020</t>
        </is>
      </c>
      <c r="D1" s="2" t="inlineStr">
        <is>
          <t>Dec. 31, 2019</t>
        </is>
      </c>
    </row>
    <row r="2">
      <c r="A2" s="3" t="inlineStr">
        <is>
          <t>Pledged Deposits</t>
        </is>
      </c>
    </row>
    <row r="3">
      <c r="A3" s="4" t="inlineStr">
        <is>
          <t>Bills payable</t>
        </is>
      </c>
      <c r="C3" s="6" t="n">
        <v>4622244</v>
      </c>
      <c r="D3" s="6" t="n">
        <v>4021255</v>
      </c>
    </row>
    <row r="4">
      <c r="A4" s="4" t="inlineStr">
        <is>
          <t>Others</t>
        </is>
      </c>
      <c r="B4" s="4" t="inlineStr">
        <is>
          <t>[1]</t>
        </is>
      </c>
      <c r="C4" s="5" t="n">
        <v>1392933</v>
      </c>
      <c r="D4" s="5" t="n">
        <v>1499736</v>
      </c>
    </row>
    <row r="5">
      <c r="A5" s="4" t="inlineStr">
        <is>
          <t>Total</t>
        </is>
      </c>
      <c r="C5" s="6" t="n">
        <v>6015177</v>
      </c>
      <c r="D5" s="6" t="n">
        <v>5520991</v>
      </c>
    </row>
    <row r="6"/>
    <row r="7">
      <c r="A7" s="4" t="inlineStr">
        <is>
          <t>[1]</t>
        </is>
      </c>
      <c r="B7" s="4" t="inlineStr">
        <is>
          <t>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193,301 (RMB8,430,792), including construction costs of $0.9 million (RMB6.1 million), interest of $28,308 (RMB0.2 million) and compensation of $0.3 million (RMB1.9 million), which we already accrued for as of September 30, 2016. On September 7, 2016, upon the request of Shenzhen Huijie, the Court froze CBAK Power's bank deposits totaling $1,193,301 (RMB8,430,792) for a period of one year. Further on September 1, 2017, upon the request of Shenzhen Huijie, the Court froze the bank deposits for another one year until August 31, 2018. The Court froze the bank deposits for another one year until August 27, 2019 upon the request of Shenzhen Huijie on August 27, 2018. On August 27, 2019, the Court again froze the bank deposits for another year until August 27, 2020, upon the request of Shenzhen Huijie. On June 28, 2020, the Court of Dalian entered the final judgement and the bank deposit was released in July 2020.</t>
        </is>
      </c>
    </row>
  </sheetData>
  <mergeCells count="3">
    <mergeCell ref="A1:B1"/>
    <mergeCell ref="A6:C6"/>
    <mergeCell ref="B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C11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80" customWidth="1" min="9" max="9"/>
    <col width="80" customWidth="1" min="10" max="10"/>
    <col width="21" customWidth="1" min="11" max="11"/>
    <col width="21" customWidth="1" min="12" max="12"/>
    <col width="80" customWidth="1" min="13" max="13"/>
    <col width="8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s>
  <sheetData>
    <row r="1">
      <c r="A1" s="1" t="inlineStr">
        <is>
          <t>Pledged Deposits (Details Textual)</t>
        </is>
      </c>
      <c r="B1" s="2" t="inlineStr">
        <is>
          <t>Aug. 09, 2019USD ($)</t>
        </is>
      </c>
      <c r="C1" s="2" t="inlineStr">
        <is>
          <t>Aug. 07, 2019USD ($)</t>
        </is>
      </c>
      <c r="D1" s="2" t="inlineStr">
        <is>
          <t>Aug. 07, 2019CNY (¥)</t>
        </is>
      </c>
      <c r="E1" s="2" t="inlineStr">
        <is>
          <t>Jul. 07, 2016USD ($)</t>
        </is>
      </c>
      <c r="F1" s="2" t="inlineStr">
        <is>
          <t>Jul. 07, 2016CNY (¥)</t>
        </is>
      </c>
      <c r="G1" s="2" t="inlineStr">
        <is>
          <t>Mar. 20, 2020USD ($)</t>
        </is>
      </c>
      <c r="H1" s="2" t="inlineStr">
        <is>
          <t>Mar. 20, 2020CNY (¥)</t>
        </is>
      </c>
      <c r="I1" s="2" t="inlineStr">
        <is>
          <t>Feb. 29, 2020USD ($)</t>
        </is>
      </c>
      <c r="J1" s="2" t="inlineStr">
        <is>
          <t>Feb. 29, 2020CNY (¥)</t>
        </is>
      </c>
      <c r="K1" s="2" t="inlineStr">
        <is>
          <t>Nov. 30, 2019USD ($)</t>
        </is>
      </c>
      <c r="L1" s="2" t="inlineStr">
        <is>
          <t>Nov. 30, 2019CNY (¥)</t>
        </is>
      </c>
      <c r="M1" s="2" t="inlineStr">
        <is>
          <t>Sep. 30, 2019USD ($)</t>
        </is>
      </c>
      <c r="N1" s="2" t="inlineStr">
        <is>
          <t>Sep. 30, 2019CNY (¥)</t>
        </is>
      </c>
      <c r="O1" s="2" t="inlineStr">
        <is>
          <t>Jul. 25, 2019USD ($)</t>
        </is>
      </c>
      <c r="P1" s="2" t="inlineStr">
        <is>
          <t>Jul. 25, 2019CNY (¥)</t>
        </is>
      </c>
      <c r="Q1" s="2" t="inlineStr">
        <is>
          <t>Jun. 30, 2020USD ($)</t>
        </is>
      </c>
      <c r="R1" s="2" t="inlineStr">
        <is>
          <t>Jun. 30, 2020CNY (¥)</t>
        </is>
      </c>
      <c r="S1" s="2" t="inlineStr">
        <is>
          <t>Dec. 31, 2019USD ($)</t>
        </is>
      </c>
      <c r="T1" s="2" t="inlineStr">
        <is>
          <t>Dec. 31, 2019CNY (¥)</t>
        </is>
      </c>
      <c r="U1" s="2" t="inlineStr">
        <is>
          <t>Aug. 31, 2020USD ($)</t>
        </is>
      </c>
      <c r="V1" s="2" t="inlineStr">
        <is>
          <t>Aug. 31, 2020CNY (¥)</t>
        </is>
      </c>
      <c r="W1" s="2" t="inlineStr">
        <is>
          <t>Jun. 30, 2020CNY (¥)</t>
        </is>
      </c>
      <c r="X1" s="2" t="inlineStr">
        <is>
          <t>Mar. 20, 2020CNY (¥)</t>
        </is>
      </c>
      <c r="Y1" s="2" t="inlineStr">
        <is>
          <t>Feb. 29, 2020CNY (¥)</t>
        </is>
      </c>
      <c r="Z1" s="2" t="inlineStr">
        <is>
          <t>Dec. 31, 2019CNY (¥)</t>
        </is>
      </c>
      <c r="AA1" s="2" t="inlineStr">
        <is>
          <t>Nov. 30, 2019CNY (¥)</t>
        </is>
      </c>
      <c r="AB1" s="2" t="inlineStr">
        <is>
          <t>Sep. 07, 2016USD ($)</t>
        </is>
      </c>
      <c r="AC1" s="2" t="inlineStr">
        <is>
          <t>Sep. 07, 2016CNY (¥)</t>
        </is>
      </c>
    </row>
    <row r="2">
      <c r="A2" s="3" t="inlineStr">
        <is>
          <t>Pledged deposits (Textual)</t>
        </is>
      </c>
    </row>
    <row r="3">
      <c r="A3" s="4" t="inlineStr">
        <is>
          <t>Bank deposits frozen</t>
        </is>
      </c>
      <c r="Q3" s="6" t="n">
        <v>2629</v>
      </c>
    </row>
    <row r="4">
      <c r="A4" s="4" t="inlineStr">
        <is>
          <t>Payments to employees</t>
        </is>
      </c>
      <c r="M4" s="6" t="n">
        <v>90354</v>
      </c>
    </row>
    <row r="5">
      <c r="A5" s="4" t="inlineStr">
        <is>
          <t>Employee compensation</t>
        </is>
      </c>
      <c r="M5" s="5" t="n">
        <v>76857</v>
      </c>
    </row>
    <row r="6">
      <c r="A6" s="4" t="inlineStr">
        <is>
          <t>Employee compensation including salaries, total</t>
        </is>
      </c>
      <c r="M6" s="6" t="n">
        <v>170000</v>
      </c>
    </row>
    <row r="7">
      <c r="A7" s="4" t="inlineStr">
        <is>
          <t>Employees compensation, description</t>
        </is>
      </c>
      <c r="M7" s="4" t="inlineStr">
        <is>
          <t>The request of the employees, the court of Suzhou Industrial Park ruled that bank deposits of CBAK Suzhou totaling $0.17 million (RMB 1,181,359) should be frozen for a period of one year.</t>
        </is>
      </c>
      <c r="N7" s="4" t="inlineStr">
        <is>
          <t>The request of the employees, the court of Suzhou Industrial Park ruled that bank deposits of CBAK Suzhou totaling $0.17 million (RMB 1,181,359) should be frozen for a period of one year.</t>
        </is>
      </c>
    </row>
    <row r="8">
      <c r="A8" s="4" t="inlineStr">
        <is>
          <t>Purchase cost</t>
        </is>
      </c>
      <c r="Q8" s="5" t="n">
        <v>300000</v>
      </c>
    </row>
    <row r="9">
      <c r="A9" s="4" t="inlineStr">
        <is>
          <t>Shenzhen Huijie [Member]</t>
        </is>
      </c>
    </row>
    <row r="10">
      <c r="A10" s="3" t="inlineStr">
        <is>
          <t>Pledged deposits (Textual)</t>
        </is>
      </c>
    </row>
    <row r="11">
      <c r="A11" s="4" t="inlineStr">
        <is>
          <t>Total sought amount</t>
        </is>
      </c>
      <c r="E11" s="6" t="n">
        <v>1193301</v>
      </c>
      <c r="Q11" s="5" t="n">
        <v>6000</v>
      </c>
    </row>
    <row r="12">
      <c r="A12" s="4" t="inlineStr">
        <is>
          <t>Bank deposits frozen</t>
        </is>
      </c>
      <c r="AB12" s="6" t="n">
        <v>1193301</v>
      </c>
    </row>
    <row r="13">
      <c r="A13" s="4" t="inlineStr">
        <is>
          <t>Construction costs [Member]</t>
        </is>
      </c>
    </row>
    <row r="14">
      <c r="A14" s="3" t="inlineStr">
        <is>
          <t>Pledged deposits (Textual)</t>
        </is>
      </c>
    </row>
    <row r="15">
      <c r="A15" s="4" t="inlineStr">
        <is>
          <t>Total sought amount</t>
        </is>
      </c>
      <c r="E15" s="5" t="n">
        <v>900000</v>
      </c>
      <c r="S15" s="6" t="n">
        <v>97817</v>
      </c>
    </row>
    <row r="16">
      <c r="A16" s="4" t="inlineStr">
        <is>
          <t>Interest [Member]</t>
        </is>
      </c>
    </row>
    <row r="17">
      <c r="A17" s="3" t="inlineStr">
        <is>
          <t>Pledged deposits (Textual)</t>
        </is>
      </c>
    </row>
    <row r="18">
      <c r="A18" s="4" t="inlineStr">
        <is>
          <t>Total sought amount</t>
        </is>
      </c>
      <c r="E18" s="5" t="n">
        <v>28308</v>
      </c>
    </row>
    <row r="19">
      <c r="A19" s="4" t="inlineStr">
        <is>
          <t>Compensation [Member]</t>
        </is>
      </c>
    </row>
    <row r="20">
      <c r="A20" s="3" t="inlineStr">
        <is>
          <t>Pledged deposits (Textual)</t>
        </is>
      </c>
    </row>
    <row r="21">
      <c r="A21" s="4" t="inlineStr">
        <is>
          <t>Total sought amount</t>
        </is>
      </c>
      <c r="E21" s="6" t="n">
        <v>300000</v>
      </c>
    </row>
    <row r="22">
      <c r="A22" s="4" t="inlineStr">
        <is>
          <t>Suzhou Industrial Park [Member]</t>
        </is>
      </c>
    </row>
    <row r="23">
      <c r="A23" s="3" t="inlineStr">
        <is>
          <t>Pledged deposits (Textual)</t>
        </is>
      </c>
    </row>
    <row r="24">
      <c r="A24" s="4" t="inlineStr">
        <is>
          <t>Total sought amount</t>
        </is>
      </c>
      <c r="K24" s="6" t="n">
        <v>19775</v>
      </c>
    </row>
    <row r="25">
      <c r="A25" s="4" t="inlineStr">
        <is>
          <t>Bank deposits frozen</t>
        </is>
      </c>
      <c r="Q25" s="5" t="n">
        <v>6</v>
      </c>
    </row>
    <row r="26">
      <c r="A26" s="4" t="inlineStr">
        <is>
          <t>Payments to employees</t>
        </is>
      </c>
      <c r="M26" s="6" t="n">
        <v>90354</v>
      </c>
    </row>
    <row r="27">
      <c r="A27" s="4" t="inlineStr">
        <is>
          <t>Employee compensation</t>
        </is>
      </c>
      <c r="M27" s="5" t="n">
        <v>76857</v>
      </c>
    </row>
    <row r="28">
      <c r="A28" s="4" t="inlineStr">
        <is>
          <t>Employee compensation including salaries, total</t>
        </is>
      </c>
      <c r="M28" s="5" t="n">
        <v>170000</v>
      </c>
    </row>
    <row r="29">
      <c r="A29" s="4" t="inlineStr">
        <is>
          <t>RMB [Member]</t>
        </is>
      </c>
    </row>
    <row r="30">
      <c r="A30" s="3" t="inlineStr">
        <is>
          <t>Pledged deposits (Textual)</t>
        </is>
      </c>
    </row>
    <row r="31">
      <c r="A31" s="4" t="inlineStr">
        <is>
          <t>Bank deposits frozen | ¥</t>
        </is>
      </c>
      <c r="W31" s="10" t="n">
        <v>18575</v>
      </c>
    </row>
    <row r="32">
      <c r="A32" s="4" t="inlineStr">
        <is>
          <t>Payments to employees</t>
        </is>
      </c>
      <c r="M32" s="5" t="n">
        <v>638359</v>
      </c>
    </row>
    <row r="33">
      <c r="A33" s="4" t="inlineStr">
        <is>
          <t>Employee compensation</t>
        </is>
      </c>
      <c r="M33" s="5" t="n">
        <v>543000</v>
      </c>
    </row>
    <row r="34">
      <c r="A34" s="4" t="inlineStr">
        <is>
          <t>Employee compensation including salaries, total</t>
        </is>
      </c>
      <c r="M34" s="6" t="n">
        <v>1181359</v>
      </c>
    </row>
    <row r="35">
      <c r="A35" s="4" t="inlineStr">
        <is>
          <t>Purchase cost | ¥</t>
        </is>
      </c>
      <c r="W35" s="5" t="n">
        <v>1932947</v>
      </c>
    </row>
    <row r="36">
      <c r="A36" s="4" t="inlineStr">
        <is>
          <t>RMB [Member] | Shenzhen Huijie [Member]</t>
        </is>
      </c>
    </row>
    <row r="37">
      <c r="A37" s="3" t="inlineStr">
        <is>
          <t>Pledged deposits (Textual)</t>
        </is>
      </c>
    </row>
    <row r="38">
      <c r="A38" s="4" t="inlineStr">
        <is>
          <t>Total sought amount | ¥</t>
        </is>
      </c>
      <c r="F38" s="10" t="n">
        <v>8430792</v>
      </c>
      <c r="R38" s="10" t="n">
        <v>4434209</v>
      </c>
    </row>
    <row r="39">
      <c r="A39" s="4" t="inlineStr">
        <is>
          <t>Bank deposits frozen | ¥</t>
        </is>
      </c>
      <c r="AC39" s="10" t="n">
        <v>8430792</v>
      </c>
    </row>
    <row r="40">
      <c r="A40" s="4" t="inlineStr">
        <is>
          <t>RMB [Member] | Construction costs [Member]</t>
        </is>
      </c>
    </row>
    <row r="41">
      <c r="A41" s="3" t="inlineStr">
        <is>
          <t>Pledged deposits (Textual)</t>
        </is>
      </c>
    </row>
    <row r="42">
      <c r="A42" s="4" t="inlineStr">
        <is>
          <t>Total sought amount | ¥</t>
        </is>
      </c>
      <c r="F42" s="5" t="n">
        <v>6100000</v>
      </c>
      <c r="T42" s="10" t="n">
        <v>691086</v>
      </c>
    </row>
    <row r="43">
      <c r="A43" s="4" t="inlineStr">
        <is>
          <t>RMB [Member] | Interest [Member]</t>
        </is>
      </c>
    </row>
    <row r="44">
      <c r="A44" s="3" t="inlineStr">
        <is>
          <t>Pledged deposits (Textual)</t>
        </is>
      </c>
    </row>
    <row r="45">
      <c r="A45" s="4" t="inlineStr">
        <is>
          <t>Total sought amount | ¥</t>
        </is>
      </c>
      <c r="F45" s="5" t="n">
        <v>200000</v>
      </c>
    </row>
    <row r="46">
      <c r="A46" s="4" t="inlineStr">
        <is>
          <t>RMB [Member] | Compensation [Member]</t>
        </is>
      </c>
    </row>
    <row r="47">
      <c r="A47" s="3" t="inlineStr">
        <is>
          <t>Pledged deposits (Textual)</t>
        </is>
      </c>
    </row>
    <row r="48">
      <c r="A48" s="4" t="inlineStr">
        <is>
          <t>Total sought amount | ¥</t>
        </is>
      </c>
      <c r="F48" s="10" t="n">
        <v>1900000</v>
      </c>
    </row>
    <row r="49">
      <c r="A49" s="4" t="inlineStr">
        <is>
          <t>RMB [Member] | Suzhou Industrial Park [Member]</t>
        </is>
      </c>
    </row>
    <row r="50">
      <c r="A50" s="3" t="inlineStr">
        <is>
          <t>Pledged deposits (Textual)</t>
        </is>
      </c>
    </row>
    <row r="51">
      <c r="A51" s="4" t="inlineStr">
        <is>
          <t>Total sought amount</t>
        </is>
      </c>
      <c r="K51" s="5" t="n">
        <v>139713</v>
      </c>
    </row>
    <row r="52">
      <c r="A52" s="4" t="inlineStr">
        <is>
          <t>Bank deposits frozen | ¥</t>
        </is>
      </c>
      <c r="W52" s="5" t="n">
        <v>43</v>
      </c>
    </row>
    <row r="53">
      <c r="A53" s="4" t="inlineStr">
        <is>
          <t>Payments to employees | ¥</t>
        </is>
      </c>
      <c r="N53" s="10" t="n">
        <v>638359</v>
      </c>
    </row>
    <row r="54">
      <c r="A54" s="4" t="inlineStr">
        <is>
          <t>Employee compensation | ¥</t>
        </is>
      </c>
      <c r="N54" s="5" t="n">
        <v>543000</v>
      </c>
    </row>
    <row r="55">
      <c r="A55" s="4" t="inlineStr">
        <is>
          <t>Employee compensation including salaries, total | ¥</t>
        </is>
      </c>
      <c r="N55" s="10" t="n">
        <v>1181359</v>
      </c>
    </row>
    <row r="56">
      <c r="A56" s="4" t="inlineStr">
        <is>
          <t>Suzhou Security [Member]</t>
        </is>
      </c>
    </row>
    <row r="57">
      <c r="A57" s="3" t="inlineStr">
        <is>
          <t>Pledged deposits (Textual)</t>
        </is>
      </c>
    </row>
    <row r="58">
      <c r="A58" s="4" t="inlineStr">
        <is>
          <t>Total sought amount</t>
        </is>
      </c>
      <c r="K58" s="5" t="n">
        <v>19775</v>
      </c>
    </row>
    <row r="59">
      <c r="A59" s="4" t="inlineStr">
        <is>
          <t>Bank deposits frozen</t>
        </is>
      </c>
      <c r="Q59" s="5" t="n">
        <v>4664</v>
      </c>
    </row>
    <row r="60">
      <c r="A60" s="4" t="inlineStr">
        <is>
          <t>Interest</t>
        </is>
      </c>
      <c r="K60" s="5" t="n">
        <v>114</v>
      </c>
      <c r="Q60" s="5" t="n">
        <v>20000</v>
      </c>
    </row>
    <row r="61">
      <c r="A61" s="4" t="inlineStr">
        <is>
          <t>Bank deposits</t>
        </is>
      </c>
      <c r="K61" s="5" t="n">
        <v>20000</v>
      </c>
    </row>
    <row r="62">
      <c r="A62" s="4" t="inlineStr">
        <is>
          <t>Purchase cost</t>
        </is>
      </c>
      <c r="Q62" s="5" t="n">
        <v>3000</v>
      </c>
    </row>
    <row r="63">
      <c r="A63" s="4" t="inlineStr">
        <is>
          <t>Service cost</t>
        </is>
      </c>
      <c r="K63" s="6" t="n">
        <v>19661</v>
      </c>
      <c r="Q63" s="5" t="n">
        <v>19775</v>
      </c>
    </row>
    <row r="64">
      <c r="A64" s="4" t="inlineStr">
        <is>
          <t>Suzhou Security [Member] | RMB [Member]</t>
        </is>
      </c>
    </row>
    <row r="65">
      <c r="A65" s="3" t="inlineStr">
        <is>
          <t>Pledged deposits (Textual)</t>
        </is>
      </c>
    </row>
    <row r="66">
      <c r="A66" s="4" t="inlineStr">
        <is>
          <t>Total sought amount | ¥</t>
        </is>
      </c>
      <c r="L66" s="10" t="n">
        <v>139713</v>
      </c>
    </row>
    <row r="67">
      <c r="A67" s="4" t="inlineStr">
        <is>
          <t>Bank deposits frozen | ¥</t>
        </is>
      </c>
      <c r="W67" s="5" t="n">
        <v>32955</v>
      </c>
    </row>
    <row r="68">
      <c r="A68" s="4" t="inlineStr">
        <is>
          <t>Interest | ¥</t>
        </is>
      </c>
      <c r="L68" s="5" t="n">
        <v>805</v>
      </c>
      <c r="R68" s="5" t="n">
        <v>136269</v>
      </c>
    </row>
    <row r="69">
      <c r="A69" s="4" t="inlineStr">
        <is>
          <t>Bank deposits | ¥</t>
        </is>
      </c>
      <c r="AA69" s="10" t="n">
        <v>150000</v>
      </c>
    </row>
    <row r="70">
      <c r="A70" s="4" t="inlineStr">
        <is>
          <t>Purchase cost | ¥</t>
        </is>
      </c>
      <c r="W70" s="5" t="n">
        <v>1932947</v>
      </c>
    </row>
    <row r="71">
      <c r="A71" s="4" t="inlineStr">
        <is>
          <t>Service cost | ¥</t>
        </is>
      </c>
      <c r="L71" s="10" t="n">
        <v>138908</v>
      </c>
      <c r="R71" s="5" t="n">
        <v>139713</v>
      </c>
    </row>
    <row r="72">
      <c r="A72" s="4" t="inlineStr">
        <is>
          <t>Shenzhen Xinjiatuo Automobile Technology Co., Ltd [Member]</t>
        </is>
      </c>
    </row>
    <row r="73">
      <c r="A73" s="3" t="inlineStr">
        <is>
          <t>Pledged deposits (Textual)</t>
        </is>
      </c>
    </row>
    <row r="74">
      <c r="A74" s="4" t="inlineStr">
        <is>
          <t>Total sought amount</t>
        </is>
      </c>
      <c r="B74" s="6" t="n">
        <v>14000</v>
      </c>
      <c r="C74" s="6" t="n">
        <v>280000</v>
      </c>
      <c r="O74" s="6" t="n">
        <v>160000</v>
      </c>
    </row>
    <row r="75">
      <c r="A75" s="4" t="inlineStr">
        <is>
          <t>Equipment cost</t>
        </is>
      </c>
      <c r="B75" s="6" t="n">
        <v>20000</v>
      </c>
      <c r="O75" s="6" t="n">
        <v>140000</v>
      </c>
      <c r="Q75" s="5" t="n">
        <v>140000</v>
      </c>
    </row>
    <row r="76">
      <c r="A76" s="4" t="inlineStr">
        <is>
          <t>Bank deposits</t>
        </is>
      </c>
      <c r="U76" s="6" t="n">
        <v>160000</v>
      </c>
    </row>
    <row r="77">
      <c r="A77" s="4" t="inlineStr">
        <is>
          <t>Shenzhen Xinjiatuo Automobile Technology Co., Ltd [Member] | RMB [Member]</t>
        </is>
      </c>
    </row>
    <row r="78">
      <c r="A78" s="3" t="inlineStr">
        <is>
          <t>Pledged deposits (Textual)</t>
        </is>
      </c>
    </row>
    <row r="79">
      <c r="A79" s="4" t="inlineStr">
        <is>
          <t>Total sought amount | ¥</t>
        </is>
      </c>
      <c r="D79" s="10" t="n">
        <v>1986400</v>
      </c>
      <c r="P79" s="10" t="n">
        <v>1112269</v>
      </c>
    </row>
    <row r="80">
      <c r="A80" s="4" t="inlineStr">
        <is>
          <t>Equipment cost | ¥</t>
        </is>
      </c>
      <c r="P80" s="10" t="n">
        <v>976000</v>
      </c>
      <c r="R80" s="10" t="n">
        <v>976000</v>
      </c>
    </row>
    <row r="81">
      <c r="A81" s="4" t="inlineStr">
        <is>
          <t>Bank deposits | ¥</t>
        </is>
      </c>
      <c r="V81" s="10" t="n">
        <v>1117269</v>
      </c>
    </row>
    <row r="82">
      <c r="A82" s="4" t="inlineStr">
        <is>
          <t>Dalian Construction [Member]</t>
        </is>
      </c>
    </row>
    <row r="83">
      <c r="A83" s="3" t="inlineStr">
        <is>
          <t>Pledged deposits (Textual)</t>
        </is>
      </c>
    </row>
    <row r="84">
      <c r="A84" s="4" t="inlineStr">
        <is>
          <t>Total sought amount</t>
        </is>
      </c>
      <c r="S84" s="5" t="n">
        <v>97817</v>
      </c>
    </row>
    <row r="85">
      <c r="A85" s="4" t="inlineStr">
        <is>
          <t>Bank deposits frozen</t>
        </is>
      </c>
      <c r="S85" s="5" t="n">
        <v>99648</v>
      </c>
    </row>
    <row r="86">
      <c r="A86" s="4" t="inlineStr">
        <is>
          <t>Interest</t>
        </is>
      </c>
      <c r="S86" s="5" t="n">
        <v>1831</v>
      </c>
    </row>
    <row r="87">
      <c r="A87" s="4" t="inlineStr">
        <is>
          <t>Dalian Construction [Member] | RMB [Member]</t>
        </is>
      </c>
    </row>
    <row r="88">
      <c r="A88" s="3" t="inlineStr">
        <is>
          <t>Pledged deposits (Textual)</t>
        </is>
      </c>
    </row>
    <row r="89">
      <c r="A89" s="4" t="inlineStr">
        <is>
          <t>Total sought amount | ¥</t>
        </is>
      </c>
      <c r="T89" s="5" t="n">
        <v>691086</v>
      </c>
    </row>
    <row r="90">
      <c r="A90" s="4" t="inlineStr">
        <is>
          <t>Bank deposits frozen | ¥</t>
        </is>
      </c>
      <c r="Z90" s="10" t="n">
        <v>704020</v>
      </c>
    </row>
    <row r="91">
      <c r="A91" s="4" t="inlineStr">
        <is>
          <t>Interest | ¥</t>
        </is>
      </c>
      <c r="T91" s="10" t="n">
        <v>12934</v>
      </c>
    </row>
    <row r="92">
      <c r="A92" s="4" t="inlineStr">
        <is>
          <t>Dongguan Shanshan [Member]</t>
        </is>
      </c>
    </row>
    <row r="93">
      <c r="A93" s="3" t="inlineStr">
        <is>
          <t>Pledged deposits (Textual)</t>
        </is>
      </c>
    </row>
    <row r="94">
      <c r="A94" s="4" t="inlineStr">
        <is>
          <t>Total sought amount</t>
        </is>
      </c>
      <c r="I94" s="6" t="n">
        <v>600000</v>
      </c>
    </row>
    <row r="95">
      <c r="A95" s="4" t="inlineStr">
        <is>
          <t>Bank deposits frozen</t>
        </is>
      </c>
      <c r="I95" s="6" t="n">
        <v>600000</v>
      </c>
    </row>
    <row r="96">
      <c r="A96" s="4" t="inlineStr">
        <is>
          <t>Employees compensation, description</t>
        </is>
      </c>
      <c r="I96" s="4" t="inlineStr">
        <is>
          <t>Upon the request of Dongguan Shanshan for property preservation, the Court of Zhuanghe ordered to freeze CBAK Power's bank deposits totaling $0.6 million (RMB4,434,209) for a period of one year to December 17, 2020. As of June 30, 2020, $34,190 (RMB241,554) was frozen by bank.</t>
        </is>
      </c>
      <c r="J96" s="4" t="inlineStr">
        <is>
          <t>Upon the request of Dongguan Shanshan for property preservation, the Court of Zhuanghe ordered to freeze CBAK Power's bank deposits totaling $0.6 million (RMB4,434,209) for a period of one year to December 17, 2020. As of June 30, 2020, $34,190 (RMB241,554) was frozen by bank.</t>
        </is>
      </c>
    </row>
    <row r="97">
      <c r="A97" s="4" t="inlineStr">
        <is>
          <t>Dongguan Shanshan [Member] | RMB [Member]</t>
        </is>
      </c>
    </row>
    <row r="98">
      <c r="A98" s="3" t="inlineStr">
        <is>
          <t>Pledged deposits (Textual)</t>
        </is>
      </c>
    </row>
    <row r="99">
      <c r="A99" s="4" t="inlineStr">
        <is>
          <t>Total sought amount | ¥</t>
        </is>
      </c>
      <c r="J99" s="10" t="n">
        <v>4434209</v>
      </c>
    </row>
    <row r="100">
      <c r="A100" s="4" t="inlineStr">
        <is>
          <t>Bank deposits frozen | ¥</t>
        </is>
      </c>
      <c r="Y100" s="10" t="n">
        <v>4434209</v>
      </c>
    </row>
    <row r="101">
      <c r="A101" s="4" t="inlineStr">
        <is>
          <t>Frozen [Member]</t>
        </is>
      </c>
    </row>
    <row r="102">
      <c r="A102" s="3" t="inlineStr">
        <is>
          <t>Pledged deposits (Textual)</t>
        </is>
      </c>
    </row>
    <row r="103">
      <c r="A103" s="4" t="inlineStr">
        <is>
          <t>Bank deposits frozen</t>
        </is>
      </c>
      <c r="S103" s="6" t="n">
        <v>93592</v>
      </c>
    </row>
    <row r="104">
      <c r="A104" s="4" t="inlineStr">
        <is>
          <t>Frozen [Member] | RMB [Member]</t>
        </is>
      </c>
    </row>
    <row r="105">
      <c r="A105" s="3" t="inlineStr">
        <is>
          <t>Pledged deposits (Textual)</t>
        </is>
      </c>
    </row>
    <row r="106">
      <c r="A106" s="4" t="inlineStr">
        <is>
          <t>Bank deposits frozen | ¥</t>
        </is>
      </c>
      <c r="Z106" s="10" t="n">
        <v>661240</v>
      </c>
    </row>
    <row r="107">
      <c r="A107" s="4" t="inlineStr">
        <is>
          <t>Cangzhou Huibang [Member]</t>
        </is>
      </c>
    </row>
    <row r="108">
      <c r="A108" s="3" t="inlineStr">
        <is>
          <t>Pledged deposits (Textual)</t>
        </is>
      </c>
    </row>
    <row r="109">
      <c r="A109" s="4" t="inlineStr">
        <is>
          <t>Total sought amount</t>
        </is>
      </c>
      <c r="G109" s="6" t="n">
        <v>300000</v>
      </c>
    </row>
    <row r="110">
      <c r="A110" s="4" t="inlineStr">
        <is>
          <t>Bank deposits frozen</t>
        </is>
      </c>
      <c r="Q110" s="6" t="n">
        <v>300000</v>
      </c>
    </row>
    <row r="111">
      <c r="A111" s="4" t="inlineStr">
        <is>
          <t>Interest</t>
        </is>
      </c>
      <c r="G111" s="5" t="n">
        <v>13679</v>
      </c>
    </row>
    <row r="112">
      <c r="A112" s="4" t="inlineStr">
        <is>
          <t>Purchase cost</t>
        </is>
      </c>
      <c r="G112" s="6" t="n">
        <v>300000</v>
      </c>
    </row>
    <row r="113">
      <c r="A113" s="4" t="inlineStr">
        <is>
          <t>Cangzhou Huibang [Member] | RMB [Member]</t>
        </is>
      </c>
    </row>
    <row r="114">
      <c r="A114" s="3" t="inlineStr">
        <is>
          <t>Pledged deposits (Textual)</t>
        </is>
      </c>
    </row>
    <row r="115">
      <c r="A115" s="4" t="inlineStr">
        <is>
          <t>Total sought amount | ¥</t>
        </is>
      </c>
      <c r="H115" s="10" t="n">
        <v>2029594</v>
      </c>
    </row>
    <row r="116">
      <c r="A116" s="4" t="inlineStr">
        <is>
          <t>Bank deposits frozen | ¥</t>
        </is>
      </c>
      <c r="W116" s="10" t="n">
        <v>2029594</v>
      </c>
    </row>
    <row r="117">
      <c r="A117" s="4" t="inlineStr">
        <is>
          <t>Interest | ¥</t>
        </is>
      </c>
      <c r="H117" s="10" t="n">
        <v>96647</v>
      </c>
    </row>
    <row r="118">
      <c r="A118" s="4" t="inlineStr">
        <is>
          <t>Purchase cost | ¥</t>
        </is>
      </c>
      <c r="X118" s="10" t="n">
        <v>19329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and Bills Receivable, Net (Details) - USD ($)</t>
        </is>
      </c>
      <c r="B1" s="2" t="inlineStr">
        <is>
          <t>Jun. 30, 2020</t>
        </is>
      </c>
      <c r="C1" s="2" t="inlineStr">
        <is>
          <t>Dec. 31, 2019</t>
        </is>
      </c>
    </row>
    <row r="2">
      <c r="A2" s="3" t="inlineStr">
        <is>
          <t>Trade Accounts and Bills Receivable, net [Abstract]</t>
        </is>
      </c>
    </row>
    <row r="3">
      <c r="A3" s="4" t="inlineStr">
        <is>
          <t>Trade accounts receivable</t>
        </is>
      </c>
      <c r="B3" s="6" t="n">
        <v>16464428</v>
      </c>
      <c r="C3" s="6" t="n">
        <v>12517626</v>
      </c>
    </row>
    <row r="4">
      <c r="A4" s="4" t="inlineStr">
        <is>
          <t>Less: Allowance for doubtful accounts</t>
        </is>
      </c>
      <c r="B4" s="5" t="n">
        <v>-5009230</v>
      </c>
      <c r="C4" s="5" t="n">
        <v>-4650686</v>
      </c>
    </row>
    <row r="5">
      <c r="A5" s="4" t="inlineStr">
        <is>
          <t>Trade accounts receivable, net</t>
        </is>
      </c>
      <c r="B5" s="5" t="n">
        <v>11455198</v>
      </c>
      <c r="C5" s="5" t="n">
        <v>7866940</v>
      </c>
    </row>
    <row r="6">
      <c r="A6" s="4" t="inlineStr">
        <is>
          <t>Bills receivable</t>
        </is>
      </c>
      <c r="B6" s="5" t="n">
        <v>92261</v>
      </c>
      <c r="C6" s="5" t="n">
        <v>85480</v>
      </c>
    </row>
    <row r="7">
      <c r="A7" s="4" t="inlineStr">
        <is>
          <t>Trade accounts and bills receivable, net</t>
        </is>
      </c>
      <c r="B7" s="6" t="n">
        <v>11547459</v>
      </c>
      <c r="C7" s="6" t="n">
        <v>79524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and Bills Receivable, Net (Details 1) - USD ($)</t>
        </is>
      </c>
      <c r="B1" s="2" t="inlineStr">
        <is>
          <t>6 Months Ended</t>
        </is>
      </c>
    </row>
    <row r="2">
      <c r="B2" s="2" t="inlineStr">
        <is>
          <t>Jun. 30, 2020</t>
        </is>
      </c>
      <c r="C2" s="2" t="inlineStr">
        <is>
          <t>Jun. 30, 2019</t>
        </is>
      </c>
    </row>
    <row r="3">
      <c r="A3" s="3" t="inlineStr">
        <is>
          <t>Trade Accounts and Bills Receivable, net [Abstract]</t>
        </is>
      </c>
    </row>
    <row r="4">
      <c r="A4" s="4" t="inlineStr">
        <is>
          <t>Balance at beginning of period</t>
        </is>
      </c>
      <c r="B4" s="6" t="n">
        <v>4650686</v>
      </c>
      <c r="C4" s="6" t="n">
        <v>3657173</v>
      </c>
    </row>
    <row r="5">
      <c r="A5" s="4" t="inlineStr">
        <is>
          <t>Provision for the period</t>
        </is>
      </c>
      <c r="B5" s="5" t="n">
        <v>968627</v>
      </c>
      <c r="C5" s="5" t="n">
        <v>605098</v>
      </c>
    </row>
    <row r="6">
      <c r="A6" s="4" t="inlineStr">
        <is>
          <t>Reversal - recoveries by cash</t>
        </is>
      </c>
      <c r="B6" s="5" t="n">
        <v>-540925</v>
      </c>
      <c r="C6" s="5" t="n">
        <v>-281160</v>
      </c>
    </row>
    <row r="7">
      <c r="A7" s="4" t="inlineStr">
        <is>
          <t>Charged to consolidated statements of operations and comprehensive (loss) income</t>
        </is>
      </c>
      <c r="B7" s="5" t="n">
        <v>427702</v>
      </c>
      <c r="C7" s="5" t="n">
        <v>323938</v>
      </c>
    </row>
    <row r="8">
      <c r="A8" s="4" t="inlineStr">
        <is>
          <t>Foreign exchange adjustment</t>
        </is>
      </c>
      <c r="B8" s="5" t="n">
        <v>-69158</v>
      </c>
      <c r="C8" s="5" t="n">
        <v>2939</v>
      </c>
    </row>
    <row r="9">
      <c r="A9" s="4" t="inlineStr">
        <is>
          <t>Balance at end of period</t>
        </is>
      </c>
      <c r="B9" s="6" t="n">
        <v>5009230</v>
      </c>
      <c r="C9" s="6" t="n">
        <v>39840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rade Accounts and Bills Receivable, Net (Details Textual) - USD ($)</t>
        </is>
      </c>
      <c r="B1" s="2" t="inlineStr">
        <is>
          <t>Jun. 30, 2020</t>
        </is>
      </c>
      <c r="C1" s="2" t="inlineStr">
        <is>
          <t>Dec. 31, 2019</t>
        </is>
      </c>
    </row>
    <row r="2">
      <c r="A2" s="3" t="inlineStr">
        <is>
          <t>Trade Accounts and Bills Receivable, Net (Textual)</t>
        </is>
      </c>
    </row>
    <row r="3">
      <c r="A3" s="4" t="inlineStr">
        <is>
          <t>Trade accounts and bills receivables</t>
        </is>
      </c>
      <c r="B3" s="6" t="n">
        <v>2114897</v>
      </c>
      <c r="C3" s="6" t="n">
        <v>21593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0</t>
        </is>
      </c>
      <c r="C1" s="2" t="inlineStr">
        <is>
          <t>Dec. 31, 2019</t>
        </is>
      </c>
    </row>
    <row r="2">
      <c r="A2" s="3" t="inlineStr">
        <is>
          <t>Inventories [Abstract]</t>
        </is>
      </c>
    </row>
    <row r="3">
      <c r="A3" s="4" t="inlineStr">
        <is>
          <t>Raw materials</t>
        </is>
      </c>
      <c r="B3" s="6" t="n">
        <v>542413</v>
      </c>
      <c r="C3" s="6" t="n">
        <v>482836</v>
      </c>
    </row>
    <row r="4">
      <c r="A4" s="4" t="inlineStr">
        <is>
          <t>Work in progress</t>
        </is>
      </c>
      <c r="B4" s="5" t="n">
        <v>1042250</v>
      </c>
      <c r="C4" s="5" t="n">
        <v>1254490</v>
      </c>
    </row>
    <row r="5">
      <c r="A5" s="4" t="inlineStr">
        <is>
          <t>Finished goods</t>
        </is>
      </c>
      <c r="B5" s="5" t="n">
        <v>3774913</v>
      </c>
      <c r="C5" s="5" t="n">
        <v>6929388</v>
      </c>
    </row>
    <row r="6">
      <c r="A6" s="4" t="inlineStr">
        <is>
          <t>Inventories</t>
        </is>
      </c>
      <c r="B6" s="6" t="n">
        <v>5359576</v>
      </c>
      <c r="C6" s="6" t="n">
        <v>86667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ventori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ies (Textual)</t>
        </is>
      </c>
    </row>
    <row r="4">
      <c r="A4" s="4" t="inlineStr">
        <is>
          <t>Inventory write-down</t>
        </is>
      </c>
      <c r="B4" s="6" t="n">
        <v>47977</v>
      </c>
      <c r="C4" s="6" t="n">
        <v>494896</v>
      </c>
      <c r="D4" s="6" t="n">
        <v>457039</v>
      </c>
      <c r="E4" s="6" t="n">
        <v>5576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yments and Other Receivables (Details) - USD ($)</t>
        </is>
      </c>
      <c r="B1" s="2" t="inlineStr">
        <is>
          <t>Jun. 30, 2020</t>
        </is>
      </c>
      <c r="C1" s="2" t="inlineStr">
        <is>
          <t>Dec. 31, 2019</t>
        </is>
      </c>
    </row>
    <row r="2">
      <c r="A2" s="3" t="inlineStr">
        <is>
          <t>Prepayments and Other Receivables [Abstract]</t>
        </is>
      </c>
    </row>
    <row r="3">
      <c r="A3" s="4" t="inlineStr">
        <is>
          <t>Value added tax recoverable</t>
        </is>
      </c>
      <c r="B3" s="6" t="n">
        <v>3520903</v>
      </c>
      <c r="C3" s="6" t="n">
        <v>4124624</v>
      </c>
    </row>
    <row r="4">
      <c r="A4" s="4" t="inlineStr">
        <is>
          <t>Prepayments to suppliers</t>
        </is>
      </c>
      <c r="B4" s="5" t="n">
        <v>301964</v>
      </c>
      <c r="C4" s="5" t="n">
        <v>60090</v>
      </c>
    </row>
    <row r="5">
      <c r="A5" s="4" t="inlineStr">
        <is>
          <t>Deposits</t>
        </is>
      </c>
      <c r="B5" s="5" t="n">
        <v>24043</v>
      </c>
      <c r="C5" s="5" t="n">
        <v>63184</v>
      </c>
    </row>
    <row r="6">
      <c r="A6" s="4" t="inlineStr">
        <is>
          <t>Staff advances</t>
        </is>
      </c>
      <c r="B6" s="5" t="n">
        <v>44839</v>
      </c>
      <c r="C6" s="5" t="n">
        <v>53731</v>
      </c>
    </row>
    <row r="7">
      <c r="A7" s="4" t="inlineStr">
        <is>
          <t>Prepaid operating expenses</t>
        </is>
      </c>
      <c r="B7" s="5" t="n">
        <v>381525</v>
      </c>
      <c r="C7" s="5" t="n">
        <v>317151</v>
      </c>
    </row>
    <row r="8">
      <c r="A8" s="4" t="inlineStr">
        <is>
          <t>Others</t>
        </is>
      </c>
      <c r="B8" s="5" t="n">
        <v>159075</v>
      </c>
      <c r="C8" s="5" t="n">
        <v>124133</v>
      </c>
    </row>
    <row r="9">
      <c r="A9" s="4" t="inlineStr">
        <is>
          <t>Prepayments and other receivables, gross</t>
        </is>
      </c>
      <c r="B9" s="5" t="n">
        <v>4432349</v>
      </c>
      <c r="C9" s="5" t="n">
        <v>4742913</v>
      </c>
    </row>
    <row r="10">
      <c r="A10" s="4" t="inlineStr">
        <is>
          <t>Less: Allowance for doubtful accounts</t>
        </is>
      </c>
      <c r="B10" s="5" t="n">
        <v>-7000</v>
      </c>
      <c r="C10" s="5" t="n">
        <v>-7000</v>
      </c>
    </row>
    <row r="11">
      <c r="A11" s="4" t="inlineStr">
        <is>
          <t>Prepayments and other receivables, net</t>
        </is>
      </c>
      <c r="B11" s="6" t="n">
        <v>4425349</v>
      </c>
      <c r="C11" s="6" t="n">
        <v>47359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yables to Former Subsidiaries, net (Details) - USD ($)</t>
        </is>
      </c>
      <c r="B1" s="2" t="inlineStr">
        <is>
          <t>Jun. 30, 2020</t>
        </is>
      </c>
      <c r="C1" s="2" t="inlineStr">
        <is>
          <t>Dec. 31, 2019</t>
        </is>
      </c>
    </row>
    <row r="2">
      <c r="A2" s="4" t="inlineStr">
        <is>
          <t>Payables to former subsidiaries</t>
        </is>
      </c>
      <c r="B2" s="6" t="n">
        <v>1508523</v>
      </c>
      <c r="C2" s="6" t="n">
        <v>1483352</v>
      </c>
    </row>
    <row r="3">
      <c r="A3" s="4" t="inlineStr">
        <is>
          <t>BAK Tianjin [Member]</t>
        </is>
      </c>
    </row>
    <row r="4">
      <c r="A4" s="4" t="inlineStr">
        <is>
          <t>Payables to former subsidiaries</t>
        </is>
      </c>
      <c r="B4" s="5" t="n">
        <v>10936</v>
      </c>
      <c r="C4" s="4" t="inlineStr">
        <is>
          <t xml:space="preserve"> </t>
        </is>
      </c>
    </row>
    <row r="5">
      <c r="A5" s="4" t="inlineStr">
        <is>
          <t>Shenzhen BAK [Member]</t>
        </is>
      </c>
    </row>
    <row r="6">
      <c r="A6" s="4" t="inlineStr">
        <is>
          <t>Payables to former subsidiaries</t>
        </is>
      </c>
      <c r="B6" s="4" t="inlineStr">
        <is>
          <t xml:space="preserve"> </t>
        </is>
      </c>
      <c r="C6" s="4" t="inlineStr">
        <is>
          <t xml:space="preserve"> </t>
        </is>
      </c>
    </row>
    <row r="7">
      <c r="A7" s="4" t="inlineStr">
        <is>
          <t>BAK Shenzhen [Member]</t>
        </is>
      </c>
    </row>
    <row r="8">
      <c r="A8" s="4" t="inlineStr">
        <is>
          <t>Payables to former subsidiaries</t>
        </is>
      </c>
      <c r="B8" s="6" t="n">
        <v>1497587</v>
      </c>
      <c r="C8" s="6" t="n">
        <v>1483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552278</v>
      </c>
      <c r="C4" s="6" t="n">
        <v>-5141507</v>
      </c>
    </row>
    <row r="5">
      <c r="A5" s="3" t="inlineStr">
        <is>
          <t>Adjustments to reconcile net loss to net cash (used in) provided by operating activities:</t>
        </is>
      </c>
    </row>
    <row r="6">
      <c r="A6" s="4" t="inlineStr">
        <is>
          <t>Depreciation and amortization</t>
        </is>
      </c>
      <c r="B6" s="5" t="n">
        <v>1154563</v>
      </c>
      <c r="C6" s="5" t="n">
        <v>1396313</v>
      </c>
    </row>
    <row r="7">
      <c r="A7" s="4" t="inlineStr">
        <is>
          <t>Provision for doubtful debts</t>
        </is>
      </c>
      <c r="B7" s="5" t="n">
        <v>427702</v>
      </c>
      <c r="C7" s="5" t="n">
        <v>323938</v>
      </c>
    </row>
    <row r="8">
      <c r="A8" s="4" t="inlineStr">
        <is>
          <t>Write-down of inventories</t>
        </is>
      </c>
      <c r="B8" s="5" t="n">
        <v>457039</v>
      </c>
      <c r="C8" s="5" t="n">
        <v>557668</v>
      </c>
    </row>
    <row r="9">
      <c r="A9" s="4" t="inlineStr">
        <is>
          <t>Share-based compensation</t>
        </is>
      </c>
      <c r="B9" s="5" t="n">
        <v>454096</v>
      </c>
      <c r="C9" s="5" t="n">
        <v>36641</v>
      </c>
    </row>
    <row r="10">
      <c r="A10" s="4" t="inlineStr">
        <is>
          <t>Loss (gain) on disposal of property, plant and equipment</t>
        </is>
      </c>
      <c r="B10" s="5" t="n">
        <v>-13360</v>
      </c>
      <c r="C10" s="5" t="n">
        <v>271700</v>
      </c>
    </row>
    <row r="11">
      <c r="A11" s="3" t="inlineStr">
        <is>
          <t>Changes in operating assets and liabilities:</t>
        </is>
      </c>
    </row>
    <row r="12">
      <c r="A12" s="4" t="inlineStr">
        <is>
          <t>Trade accounts and bills receivable</t>
        </is>
      </c>
      <c r="B12" s="5" t="n">
        <v>-4154650</v>
      </c>
      <c r="C12" s="5" t="n">
        <v>6425690</v>
      </c>
    </row>
    <row r="13">
      <c r="A13" s="4" t="inlineStr">
        <is>
          <t>Inventories</t>
        </is>
      </c>
      <c r="B13" s="5" t="n">
        <v>2738941</v>
      </c>
      <c r="C13" s="5" t="n">
        <v>378742</v>
      </c>
    </row>
    <row r="14">
      <c r="A14" s="4" t="inlineStr">
        <is>
          <t>Prepayments and other receivables</t>
        </is>
      </c>
      <c r="B14" s="5" t="n">
        <v>309378</v>
      </c>
      <c r="C14" s="5" t="n">
        <v>2140805</v>
      </c>
    </row>
    <row r="15">
      <c r="A15" s="4" t="inlineStr">
        <is>
          <t>Trade accounts and bills payable</t>
        </is>
      </c>
      <c r="B15" s="5" t="n">
        <v>-351898</v>
      </c>
      <c r="C15" s="5" t="n">
        <v>-10467403</v>
      </c>
    </row>
    <row r="16">
      <c r="A16" s="4" t="inlineStr">
        <is>
          <t>Accrued expenses and other payables</t>
        </is>
      </c>
      <c r="B16" s="5" t="n">
        <v>190330</v>
      </c>
      <c r="C16" s="5" t="n">
        <v>660102</v>
      </c>
    </row>
    <row r="17">
      <c r="A17" s="4" t="inlineStr">
        <is>
          <t>Trade receivable from and payables to former subsidiaries</t>
        </is>
      </c>
      <c r="B17" s="5" t="n">
        <v>4321809</v>
      </c>
      <c r="C17" s="5" t="n">
        <v>-1474867</v>
      </c>
    </row>
    <row r="18">
      <c r="A18" s="4" t="inlineStr">
        <is>
          <t>Net cash (used in) provided by operating activities</t>
        </is>
      </c>
      <c r="B18" s="5" t="n">
        <v>1981672</v>
      </c>
      <c r="C18" s="5" t="n">
        <v>-4892178</v>
      </c>
    </row>
    <row r="19">
      <c r="A19" s="3" t="inlineStr">
        <is>
          <t>Cash flows from investing activities</t>
        </is>
      </c>
    </row>
    <row r="20">
      <c r="A20" s="4" t="inlineStr">
        <is>
          <t>Purchases of property, plant and equipment and construction in progress</t>
        </is>
      </c>
      <c r="B20" s="5" t="n">
        <v>-779064</v>
      </c>
      <c r="C20" s="5" t="n">
        <v>-1406484</v>
      </c>
    </row>
    <row r="21">
      <c r="A21" s="4" t="inlineStr">
        <is>
          <t>Net cash used in investing activities</t>
        </is>
      </c>
      <c r="B21" s="5" t="n">
        <v>-779064</v>
      </c>
      <c r="C21" s="5" t="n">
        <v>-1406484</v>
      </c>
    </row>
    <row r="22">
      <c r="A22" s="3" t="inlineStr">
        <is>
          <t>Cash flows from financing activities</t>
        </is>
      </c>
    </row>
    <row r="23">
      <c r="A23" s="4" t="inlineStr">
        <is>
          <t>Capital injection from non-controlling interests</t>
        </is>
      </c>
      <c r="B23" s="4" t="inlineStr">
        <is>
          <t xml:space="preserve"> </t>
        </is>
      </c>
      <c r="C23" s="5" t="n">
        <v>88591</v>
      </c>
    </row>
    <row r="24">
      <c r="A24" s="4" t="inlineStr">
        <is>
          <t>Repayment of bank borrowings</t>
        </is>
      </c>
      <c r="B24" s="5" t="n">
        <v>-155128</v>
      </c>
      <c r="C24" s="5" t="n">
        <v>-3585946</v>
      </c>
    </row>
    <row r="25">
      <c r="A25" s="4" t="inlineStr">
        <is>
          <t>Borrowings from unrelated parties</t>
        </is>
      </c>
      <c r="B25" s="5" t="n">
        <v>3440970</v>
      </c>
      <c r="C25" s="5" t="n">
        <v>6380157</v>
      </c>
    </row>
    <row r="26">
      <c r="A26" s="4" t="inlineStr">
        <is>
          <t>Borrowings from shareholders</t>
        </is>
      </c>
      <c r="B26" s="5" t="n">
        <v>267315</v>
      </c>
      <c r="C26" s="5" t="n">
        <v>4126689</v>
      </c>
    </row>
    <row r="27">
      <c r="A27" s="4" t="inlineStr">
        <is>
          <t>Borrowings from related parties</t>
        </is>
      </c>
      <c r="B27" s="4" t="inlineStr">
        <is>
          <t xml:space="preserve"> </t>
        </is>
      </c>
      <c r="C27" s="5" t="n">
        <v>436496</v>
      </c>
    </row>
    <row r="28">
      <c r="A28" s="4" t="inlineStr">
        <is>
          <t>Repayment of borrowings from related parties</t>
        </is>
      </c>
      <c r="B28" s="4" t="inlineStr">
        <is>
          <t xml:space="preserve"> </t>
        </is>
      </c>
      <c r="C28" s="5" t="n">
        <v>-586294</v>
      </c>
    </row>
    <row r="29">
      <c r="A29" s="4" t="inlineStr">
        <is>
          <t>Repayment of borrowings from unrelated parties</t>
        </is>
      </c>
      <c r="B29" s="5" t="n">
        <v>-5630679</v>
      </c>
      <c r="C29" s="4" t="inlineStr">
        <is>
          <t xml:space="preserve"> </t>
        </is>
      </c>
    </row>
    <row r="30">
      <c r="A30" s="4" t="inlineStr">
        <is>
          <t>Repayment of earnest money to shareholders (note 1)</t>
        </is>
      </c>
      <c r="B30" s="4" t="inlineStr">
        <is>
          <t xml:space="preserve"> </t>
        </is>
      </c>
      <c r="C30" s="5" t="n">
        <v>-769298</v>
      </c>
    </row>
    <row r="31">
      <c r="A31" s="4" t="inlineStr">
        <is>
          <t>Net cash provided by (used in) financing activities</t>
        </is>
      </c>
      <c r="B31" s="5" t="n">
        <v>-2077522</v>
      </c>
      <c r="C31" s="5" t="n">
        <v>6090395</v>
      </c>
    </row>
    <row r="32">
      <c r="A32" s="4" t="inlineStr">
        <is>
          <t>Effect of exchange rate changes on cash and cash equivalents, and restricted cash</t>
        </is>
      </c>
      <c r="B32" s="5" t="n">
        <v>-88048</v>
      </c>
      <c r="C32" s="5" t="n">
        <v>42036</v>
      </c>
    </row>
    <row r="33">
      <c r="A33" s="4" t="inlineStr">
        <is>
          <t>Net decrease in cash and cash equivalents, and restricted cash</t>
        </is>
      </c>
      <c r="B33" s="5" t="n">
        <v>-962962</v>
      </c>
      <c r="C33" s="5" t="n">
        <v>-166231</v>
      </c>
    </row>
    <row r="34">
      <c r="A34" s="4" t="inlineStr">
        <is>
          <t>Cash and cash equivalents, and restricted cash at the beginning of period</t>
        </is>
      </c>
      <c r="B34" s="5" t="n">
        <v>7133948</v>
      </c>
      <c r="C34" s="5" t="n">
        <v>17689493</v>
      </c>
    </row>
    <row r="35">
      <c r="A35" s="4" t="inlineStr">
        <is>
          <t>Cash and cash equivalents, and restricted cash at the end of period</t>
        </is>
      </c>
      <c r="B35" s="5" t="n">
        <v>6170986</v>
      </c>
      <c r="C35" s="5" t="n">
        <v>17523262</v>
      </c>
    </row>
    <row r="36">
      <c r="A36" s="3" t="inlineStr">
        <is>
          <t>Supplemental non-cash investing and financing transactions:</t>
        </is>
      </c>
    </row>
    <row r="37">
      <c r="A37" s="4" t="inlineStr">
        <is>
          <t>Transfer of construction in progress to property, plant and equipment</t>
        </is>
      </c>
      <c r="B37" s="5" t="n">
        <v>42958</v>
      </c>
      <c r="C37" s="5" t="n">
        <v>5263777</v>
      </c>
    </row>
    <row r="38">
      <c r="A38" s="3" t="inlineStr">
        <is>
          <t>Issuance of common stock (note 1):</t>
        </is>
      </c>
    </row>
    <row r="39">
      <c r="A39" s="4" t="inlineStr">
        <is>
          <t>- offset short-term borrowings from unrelated parties</t>
        </is>
      </c>
      <c r="B39" s="4" t="inlineStr">
        <is>
          <t xml:space="preserve"> </t>
        </is>
      </c>
      <c r="C39" s="5" t="n">
        <v>10926495</v>
      </c>
    </row>
    <row r="40">
      <c r="A40" s="4" t="inlineStr">
        <is>
          <t>- offset repayment of promissory notes</t>
        </is>
      </c>
      <c r="B40" s="5" t="n">
        <v>550000</v>
      </c>
      <c r="C40" s="4" t="inlineStr">
        <is>
          <t xml:space="preserve"> </t>
        </is>
      </c>
    </row>
    <row r="41">
      <c r="A41" s="4" t="inlineStr">
        <is>
          <t>- offset payable to Shenzhen BAK (Sixth Debt)</t>
        </is>
      </c>
      <c r="B41" s="5" t="n">
        <v>4285532</v>
      </c>
      <c r="C41" s="4" t="inlineStr">
        <is>
          <t xml:space="preserve"> </t>
        </is>
      </c>
    </row>
    <row r="42">
      <c r="A42" s="4" t="inlineStr">
        <is>
          <t>Interest, net of amounts capitalized</t>
        </is>
      </c>
      <c r="B42" s="6" t="n">
        <v>524860</v>
      </c>
      <c r="C42" s="6" t="n">
        <v>7564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1" customWidth="1" min="2" max="2"/>
  </cols>
  <sheetData>
    <row r="1">
      <c r="A1" s="1" t="inlineStr">
        <is>
          <t>Payables to Former Subsidiaries, net (Details Textual)</t>
        </is>
      </c>
      <c r="B1" s="2" t="inlineStr">
        <is>
          <t>1 Months Ended</t>
        </is>
      </c>
    </row>
    <row r="2">
      <c r="B2" s="2" t="inlineStr">
        <is>
          <t>Apr. 20, 2020USD ($)</t>
        </is>
      </c>
    </row>
    <row r="3">
      <c r="A3" s="3" t="inlineStr">
        <is>
          <t>Payables to Former Subsidiaries (Textual)</t>
        </is>
      </c>
    </row>
    <row r="4">
      <c r="A4" s="4" t="inlineStr">
        <is>
          <t>Amount of unpaid inventories cost</t>
        </is>
      </c>
      <c r="B4" s="6" t="n">
        <v>4300000</v>
      </c>
    </row>
    <row r="5">
      <c r="A5" s="4" t="inlineStr">
        <is>
          <t>Mr. Yunfei Li [Member]</t>
        </is>
      </c>
    </row>
    <row r="6">
      <c r="A6" s="3" t="inlineStr">
        <is>
          <t>Payables to Former Subsidiaries (Textual)</t>
        </is>
      </c>
    </row>
    <row r="7">
      <c r="A7" s="4" t="inlineStr">
        <is>
          <t>Amount of unpaid inventories cost</t>
        </is>
      </c>
      <c r="B7" s="5" t="n">
        <v>1000000</v>
      </c>
    </row>
    <row r="8">
      <c r="A8" s="4" t="inlineStr">
        <is>
          <t>Mr. Yunfei Li [Member] | RMB [Member]</t>
        </is>
      </c>
    </row>
    <row r="9">
      <c r="A9" s="3" t="inlineStr">
        <is>
          <t>Payables to Former Subsidiaries (Textual)</t>
        </is>
      </c>
    </row>
    <row r="10">
      <c r="A10" s="4" t="inlineStr">
        <is>
          <t>Amount of unpaid inventories cost</t>
        </is>
      </c>
      <c r="B10" s="5" t="n">
        <v>7000000</v>
      </c>
    </row>
    <row r="11">
      <c r="A11" s="4" t="inlineStr">
        <is>
          <t>Mr. Ping Shen [Member]</t>
        </is>
      </c>
    </row>
    <row r="12">
      <c r="A12" s="3" t="inlineStr">
        <is>
          <t>Payables to Former Subsidiaries (Textual)</t>
        </is>
      </c>
    </row>
    <row r="13">
      <c r="A13" s="4" t="inlineStr">
        <is>
          <t>Amount of unpaid inventories cost</t>
        </is>
      </c>
      <c r="B13" s="5" t="n">
        <v>2300000</v>
      </c>
    </row>
    <row r="14">
      <c r="A14" s="4" t="inlineStr">
        <is>
          <t>Mr. Ping Shen [Member] | RMB [Member]</t>
        </is>
      </c>
    </row>
    <row r="15">
      <c r="A15" s="3" t="inlineStr">
        <is>
          <t>Payables to Former Subsidiaries (Textual)</t>
        </is>
      </c>
    </row>
    <row r="16">
      <c r="A16" s="4" t="inlineStr">
        <is>
          <t>Amount of unpaid inventories cost</t>
        </is>
      </c>
      <c r="B16" s="5" t="n">
        <v>16000000</v>
      </c>
    </row>
    <row r="17">
      <c r="A17" s="4" t="inlineStr">
        <is>
          <t>Asia EVK [Member]</t>
        </is>
      </c>
    </row>
    <row r="18">
      <c r="A18" s="3" t="inlineStr">
        <is>
          <t>Payables to Former Subsidiaries (Textual)</t>
        </is>
      </c>
    </row>
    <row r="19">
      <c r="A19" s="4" t="inlineStr">
        <is>
          <t>Amount of unpaid inventories cost</t>
        </is>
      </c>
      <c r="B19" s="5" t="n">
        <v>1000000</v>
      </c>
    </row>
    <row r="20">
      <c r="A20" s="4" t="inlineStr">
        <is>
          <t>Asia EVK [Member] | RMB [Member]</t>
        </is>
      </c>
    </row>
    <row r="21">
      <c r="A21" s="3" t="inlineStr">
        <is>
          <t>Payables to Former Subsidiaries (Textual)</t>
        </is>
      </c>
    </row>
    <row r="22">
      <c r="A22" s="4" t="inlineStr">
        <is>
          <t>Amount of unpaid inventories cost</t>
        </is>
      </c>
      <c r="B22" s="6" t="n">
        <v>73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Jun. 30, 2020</t>
        </is>
      </c>
      <c r="C1" s="2" t="inlineStr">
        <is>
          <t>Dec. 31, 2019</t>
        </is>
      </c>
    </row>
    <row r="2">
      <c r="A2" s="4" t="inlineStr">
        <is>
          <t>Property, plant and equipment</t>
        </is>
      </c>
      <c r="B2" s="6" t="n">
        <v>48735416</v>
      </c>
      <c r="C2" s="6" t="n">
        <v>50348409</v>
      </c>
    </row>
    <row r="3">
      <c r="A3" s="4" t="inlineStr">
        <is>
          <t>Impairment</t>
        </is>
      </c>
      <c r="B3" s="5" t="n">
        <v>-4066524</v>
      </c>
      <c r="C3" s="5" t="n">
        <v>-4126152</v>
      </c>
    </row>
    <row r="4">
      <c r="A4" s="4" t="inlineStr">
        <is>
          <t>Accumulated depreciation</t>
        </is>
      </c>
      <c r="B4" s="5" t="n">
        <v>-9046208</v>
      </c>
      <c r="C4" s="5" t="n">
        <v>-8044692</v>
      </c>
    </row>
    <row r="5">
      <c r="A5" s="4" t="inlineStr">
        <is>
          <t>Carrying amount</t>
        </is>
      </c>
      <c r="B5" s="5" t="n">
        <v>35622684</v>
      </c>
      <c r="C5" s="5" t="n">
        <v>38177565</v>
      </c>
    </row>
    <row r="6">
      <c r="A6" s="4" t="inlineStr">
        <is>
          <t>Buildings [Member]</t>
        </is>
      </c>
    </row>
    <row r="7">
      <c r="A7" s="4" t="inlineStr">
        <is>
          <t>Property, plant and equipment</t>
        </is>
      </c>
      <c r="B7" s="5" t="n">
        <v>26012510</v>
      </c>
      <c r="C7" s="5" t="n">
        <v>27262301</v>
      </c>
    </row>
    <row r="8">
      <c r="A8" s="4" t="inlineStr">
        <is>
          <t>Machinery and equipment [Member]</t>
        </is>
      </c>
    </row>
    <row r="9">
      <c r="A9" s="4" t="inlineStr">
        <is>
          <t>Property, plant and equipment</t>
        </is>
      </c>
      <c r="B9" s="5" t="n">
        <v>22391950</v>
      </c>
      <c r="C9" s="5" t="n">
        <v>22719932</v>
      </c>
    </row>
    <row r="10">
      <c r="A10" s="4" t="inlineStr">
        <is>
          <t>Office equipment [Member]</t>
        </is>
      </c>
    </row>
    <row r="11">
      <c r="A11" s="4" t="inlineStr">
        <is>
          <t>Property, plant and equipment</t>
        </is>
      </c>
      <c r="B11" s="5" t="n">
        <v>201245</v>
      </c>
      <c r="C11" s="5" t="n">
        <v>204196</v>
      </c>
    </row>
    <row r="12">
      <c r="A12" s="4" t="inlineStr">
        <is>
          <t>Motor vehicles [Member]</t>
        </is>
      </c>
    </row>
    <row r="13">
      <c r="A13" s="4" t="inlineStr">
        <is>
          <t>Property, plant and equipment</t>
        </is>
      </c>
      <c r="B13" s="6" t="n">
        <v>129711</v>
      </c>
      <c r="C13" s="6" t="n">
        <v>1619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Property, Plant and Equipment, Net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Net (Textual)</t>
        </is>
      </c>
    </row>
    <row r="4">
      <c r="A4" s="4" t="inlineStr">
        <is>
          <t>Depreciation</t>
        </is>
      </c>
      <c r="B4" s="6" t="n">
        <v>560916</v>
      </c>
      <c r="C4" s="6" t="n">
        <v>708639</v>
      </c>
      <c r="D4" s="6" t="n">
        <v>1142407</v>
      </c>
      <c r="E4" s="6" t="n">
        <v>1383486</v>
      </c>
    </row>
    <row r="5">
      <c r="A5" s="4" t="inlineStr">
        <is>
          <t>Dalian manufacturing facilities carrying amount</t>
        </is>
      </c>
      <c r="D5" s="5" t="n">
        <v>23106731</v>
      </c>
      <c r="F5" s="6" t="n">
        <v>24671045</v>
      </c>
    </row>
    <row r="6">
      <c r="A6" s="4" t="inlineStr">
        <is>
          <t>Impairment loss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truction in Progress (Details) - USD ($)</t>
        </is>
      </c>
      <c r="B1" s="2" t="inlineStr">
        <is>
          <t>Jun. 30, 2020</t>
        </is>
      </c>
      <c r="C1" s="2" t="inlineStr">
        <is>
          <t>Dec. 31, 2019</t>
        </is>
      </c>
    </row>
    <row r="2">
      <c r="A2" s="3" t="inlineStr">
        <is>
          <t>Construction in Progress [Abstract]</t>
        </is>
      </c>
    </row>
    <row r="3">
      <c r="A3" s="4" t="inlineStr">
        <is>
          <t>Construction in progress</t>
        </is>
      </c>
      <c r="B3" s="6" t="n">
        <v>22154205</v>
      </c>
      <c r="C3" s="6" t="n">
        <v>21613577</v>
      </c>
    </row>
    <row r="4">
      <c r="A4" s="4" t="inlineStr">
        <is>
          <t>Prepayment for acquisition of property, plant and equipment</t>
        </is>
      </c>
      <c r="B4" s="5" t="n">
        <v>104449</v>
      </c>
      <c r="C4" s="5" t="n">
        <v>94047</v>
      </c>
    </row>
    <row r="5">
      <c r="A5" s="4" t="inlineStr">
        <is>
          <t>Carrying amount</t>
        </is>
      </c>
      <c r="B5" s="6" t="n">
        <v>22258654</v>
      </c>
      <c r="C5" s="6" t="n">
        <v>217076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struction in Progres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truction in Progress (Textual)</t>
        </is>
      </c>
    </row>
    <row r="4">
      <c r="A4" s="4" t="inlineStr">
        <is>
          <t>Interest costs capitalized</t>
        </is>
      </c>
      <c r="B4" s="6" t="n">
        <v>304054</v>
      </c>
      <c r="C4" s="6" t="n">
        <v>363165</v>
      </c>
      <c r="D4" s="6" t="n">
        <v>620222</v>
      </c>
      <c r="E4" s="6" t="n">
        <v>7138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Right-of-use assets (Details) - Prepaid land lease payments [Member]</t>
        </is>
      </c>
      <c r="B1" s="2" t="inlineStr">
        <is>
          <t>6 Months Ended</t>
        </is>
      </c>
    </row>
    <row r="2">
      <c r="B2" s="2" t="inlineStr">
        <is>
          <t>Jun. 30, 2020USD ($)</t>
        </is>
      </c>
    </row>
    <row r="3">
      <c r="A3" s="4" t="inlineStr">
        <is>
          <t>Balance, opening</t>
        </is>
      </c>
      <c r="B3" s="6" t="n">
        <v>7194195</v>
      </c>
    </row>
    <row r="4">
      <c r="A4" s="4" t="inlineStr">
        <is>
          <t>Amortization charge for the period</t>
        </is>
      </c>
      <c r="B4" s="5" t="n">
        <v>-79881</v>
      </c>
    </row>
    <row r="5">
      <c r="A5" s="4" t="inlineStr">
        <is>
          <t>Foreign exchange adjustment</t>
        </is>
      </c>
      <c r="B5" s="5" t="n">
        <v>-103601</v>
      </c>
    </row>
    <row r="6">
      <c r="A6" s="4" t="inlineStr">
        <is>
          <t>Balance, ending</t>
        </is>
      </c>
      <c r="B6" s="6" t="n">
        <v>70107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5" customWidth="1" min="2" max="2"/>
  </cols>
  <sheetData>
    <row r="1">
      <c r="A1" s="1" t="inlineStr">
        <is>
          <t>Right-of-use assets (Details Textual)</t>
        </is>
      </c>
      <c r="B1" s="2" t="inlineStr">
        <is>
          <t>6 Months Ended</t>
        </is>
      </c>
    </row>
    <row r="2">
      <c r="B2" s="2" t="inlineStr">
        <is>
          <t>Jun. 30, 2020</t>
        </is>
      </c>
    </row>
    <row r="3">
      <c r="A3" s="3" t="inlineStr">
        <is>
          <t>Right-of-use assets (Textual)</t>
        </is>
      </c>
    </row>
    <row r="4">
      <c r="A4" s="4" t="inlineStr">
        <is>
          <t>Land period</t>
        </is>
      </c>
      <c r="B4" s="4" t="inlineStr">
        <is>
          <t>50 years</t>
        </is>
      </c>
    </row>
    <row r="5">
      <c r="A5" s="4" t="inlineStr">
        <is>
          <t>Land lease term</t>
        </is>
      </c>
      <c r="B5" s="4" t="inlineStr">
        <is>
          <t>Aug. 9,
		206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Jun. 30, 2020</t>
        </is>
      </c>
      <c r="C1" s="2" t="inlineStr">
        <is>
          <t>Dec. 31, 2019</t>
        </is>
      </c>
    </row>
    <row r="2">
      <c r="A2" s="3" t="inlineStr">
        <is>
          <t>Intangible Assets, Net [Abstract]</t>
        </is>
      </c>
    </row>
    <row r="3">
      <c r="A3" s="4" t="inlineStr">
        <is>
          <t>Computer software at cost</t>
        </is>
      </c>
      <c r="B3" s="6" t="n">
        <v>30205</v>
      </c>
      <c r="C3" s="6" t="n">
        <v>30648</v>
      </c>
    </row>
    <row r="4">
      <c r="A4" s="4" t="inlineStr">
        <is>
          <t>Accumulated amortization</t>
        </is>
      </c>
      <c r="B4" s="5" t="n">
        <v>-17818</v>
      </c>
      <c r="C4" s="5" t="n">
        <v>-15470</v>
      </c>
    </row>
    <row r="5">
      <c r="A5" s="4" t="inlineStr">
        <is>
          <t>Intangible assets, net</t>
        </is>
      </c>
      <c r="B5" s="6" t="n">
        <v>12387</v>
      </c>
      <c r="C5" s="6" t="n">
        <v>151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tangible Assets, Ne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 Net (Textual)</t>
        </is>
      </c>
    </row>
    <row r="4">
      <c r="A4" s="4" t="inlineStr">
        <is>
          <t>Amortization expenses</t>
        </is>
      </c>
      <c r="B4" s="6" t="n">
        <v>1281</v>
      </c>
      <c r="C4" s="6" t="n">
        <v>1330</v>
      </c>
      <c r="D4" s="6" t="n">
        <v>2582</v>
      </c>
      <c r="E4" s="6" t="n">
        <v>29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Accounts and Bills Payable (Details) - USD ($)</t>
        </is>
      </c>
      <c r="B1" s="2" t="inlineStr">
        <is>
          <t>Jun. 30, 2020</t>
        </is>
      </c>
      <c r="C1" s="2" t="inlineStr">
        <is>
          <t>Dec. 31, 2019</t>
        </is>
      </c>
    </row>
    <row r="2">
      <c r="A2" s="3" t="inlineStr">
        <is>
          <t>Trade Accounts and Bills Payable [Abstract]</t>
        </is>
      </c>
    </row>
    <row r="3">
      <c r="A3" s="4" t="inlineStr">
        <is>
          <t>Trade accounts payable</t>
        </is>
      </c>
      <c r="B3" s="6" t="n">
        <v>9509354</v>
      </c>
      <c r="C3" s="6" t="n">
        <v>11157014</v>
      </c>
    </row>
    <row r="4">
      <c r="A4" s="3" t="inlineStr">
        <is>
          <t>Bills payable</t>
        </is>
      </c>
    </row>
    <row r="5">
      <c r="A5" s="4" t="inlineStr">
        <is>
          <t>Bank acceptance bills (Note 12)</t>
        </is>
      </c>
      <c r="B5" s="5" t="n">
        <v>4583372</v>
      </c>
      <c r="C5" s="5" t="n">
        <v>3915094</v>
      </c>
    </row>
    <row r="6">
      <c r="A6" s="4" t="inlineStr">
        <is>
          <t>Commercial acceptance bills</t>
        </is>
      </c>
      <c r="B6" s="5" t="n">
        <v>670679</v>
      </c>
      <c r="C6" s="4" t="inlineStr">
        <is>
          <t xml:space="preserve"> </t>
        </is>
      </c>
    </row>
    <row r="7">
      <c r="A7" s="4" t="inlineStr">
        <is>
          <t>Trade accounts and bills payable</t>
        </is>
      </c>
      <c r="B7" s="6" t="n">
        <v>14763405</v>
      </c>
      <c r="C7" s="6" t="n">
        <v>150721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Basis of Presentation and Organization</t>
        </is>
      </c>
      <c r="B1" s="2" t="inlineStr">
        <is>
          <t>6 Months Ended</t>
        </is>
      </c>
    </row>
    <row r="2">
      <c r="B2" s="2" t="inlineStr">
        <is>
          <t>Jun. 30, 2020</t>
        </is>
      </c>
    </row>
    <row r="3">
      <c r="A3" s="3" t="inlineStr">
        <is>
          <t>Organization, Consolidation and Presentation of Financial Statements [Abstract]</t>
        </is>
      </c>
    </row>
    <row r="4">
      <c r="A4" s="4" t="inlineStr">
        <is>
          <t>Principal Activities, Basis of Presentation and Organization</t>
        </is>
      </c>
      <c r="B4" s="4" t="inlineStr">
        <is>
          <t>1. Principal Activities,
Basis of Presentation and Organization Principal Activities CBAK Energy Technolog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hich trades on the Nasdaq Global Market,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June 30, 2018, the Company had not received
any claim from the other investors who have not been covered by the "2008 Settlement Agreements" in the January 2005
private placement. As of June 30, 2020,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Note 19(i)).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On August 5, 2019, CBAK Trading's
registered capital was increased to $5,000,000.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Up
to the date of this report, the Company has contributed $29,999,978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141,541) to CBAK Suzhou through injection of a series of cash. CBAK Suzhou is intended to be engaged in development and manufacture
of new energy high power battery packs.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Up to the date of this report, the Company has contributed
nil to CBAK Energy. CBAK Energy will be focus on manufacture and sale of lithium batteries and lithium batteries' materials. On July 14, 2020, the Company
acquired BAK Asia Investments Limited, a company incorporated under Hong Kong laws, from Mr. Xiangqian Li, for cash consideration
of HK$1.00. BAK Asia Investments Limited is a holding company without any business operations. On July 31, 2020, BAK Asia Investments Limited formed CBAK
New Energy (Nanjing) Co., Ltd. in China, which in turn formed Nanjing CBAK New Energy Technology Co., Ltd. in China on August 6,
2020. Both CBAK New Energy (Nanjing) Co., Ltd. and Nanjing CBAK New Energy Technology Co., Ltd. were established to expand the
Company's business of developing, manufacturing and selling new energy high power lithium batteries. These two entities have
yet to commence business operations as of the date of this report.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December 31, 2019,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December 31, 2019.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Tianjin Chenhao"), BAK Battery Canada Ltd. ("BAK
Canada"), BAK Europe GmbH ("BAK Europe") and BAK Telecom India Private Limited ("BAK India"), effective
on June 30, 2014, and as of December 31, 2018 and June 30, 2019,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and iv) CBAK New Energy (Suzhou) Co., Ltd. ("CBAK Suzhou"), a 90% owned limited liability
company established on May 4, 2018 in the PRC and v) Dalian CBAK Energy Technology Co., Ltd ("CBAK Energy"), a wholly
owned limited liability company established on November 21, 2019 in the PRC. The Company continued its business
and continued to generate revenues from sale of batteries via subcontracting the production to BAK Tianjin and BAK Shenzhen, former
subsidiaries before the completion of construction and operation of its facility in Dalian. BAK Tianjin and BAK Shenzhen are now
suppliers of the Company, and the Company does not have any significant benefits or liability from the operating results of BAK
Tianjin and BAK Shenzhen except the normal risk with any major supplier. As of the date of this report,
Mr. Xiangqian Li is no longer a director of BAK International and BAK Tianjin. He remained as a director of Shenzhen BAK and BAK
Shenzhe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June 30, 2020, Mr. Yunfei Li held 10,719,205 shares or 16.84% of the Company's outstanding stock, and Mr. Xiangqian
Li held none of the Company's outstanding stock. The Company had a working capital
deficiency, accumulated deficit from recurring net losses and short-term debt obligations as of December 31, 2019 and June 30,
2020.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8,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se two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eight investors paid the Company a total of $2.06 million as earnest money which need
to be returned to the investors after the investment amount was delivered. Mr. Yunfei Li agrees to subscribe new shares of the
Company totaled $1,120,000 and paid the earnest money of $225,784 in January 2017. On April 1, April 21, April 26 and May 10,
2017, the Company received $1,999,910, $3,499,888, $1,119,982 and $2,985,497 from these investors, respectively. On May 31, 2017,
the Company entered into a securities purchase agreement with these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In 2019, according to the investment
agreements and agreed by the investors, the Company returned partial earnest money of $949,317 (approximately RMB6.7 million)
to these investors. On January 7, 2019, each of
Mr. Dawei Li and Mr. Yunfei Li entered into an agreement with CBAK Power and Tianjin New Energy whereby Tianjin New Energy assigned
its rights to loans to CBAK Power of approximately $3.4 million (RMB23,980,950) and $1.6 million (RMB11,647,890) (totaled $5.0
million, the "First Debt") to Mr. Dawei Li and Mr. Yunfei Li, respectively. On January 7, 2019, the Company
entered into a cancellation agreement with Mr. Dawei Li and Mr. Yunfei Li. Pursuant to the terms of the cancellation agreement,
Mr. Dawei Li and Mr. Yunfei Li agreed to cancel the First Debt in exchange for 3,431,373 and 1,666,667 shares of common stock
of the Company, respectively, at an exchange price of $1.02 per share. Upon receipt of the shares, the creditors released the
Company from any claims, demands and other obligations relating to the First Debt. On April 26, 2019, each of
Mr. Jun Lang, Ms. Jing Shi and Asia EVK Energy Auto Limited ("Asia EVK") entered into an agreement with CBAK Power
and Tianjin New Energy whereby Tianjin New Energy assigned its rights to loans to CBAK Power of approximately $0.3 million (RMB2,225,082),
$0.1 million (RMB 912,204) and $5.0 million (RMB35,406,036) (collectively $5.4 million, the "Second Debt") to Mr.
Jun Lang, Ms. Jing Shi and Asia EVK, respectively. On April 26, 2019, the Company entered into a cancellation agreement
with Mr. Jun Lang, Ms. Jing Shi and Asia EVK (the creditors). Pursuant to the terms of the cancellation agreement, the creditors
agreed to cancel the Second Debt in exchange for 300,534, 123,208 and 4,782,163 shares of common stock of the Company, respectively,
at an exchange price of $1.1 per share. Upon receipt of the shares, the creditors released the Company from any claims, demands
and other obligations relating to the Second Debt. On June 28, 2019, each of Mr. Dawei Li and Mr. Yunfei Li entered
into an agreement with CBAK Power to loan approximately $1.4 million (RMB10,000,000) and $2.5 million (RMB18,000,000) respectively
to CBAK Power for a term of six months (collectively $3.9 million, the "Third Debt"). The loan was unsecured, non-interest
bearing and repayable on demand. On July 16, 2019, each of Asia
EVK and Mr. Yunfei Li entered into an agreement with CBAK Power and Dalian Zhenghong Architectural Decoration and Installation
Engineering Co. Ltd. (the Company's construction contractor) whereby Dalian Zhenghong Architectural Decoration and Installation
Engineering Co. Ltd. assigned its rights to the unpaid construction fees owed by CBAK Power of approximately $2.8 million (RMB20,000,000)
and $0.4 million (RMB2,813,810) (collectively $3.2 million, the "Fourth Debt") to Asia EVK and Mr. Yunfei Li, respectively. On July 26, 2019, the Company entered into a cancellation agreement
with Mr. Dawei Li, Mr. Yunfei Li and Asia EVK (the creditors). Pursuant to the terms of the cancellation agreement, Mr. Dawei Li,
Mr. Yunfei Li and Asia EVK agreed to cancel the Third Debt and Fourth Debt in exchange for 1,384,717, 2,938,067 and 2,769,435 shares
of common stock of the Company, respectively, at an exchange price of $1.05 per share. Upon receipt of the shares, the creditors
released the Company from any claims, demands and other obligations relating to the Third Debt and Fourth Debt. The cancellation
agreement contains customary representations and warranties of the creditors. The creditors do not have registration rights with
respect to the shares. On July 24, 2019, the Company
entered into a securities purchase agreement with Atlas Sciences, LLC (the "Lender"), pursuant to which the Company
issued a promissory note (the "Note 1") to the Lender. The Note has an original principal amount of $1,395,000, bears
interest at a rate of 10% per annum and will mature 12 months after the issuance, unless earlier paid or redeemed in accordance
with its terms. The Company received proceeds of $1,250,000 after an original issue discount of $125,000 and payment of Lender's
expenses of $20,000. On October 10, 2019, each of
Mr. Shibin Mao, Ms. Lijuan Wang and Mr. Ping Shen entered into an agreement with CBAK Power and Zhengzhou BAK New Energy Vehicle
Co., Ltd. (the Company's supplier of which Mr. Xiangqian Li, the former CEO, is a director of this company) whereby Zhengzhou
BAK New Energy Vehicle Co., Ltd. assigned its rights to the unpaid inventories cost owed by CBAK Power of approximately $2.1 million
(RMB15,000,000), $1.0 million (RMB7,380,000) and $1.0 million (RMB7,380,000) (collectively $4.1 million, the "Fifth Debt")
to Mr. Shibin Mao, Ms. Lijuan Wang and Mr. Ping Shen, respectively.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and the Unpaid Earnest Money of approximately $0.9 million (RMB6,720,000) in exchange for 528,053, 3,536,068, 2,267,798 and
2,267,798 shares of common stock of the Company, respectively, at an exchange price of $0.6 per share. Upon receipt of the shares,
the creditors released the Company from any claims, demands and other obligations relating to the Fifth Debt and the Unpaid
Earnest Money. The cancellation agreement contains customary representations and warranties of the creditors. The creditors do
not have registration rights with respect to the shares. On December 30, 2019, the Company
entered into a second securities purchase agreement with Atlas Sciences, LLC (the "Lender"), pursuant to which the
Company issued a promissory note (the "Note II") to the Lender. The Note II has an original principal amount of $1,670,000,
bears interest at a rate of 10% per annum and will mature 12 months after the issuance, unless earlier paid or redeemed in accordance
with its terms. The Company received proceeds of $1,500,000 after an original issue discount of $150,000 and payment of Lender's
expenses of $20,000. On January 27, 2020, the Company
entered into an exchange agreement (the "First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 On February 20, 2020, 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 On April 10, 2020, each of
Mr. Yunfei Li, Mr. Ping Shen and Asia EVK entered into an agreement with CBAK Power and Shenzhen BAK, whereby Shenzhen BAK assigned
its rights to the unpaid inventories cost (note 6) owed by CBAK Power of approximately $1.0 million (RMB7,000,000), $2.3 million
(RMB16,000,000) and $1.0 million (RMB7,300,000) (collectively $4.3 million, the "Sixth Debt") to Mr. Yunfei Li, Mr.
Ping Shen and Asia EVK, respectively. On April 27, 2020, the Company entered into a cancellation agreement
with Mr. Yunfei Li, Mr. Ping Shen and Asia EVK (the creditors). Pursuant to the terms of the cancellation agreement, Mr. Yunfei
Li, Mr. Ping Shen and Asia EVK agreed to cancel the Sixth Debt in exchange for 2,062,619, 4,714,557 and 2,151,017 shares of common
stock of the Company, respectively, at an exchange price of $0.48 per share. Upon receipt of the shares, the creditors released
the Company from any claims, demands and other obligations relating to the Sixth Debt. The cancellation agreement contains customary
representations and warranties of the creditors. The creditors do not have registration rights with respect to the shares. On April 28, 2020, the Company
entered into a third exchange agreement (the "Third Exchange Agreement") with Atlas Sciences, LLC (the "Lender"),
pursuant to which the Company and the Lender agreed to (i) partition a new promissory note in the original principal amount equal
to $100,000 (the "Partitioned Promissory Note") from the outstand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Trade Accounts and Bills Payable (Details Textual)</t>
        </is>
      </c>
      <c r="B1" s="2" t="inlineStr">
        <is>
          <t>6 Months Ended</t>
        </is>
      </c>
    </row>
    <row r="2">
      <c r="B2" s="2" t="inlineStr">
        <is>
          <t>Jun. 30, 2020</t>
        </is>
      </c>
    </row>
    <row r="3">
      <c r="A3" s="4" t="inlineStr">
        <is>
          <t>Minimum [Member]</t>
        </is>
      </c>
    </row>
    <row r="4">
      <c r="A4" s="3" t="inlineStr">
        <is>
          <t>Trade Accounts and Bills Payable (Textual)</t>
        </is>
      </c>
    </row>
    <row r="5">
      <c r="A5" s="4" t="inlineStr">
        <is>
          <t>Bills payable maturity period</t>
        </is>
      </c>
      <c r="B5" s="4" t="inlineStr">
        <is>
          <t>3 months</t>
        </is>
      </c>
    </row>
    <row r="6">
      <c r="A6" s="4" t="inlineStr">
        <is>
          <t>Maximum [Member]</t>
        </is>
      </c>
    </row>
    <row r="7">
      <c r="A7" s="3" t="inlineStr">
        <is>
          <t>Trade Accounts and Bills Payable (Textual)</t>
        </is>
      </c>
    </row>
    <row r="8">
      <c r="A8" s="4" t="inlineStr">
        <is>
          <t>Bills payable maturity period</t>
        </is>
      </c>
      <c r="B8"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ans (Details) - USD ($)</t>
        </is>
      </c>
      <c r="B1" s="2" t="inlineStr">
        <is>
          <t>Jun. 30, 2020</t>
        </is>
      </c>
      <c r="C1" s="2" t="inlineStr">
        <is>
          <t>Dec. 31, 2019</t>
        </is>
      </c>
    </row>
    <row r="2">
      <c r="A2" s="3" t="inlineStr">
        <is>
          <t>Loans [Abstract]</t>
        </is>
      </c>
    </row>
    <row r="3">
      <c r="A3" s="4" t="inlineStr">
        <is>
          <t>Short-ter bank loan</t>
        </is>
      </c>
      <c r="B3" s="6" t="n">
        <v>5647478</v>
      </c>
      <c r="C3" s="6" t="n">
        <v>5730289</v>
      </c>
    </row>
    <row r="4">
      <c r="A4" s="4" t="inlineStr">
        <is>
          <t>Current maturities of long-term bank loans</t>
        </is>
      </c>
      <c r="B4" s="5" t="n">
        <v>19914792</v>
      </c>
      <c r="C4" s="5" t="n">
        <v>10844463</v>
      </c>
    </row>
    <row r="5">
      <c r="A5" s="4" t="inlineStr">
        <is>
          <t>Long-term bank borrowings</t>
        </is>
      </c>
      <c r="B5" s="4" t="inlineStr">
        <is>
          <t xml:space="preserve"> </t>
        </is>
      </c>
      <c r="C5" s="5" t="n">
        <v>9519029</v>
      </c>
    </row>
    <row r="6">
      <c r="A6" s="4" t="inlineStr">
        <is>
          <t>Bank loans</t>
        </is>
      </c>
      <c r="B6" s="6" t="n">
        <v>25562270</v>
      </c>
      <c r="C6" s="6" t="n">
        <v>260937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ans (Details 1) - USD ($)</t>
        </is>
      </c>
      <c r="B1" s="2" t="inlineStr">
        <is>
          <t>Jun. 30, 2020</t>
        </is>
      </c>
      <c r="C1" s="2" t="inlineStr">
        <is>
          <t>Dec. 31, 2019</t>
        </is>
      </c>
    </row>
    <row r="2">
      <c r="A2" s="4" t="inlineStr">
        <is>
          <t>Carrying Amounts</t>
        </is>
      </c>
      <c r="B2" s="6" t="n">
        <v>34610296</v>
      </c>
      <c r="C2" s="6" t="n">
        <v>36096221</v>
      </c>
    </row>
    <row r="3">
      <c r="A3" s="4" t="inlineStr">
        <is>
          <t>Pledged deposits (note 2) [Member]</t>
        </is>
      </c>
    </row>
    <row r="4">
      <c r="A4" s="4" t="inlineStr">
        <is>
          <t>Carrying Amounts</t>
        </is>
      </c>
      <c r="B4" s="5" t="n">
        <v>4622244</v>
      </c>
      <c r="C4" s="5" t="n">
        <v>4021255</v>
      </c>
    </row>
    <row r="5">
      <c r="A5" s="4" t="inlineStr">
        <is>
          <t>Right-of-use assets (note 9) [Member]</t>
        </is>
      </c>
    </row>
    <row r="6">
      <c r="A6" s="4" t="inlineStr">
        <is>
          <t>Carrying Amounts</t>
        </is>
      </c>
      <c r="B6" s="5" t="n">
        <v>7010713</v>
      </c>
      <c r="C6" s="5" t="n">
        <v>7194195</v>
      </c>
    </row>
    <row r="7">
      <c r="A7" s="4" t="inlineStr">
        <is>
          <t>Buildings [Member]</t>
        </is>
      </c>
    </row>
    <row r="8">
      <c r="A8" s="4" t="inlineStr">
        <is>
          <t>Carrying Amounts</t>
        </is>
      </c>
      <c r="B8" s="5" t="n">
        <v>16293297</v>
      </c>
      <c r="C8" s="5" t="n">
        <v>17683961</v>
      </c>
    </row>
    <row r="9">
      <c r="A9" s="4" t="inlineStr">
        <is>
          <t>Machinery and equipment [Member]</t>
        </is>
      </c>
    </row>
    <row r="10">
      <c r="A10" s="4" t="inlineStr">
        <is>
          <t>Carrying Amounts</t>
        </is>
      </c>
      <c r="B10" s="6" t="n">
        <v>6684042</v>
      </c>
      <c r="C10" s="6" t="n">
        <v>71968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Loans (Details 2) - USD ($)</t>
        </is>
      </c>
      <c r="C1" s="2" t="inlineStr">
        <is>
          <t>Jun. 30, 2020</t>
        </is>
      </c>
      <c r="D1" s="2" t="inlineStr">
        <is>
          <t>Dec. 31, 2019</t>
        </is>
      </c>
    </row>
    <row r="2">
      <c r="A2" s="4" t="inlineStr">
        <is>
          <t>Advance from related parties</t>
        </is>
      </c>
      <c r="C2" s="6" t="n">
        <v>467273</v>
      </c>
      <c r="D2" s="6" t="n">
        <v>399149</v>
      </c>
    </row>
    <row r="3">
      <c r="A3" s="4" t="inlineStr">
        <is>
          <t>Other short-term loans</t>
        </is>
      </c>
      <c r="C3" s="5" t="n">
        <v>4672237</v>
      </c>
      <c r="D3" s="5" t="n">
        <v>6952438</v>
      </c>
    </row>
    <row r="4">
      <c r="A4" s="4" t="inlineStr">
        <is>
          <t>Advances from unrelated third party</t>
        </is>
      </c>
      <c r="C4" s="5" t="n">
        <v>5139510</v>
      </c>
      <c r="D4" s="5" t="n">
        <v>7351587</v>
      </c>
    </row>
    <row r="5">
      <c r="A5" s="4" t="inlineStr">
        <is>
          <t>Mr. Xiangqian Li, the Company's Former CEO [Member]</t>
        </is>
      </c>
    </row>
    <row r="6">
      <c r="A6" s="4" t="inlineStr">
        <is>
          <t>Advance from related parties</t>
        </is>
      </c>
      <c r="B6" s="4" t="inlineStr">
        <is>
          <t>[1]</t>
        </is>
      </c>
      <c r="C6" s="5" t="n">
        <v>100000</v>
      </c>
      <c r="D6" s="5" t="n">
        <v>100000</v>
      </c>
    </row>
    <row r="7">
      <c r="A7" s="4" t="inlineStr">
        <is>
          <t>Mr. Yunfei Li [Member]</t>
        </is>
      </c>
    </row>
    <row r="8">
      <c r="A8" s="4" t="inlineStr">
        <is>
          <t>Advance from related parties</t>
        </is>
      </c>
      <c r="B8" s="4" t="inlineStr">
        <is>
          <t>[2]</t>
        </is>
      </c>
      <c r="C8" s="5" t="n">
        <v>281846</v>
      </c>
      <c r="D8" s="5" t="n">
        <v>212470</v>
      </c>
    </row>
    <row r="9">
      <c r="A9" s="4" t="inlineStr">
        <is>
          <t>Shareholders [Member]</t>
        </is>
      </c>
    </row>
    <row r="10">
      <c r="A10" s="4" t="inlineStr">
        <is>
          <t>Advance from related parties</t>
        </is>
      </c>
      <c r="B10" s="4" t="inlineStr">
        <is>
          <t>[3]</t>
        </is>
      </c>
      <c r="C10" s="5" t="n">
        <v>85427</v>
      </c>
      <c r="D10" s="5" t="n">
        <v>86679</v>
      </c>
    </row>
    <row r="11">
      <c r="A11" s="4" t="inlineStr">
        <is>
          <t>Mr. Wenwu Yu [Member]</t>
        </is>
      </c>
    </row>
    <row r="12">
      <c r="A12" s="4" t="inlineStr">
        <is>
          <t>Advances from unrelated third party</t>
        </is>
      </c>
      <c r="B12" s="4" t="inlineStr">
        <is>
          <t>[4]</t>
        </is>
      </c>
      <c r="C12" s="5" t="n">
        <v>29700</v>
      </c>
      <c r="D12" s="5" t="n">
        <v>30135</v>
      </c>
    </row>
    <row r="13">
      <c r="A13" s="4" t="inlineStr">
        <is>
          <t>Mr. Longqian Peng [Member]</t>
        </is>
      </c>
    </row>
    <row r="14">
      <c r="A14" s="4" t="inlineStr">
        <is>
          <t>Advances from unrelated third party</t>
        </is>
      </c>
      <c r="B14" s="4" t="inlineStr">
        <is>
          <t>[4]</t>
        </is>
      </c>
      <c r="C14" s="5" t="n">
        <v>636933</v>
      </c>
      <c r="D14" s="5" t="n">
        <v>646273</v>
      </c>
    </row>
    <row r="15">
      <c r="A15" s="4" t="inlineStr">
        <is>
          <t>Mr. Shulin Yu [Member]</t>
        </is>
      </c>
    </row>
    <row r="16">
      <c r="A16" s="4" t="inlineStr">
        <is>
          <t>Advances from unrelated third party</t>
        </is>
      </c>
      <c r="B16" s="4" t="inlineStr">
        <is>
          <t>[5]</t>
        </is>
      </c>
      <c r="C16" s="5" t="n">
        <v>509547</v>
      </c>
      <c r="D16" s="5" t="n">
        <v>517018</v>
      </c>
    </row>
    <row r="17">
      <c r="A17" s="4" t="inlineStr">
        <is>
          <t>Jilin Province Trust Co. Ltd [Member]</t>
        </is>
      </c>
    </row>
    <row r="18">
      <c r="A18" s="4" t="inlineStr">
        <is>
          <t>Advances from unrelated third party</t>
        </is>
      </c>
      <c r="B18" s="4" t="inlineStr">
        <is>
          <t>[6]</t>
        </is>
      </c>
      <c r="C18" s="5" t="n">
        <v>3425287</v>
      </c>
      <c r="D18" s="5" t="n">
        <v>5687204</v>
      </c>
    </row>
    <row r="19">
      <c r="A19" s="4" t="inlineStr">
        <is>
          <t>Suzhou Zhengyuanwei Needle Ce Co., Ltd [Member]</t>
        </is>
      </c>
    </row>
    <row r="20">
      <c r="A20" s="4" t="inlineStr">
        <is>
          <t>Advances from unrelated third party</t>
        </is>
      </c>
      <c r="B20" s="4" t="inlineStr">
        <is>
          <t>[7]</t>
        </is>
      </c>
      <c r="C20" s="6" t="n">
        <v>70770</v>
      </c>
      <c r="D20" s="6" t="n">
        <v>71808</v>
      </c>
    </row>
    <row r="21"/>
    <row r="22">
      <c r="A22" s="4" t="inlineStr">
        <is>
          <t>[1]</t>
        </is>
      </c>
      <c r="B22" s="4" t="inlineStr">
        <is>
          <t>Advances from Mr. Xiangqian Li, the Company's former CEO, was unsecured, non-interest bearing and repayable on demand.</t>
        </is>
      </c>
    </row>
    <row r="23">
      <c r="A23" s="4" t="inlineStr">
        <is>
          <t>[2]</t>
        </is>
      </c>
      <c r="B23" s="4" t="inlineStr">
        <is>
          <t>Advances from Mr. Yunfei Li, the Company's CEO, was unsecured, non-interest bearing and repayable on demand.</t>
        </is>
      </c>
    </row>
    <row r="24">
      <c r="A24" s="4" t="inlineStr">
        <is>
          <t>[3]</t>
        </is>
      </c>
      <c r="B24" s="4" t="inlineStr">
        <is>
          <t>The earnest money paid by certain shareholders in relation to share purchase (note 1) was unsecured, non-interest bearing and repayable on demand. In 2019, according to the investment agreements and agreed by the investors, the Company returned partial earnest money of $949,317 (approximately RMB6.7 million) to these investors.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released the Company from any claims, demands and other obligations relating to the Fifth Debt and the Unpaid Earnest Money. As of June 30, 2020, earnest money of $85,427 remained outstanding.</t>
        </is>
      </c>
    </row>
    <row r="25">
      <c r="A25" s="4" t="inlineStr">
        <is>
          <t>[4]</t>
        </is>
      </c>
      <c r="B25" s="4" t="inlineStr">
        <is>
          <t>Advances from unrelated third parties were unsecured, non-interest bearing and repayable on demand.</t>
        </is>
      </c>
    </row>
    <row r="26">
      <c r="A26" s="4" t="inlineStr">
        <is>
          <t>[5]</t>
        </is>
      </c>
      <c r="B26" s="4" t="inlineStr">
        <is>
          <t>On June 25, 2019, the Company entered into a loan agreement with Mr. Shulin Yu, an unrelated party, to loan RMB3.6 million (approximately $0.5 million) for a term of one year, bearing annual interest of 10% and the repayment was guaranteed by Mr. Yunfei Li (the Company's CEO) and Mr. Wenwu Wang (the Company's former CFO). On June 22, 2020, the Company and Mr. Shulin Yu entered into a supplemental agreement to extend the loan for one year to June 24, 2021. As of June 30, 2020, the Company borrowed RMB3.6 million (approximately $0.5 million).</t>
        </is>
      </c>
    </row>
    <row r="27">
      <c r="A27" s="4" t="inlineStr">
        <is>
          <t>[6]</t>
        </is>
      </c>
      <c r="B27" s="4" t="inlineStr">
        <is>
          <t>In January 2019, the Company obtained one-year term facilities from Jilin Province Trust Co. Ltd. with a maximum amount of RMB40.0 million (approximately $5.7 million), which was secured by land use rights and buildings of Eodos Liga Energy Co., Ltd. Under the facilities, the Company borrowed a total of RMB39.6 million ($5.7 million) in 2019, bearing annual interest from 11.3% to 11.6%. The Company fully repaid the loan principal and accrued interest in March 2020. In March 2020, the Company obtained additional one-year term facilities from Jilin Province Trust Co. Ltd with a maximum amount of RMB40.0 million (approximately $5.7 million), which was secured by land use rights and buildings of Eodos Liga Energy Co., Ltd. Under the facilities, the Company borrowed RMB24.2 million ($3.4 million) on March 13, 2020, bearing annual interest of 13.5%.</t>
        </is>
      </c>
    </row>
    <row r="28">
      <c r="A28" s="4" t="inlineStr">
        <is>
          <t>[7]</t>
        </is>
      </c>
      <c r="B28" s="4" t="inlineStr">
        <is>
          <t>In 2019, the Company entered into a short term loan agreement with Suzhou Zhengyuanwei Needle Ce Co., Ltd, an unrelated party to loan RMB0.6 million (approximately $0.1 million), bearing annual interest rate of 12%. As of June 30, 2020, loan amount of RMB0.5 million ($70,770) remained outstanding.</t>
        </is>
      </c>
    </row>
  </sheetData>
  <mergeCells count="9">
    <mergeCell ref="A1:B1"/>
    <mergeCell ref="A21:C21"/>
    <mergeCell ref="B22:C22"/>
    <mergeCell ref="B23:C23"/>
    <mergeCell ref="B24:C24"/>
    <mergeCell ref="B25:C25"/>
    <mergeCell ref="B26:C26"/>
    <mergeCell ref="B27:C27"/>
    <mergeCell ref="B28:C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S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21" customWidth="1" min="7" max="7"/>
    <col width="21" customWidth="1" min="8" max="8"/>
    <col width="21" customWidth="1" min="9" max="9"/>
    <col width="21" customWidth="1" min="10" max="10"/>
    <col width="80" customWidth="1" min="11" max="11"/>
    <col width="21" customWidth="1" min="12" max="12"/>
    <col width="21" customWidth="1" min="13" max="13"/>
    <col width="20" customWidth="1" min="14" max="14"/>
    <col width="20"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0" customWidth="1" min="29" max="29"/>
    <col width="20" customWidth="1" min="30" max="30"/>
    <col width="21" customWidth="1" min="31" max="31"/>
    <col width="21" customWidth="1" min="32" max="32"/>
    <col width="21" customWidth="1" min="33" max="33"/>
    <col width="21" customWidth="1" min="34" max="34"/>
    <col width="21" customWidth="1" min="35" max="35"/>
    <col width="20" customWidth="1" min="36" max="36"/>
    <col width="20" customWidth="1" min="37" max="37"/>
    <col width="21" customWidth="1" min="38" max="38"/>
    <col width="21" customWidth="1" min="39" max="39"/>
    <col width="21" customWidth="1" min="40" max="40"/>
    <col width="21" customWidth="1" min="41" max="41"/>
    <col width="21" customWidth="1" min="42" max="42"/>
    <col width="21" customWidth="1" min="43" max="43"/>
    <col width="21" customWidth="1" min="44" max="44"/>
    <col width="14" customWidth="1" min="45" max="45"/>
  </cols>
  <sheetData>
    <row r="1">
      <c r="A1" s="1" t="inlineStr">
        <is>
          <t>Loans (Details Textual)</t>
        </is>
      </c>
      <c r="B1" s="2" t="inlineStr">
        <is>
          <t>Oct. 14, 2019</t>
        </is>
      </c>
      <c r="C1" s="2" t="inlineStr">
        <is>
          <t>Jun. 04, 2018</t>
        </is>
      </c>
      <c r="D1" s="2" t="inlineStr">
        <is>
          <t>Mar. 31, 2020</t>
        </is>
      </c>
      <c r="E1" s="2" t="inlineStr">
        <is>
          <t>Jun. 25, 2019</t>
        </is>
      </c>
      <c r="F1" s="2" t="inlineStr">
        <is>
          <t>Jan. 31, 2019</t>
        </is>
      </c>
      <c r="G1" s="2" t="inlineStr">
        <is>
          <t>Jun. 30, 2020USD ($)</t>
        </is>
      </c>
      <c r="H1" s="2" t="inlineStr">
        <is>
          <t>Jun. 30, 2019USD ($)</t>
        </is>
      </c>
      <c r="I1" s="2" t="inlineStr">
        <is>
          <t>Jun. 30, 2020USD ($)</t>
        </is>
      </c>
      <c r="J1" s="2" t="inlineStr">
        <is>
          <t>Jun. 30, 2019USD ($)</t>
        </is>
      </c>
      <c r="K1" s="2" t="inlineStr">
        <is>
          <t>Dec. 31, 2019USD ($)</t>
        </is>
      </c>
      <c r="L1" s="2" t="inlineStr">
        <is>
          <t>Jun. 10, 2021USD ($)</t>
        </is>
      </c>
      <c r="M1" s="2" t="inlineStr">
        <is>
          <t>Jun. 10, 2021CNY (¥)</t>
        </is>
      </c>
      <c r="N1" s="2" t="inlineStr">
        <is>
          <t>May 10, 2021USD ($)</t>
        </is>
      </c>
      <c r="O1" s="2" t="inlineStr">
        <is>
          <t>May 10, 2021CNY (¥)</t>
        </is>
      </c>
      <c r="P1" s="2" t="inlineStr">
        <is>
          <t>Apr. 10, 2021USD ($)</t>
        </is>
      </c>
      <c r="Q1" s="2" t="inlineStr">
        <is>
          <t>Apr. 10, 2021CNY (¥)</t>
        </is>
      </c>
      <c r="R1" s="2" t="inlineStr">
        <is>
          <t>Mar. 10, 2021USD ($)</t>
        </is>
      </c>
      <c r="S1" s="2" t="inlineStr">
        <is>
          <t>Mar. 10, 2021CNY (¥)</t>
        </is>
      </c>
      <c r="T1" s="2" t="inlineStr">
        <is>
          <t>Feb. 10, 2021USD ($)</t>
        </is>
      </c>
      <c r="U1" s="2" t="inlineStr">
        <is>
          <t>Feb. 10, 2021CNY (¥)</t>
        </is>
      </c>
      <c r="V1" s="2" t="inlineStr">
        <is>
          <t>Jan. 10, 2021USD ($)</t>
        </is>
      </c>
      <c r="W1" s="2" t="inlineStr">
        <is>
          <t>Jan. 10, 2021CNY (¥)</t>
        </is>
      </c>
      <c r="X1" s="2" t="inlineStr">
        <is>
          <t>Dec. 10, 2020USD ($)</t>
        </is>
      </c>
      <c r="Y1" s="2" t="inlineStr">
        <is>
          <t>Dec. 10, 2020CNY (¥)</t>
        </is>
      </c>
      <c r="Z1" s="2" t="inlineStr">
        <is>
          <t>Jun. 30, 2020CNY (¥)</t>
        </is>
      </c>
      <c r="AA1" s="2" t="inlineStr">
        <is>
          <t>Jun. 10, 2020USD ($)</t>
        </is>
      </c>
      <c r="AB1" s="2" t="inlineStr">
        <is>
          <t>Jun. 10, 2020CNY (¥)</t>
        </is>
      </c>
      <c r="AC1" s="2" t="inlineStr">
        <is>
          <t>May 31, 2020USD ($)</t>
        </is>
      </c>
      <c r="AD1" s="2" t="inlineStr">
        <is>
          <t>May 31, 2020CNY (¥)</t>
        </is>
      </c>
      <c r="AE1" s="2" t="inlineStr">
        <is>
          <t>Dec. 31, 2019CNY (¥)</t>
        </is>
      </c>
      <c r="AF1" s="2" t="inlineStr">
        <is>
          <t>Dec. 30, 2019USD ($)</t>
        </is>
      </c>
      <c r="AG1" s="2" t="inlineStr">
        <is>
          <t>Dec. 30, 2019CNY (¥)</t>
        </is>
      </c>
      <c r="AH1" s="2" t="inlineStr">
        <is>
          <t>Oct. 31, 2019USD ($)</t>
        </is>
      </c>
      <c r="AI1" s="2" t="inlineStr">
        <is>
          <t>Oct. 31, 2019CNY (¥)</t>
        </is>
      </c>
      <c r="AJ1" s="2" t="inlineStr">
        <is>
          <t>May 21, 2019USD ($)</t>
        </is>
      </c>
      <c r="AK1" s="2" t="inlineStr">
        <is>
          <t>May 21, 2019CNY (¥)</t>
        </is>
      </c>
      <c r="AL1" s="2" t="inlineStr">
        <is>
          <t>Mar. 07, 2019CNY (¥)</t>
        </is>
      </c>
      <c r="AM1" s="2" t="inlineStr">
        <is>
          <t>Nov. 30, 2018USD ($)</t>
        </is>
      </c>
      <c r="AN1" s="2" t="inlineStr">
        <is>
          <t>Nov. 30, 2018CNY (¥)</t>
        </is>
      </c>
      <c r="AO1" s="2" t="inlineStr">
        <is>
          <t>Aug. 31, 2018USD ($)</t>
        </is>
      </c>
      <c r="AP1" s="2" t="inlineStr">
        <is>
          <t>Aug. 31, 2018CNY (¥)</t>
        </is>
      </c>
      <c r="AQ1" s="2" t="inlineStr">
        <is>
          <t>Aug. 22, 2018USD ($)</t>
        </is>
      </c>
      <c r="AR1" s="2" t="inlineStr">
        <is>
          <t>Aug. 22, 2018CNY (¥)</t>
        </is>
      </c>
      <c r="AS1" s="2" t="inlineStr">
        <is>
          <t>Sep. 30, 2015</t>
        </is>
      </c>
    </row>
    <row r="2">
      <c r="A2" s="3" t="inlineStr">
        <is>
          <t>Loans (Textual)</t>
        </is>
      </c>
    </row>
    <row r="3">
      <c r="A3" s="4" t="inlineStr">
        <is>
          <t>Bank acceptances bills</t>
        </is>
      </c>
      <c r="G3" s="6" t="n">
        <v>4583372</v>
      </c>
      <c r="I3" s="6" t="n">
        <v>4583372</v>
      </c>
      <c r="K3" s="6" t="n">
        <v>3915094</v>
      </c>
    </row>
    <row r="4">
      <c r="A4" s="4" t="inlineStr">
        <is>
          <t>Equity method investment, ownership percentage</t>
        </is>
      </c>
      <c r="AS4" s="4" t="inlineStr">
        <is>
          <t>50.00%</t>
        </is>
      </c>
    </row>
    <row r="5">
      <c r="A5" s="4" t="inlineStr">
        <is>
          <t>Unutilized committed banking facilities</t>
        </is>
      </c>
      <c r="G5" s="5" t="n">
        <v>6800000</v>
      </c>
      <c r="I5" s="5" t="n">
        <v>6800000</v>
      </c>
    </row>
    <row r="6">
      <c r="A6" s="4" t="inlineStr">
        <is>
          <t>Interest</t>
        </is>
      </c>
      <c r="G6" s="5" t="n">
        <v>391155</v>
      </c>
      <c r="H6" s="6" t="n">
        <v>369250</v>
      </c>
      <c r="I6" s="5" t="n">
        <v>788361</v>
      </c>
      <c r="J6" s="6" t="n">
        <v>750525</v>
      </c>
    </row>
    <row r="7">
      <c r="A7" s="4" t="inlineStr">
        <is>
          <t>Loans, description</t>
        </is>
      </c>
      <c r="B7" s="4" t="inlineStr">
        <is>
          <t>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t>
        </is>
      </c>
    </row>
    <row r="8">
      <c r="A8" s="4" t="inlineStr">
        <is>
          <t>Related party description</t>
        </is>
      </c>
      <c r="D8" s="4" t="inlineStr">
        <is>
          <t>The Company obtained additional one-year term facilities from Jilin Province Trust Co. Ltd with a maximum amount of RMB40.0 million (approximately $5.7 million), which was secured by land use rights and buildings of Eodos Liga Energy Co., Ltd. Under the facilities, the Company borrowed RMB24.2 million ($3.4 million) on March 13, 2020, bearing annual interest of 13.5%.</t>
        </is>
      </c>
      <c r="E8" s="4" t="inlineStr">
        <is>
          <t>The Company entered into a loan agreement with Mr. Shulin Yu, an unrelated party, to loan RMB3.6 million (approximately $0.5 million) for a term of one year, bearing annual interest of 10% and the repayment was guaranteed by Mr. Yunfei Li (the Company's CEO) and Mr. Wenwu Wang (the Company's former CFO). On June 22, 2020, the Company and Mr. Shulin Yu entered into a supplemental agreement to extend the loan for one year to June 24, 2021. As of June 30, 2020, the Company borrowed RMB3.6 million (approximately $0.5 million).</t>
        </is>
      </c>
      <c r="F8" s="4" t="inlineStr">
        <is>
          <t>The Company obtained one-year term facilities from Jilin Province Trust Co. Ltd. with a maximum amount of RMB40.0 million (approximately $5.7 million), which was secured by land use rights and buildings of Eodos Liga Energy Co., Ltd. Under the facilities, the Company borrowed a total of RMB39.6 million ($5.7 million) in 2019, bearing annual interest from 11.3% to 11.6%. The Company fully repaid the loan principal and accrued interest in March 2020.</t>
        </is>
      </c>
    </row>
    <row r="9">
      <c r="A9" s="4" t="inlineStr">
        <is>
          <t>Investment agreements description</t>
        </is>
      </c>
      <c r="K9" s="4" t="inlineStr">
        <is>
          <t>The Company returned partial earnest money of $949,317 (approximately RMB6.7 million) to these investors.</t>
        </is>
      </c>
    </row>
    <row r="10">
      <c r="A10" s="4" t="inlineStr">
        <is>
          <t>Remained outstanding value</t>
        </is>
      </c>
      <c r="I10" s="5" t="n">
        <v>85427</v>
      </c>
    </row>
    <row r="11">
      <c r="A11" s="4" t="inlineStr">
        <is>
          <t>Suzhou Zhengyuanwei Needle Ce Co.Ltd [Member]</t>
        </is>
      </c>
    </row>
    <row r="12">
      <c r="A12" s="3" t="inlineStr">
        <is>
          <t>Loans (Textual)</t>
        </is>
      </c>
    </row>
    <row r="13">
      <c r="A13" s="4" t="inlineStr">
        <is>
          <t>Loans, description</t>
        </is>
      </c>
      <c r="K13" s="4" t="inlineStr">
        <is>
          <t>The Company entered into a short term loan agreement with Suzhou Zhengyuanwei Needle Ce Co., Ltd, an unrelated party to loan RMB0.6 million (approximately $0.1 million), bearing annual interest rate of 12%. As of June 30, 2020, loan amount of RMB0.5 million ($70,770) remained outstanding.</t>
        </is>
      </c>
    </row>
    <row r="14">
      <c r="A14" s="4" t="inlineStr">
        <is>
          <t>China Everbright Bank Dalian Branch [Member]</t>
        </is>
      </c>
    </row>
    <row r="15">
      <c r="A15" s="3" t="inlineStr">
        <is>
          <t>Loans (Textual)</t>
        </is>
      </c>
    </row>
    <row r="16">
      <c r="A16" s="4" t="inlineStr">
        <is>
          <t>Line of credit facility, maximum borrowing capacity</t>
        </is>
      </c>
      <c r="G16" s="5" t="n">
        <v>700000</v>
      </c>
      <c r="I16" s="5" t="n">
        <v>700000</v>
      </c>
      <c r="K16" s="6" t="n">
        <v>5600000</v>
      </c>
      <c r="AC16" s="6" t="n">
        <v>700000</v>
      </c>
      <c r="AF16" s="6" t="n">
        <v>5600000</v>
      </c>
      <c r="AH16" s="6" t="n">
        <v>3960000</v>
      </c>
      <c r="AM16" s="6" t="n">
        <v>14410000</v>
      </c>
      <c r="AO16" s="6" t="n">
        <v>8500000</v>
      </c>
      <c r="AQ16" s="6" t="n">
        <v>14200000</v>
      </c>
    </row>
    <row r="17">
      <c r="A17" s="4" t="inlineStr">
        <is>
          <t>Long-term Line of Credit</t>
        </is>
      </c>
      <c r="G17" s="6" t="n">
        <v>700000</v>
      </c>
      <c r="I17" s="6" t="n">
        <v>700000</v>
      </c>
      <c r="AA17" s="6" t="n">
        <v>1090000</v>
      </c>
      <c r="AC17" s="6" t="n">
        <v>700000</v>
      </c>
      <c r="AH17" s="6" t="n">
        <v>3960000</v>
      </c>
      <c r="AM17" s="6" t="n">
        <v>7100000</v>
      </c>
      <c r="AO17" s="6" t="n">
        <v>8500000</v>
      </c>
    </row>
    <row r="18">
      <c r="A18" s="4" t="inlineStr">
        <is>
          <t>Debt instrument discount rate</t>
        </is>
      </c>
      <c r="AH18" s="4" t="inlineStr">
        <is>
          <t>3.30%</t>
        </is>
      </c>
      <c r="AI18" s="4" t="inlineStr">
        <is>
          <t>3.30%</t>
        </is>
      </c>
      <c r="AO18" s="4" t="inlineStr">
        <is>
          <t>4.00%</t>
        </is>
      </c>
      <c r="AP18" s="4" t="inlineStr">
        <is>
          <t>4.00%</t>
        </is>
      </c>
    </row>
    <row r="19">
      <c r="A19" s="4" t="inlineStr">
        <is>
          <t>Loans, description</t>
        </is>
      </c>
      <c r="C19" s="4" t="inlineStr">
        <is>
          <t>The Company obtained banking facilities from China Everbright Bank Dalian Branch with a maximum amount of RMB200 million (approximately $28.3 million) with the term from June 12, 2018 to June 10, 2021, bearing interest at 130% of benchmark rate of the People's Bank of China ("PBOC") for three-year long-term loans, at current rate 6.175% per annum. The loans are repayable in six installments of RMB0.8 million ($0.11 million) on December 10, 2018, RMB24.3 million ($3.44 million) on June 10, 2019, RMB0.8 million ($0.11 million) on December 10, 2019, RMB74.7 million ($10.6 million) on June 10, 2020, RMB0.8 million ($0.11 million) on December 10, 2020 and RMB66.3 million ($9.4 million) on June 10, 2021. Under the facilities, the Company borrowed RMB140.7 million (approximately $19.91 million) as of June 30, 2020. The facilities were secured by the Company's land use rights, buildings, machinery and equipment. The Company repaid the bank loan of RMB0.8 million ($0.11 million), RMB24.3 million ($3.44 million), RMB0.8 million ($0.11 million) and RMB1.09 million ($0.16 million) in December 2018, June 2019, December 2019 and June 2020 respectively.</t>
        </is>
      </c>
    </row>
    <row r="20">
      <c r="A20" s="4" t="inlineStr">
        <is>
          <t>Bearing interest</t>
        </is>
      </c>
      <c r="K20" s="4" t="inlineStr">
        <is>
          <t>5.655%</t>
        </is>
      </c>
      <c r="AE20" s="4" t="inlineStr">
        <is>
          <t>5.655%</t>
        </is>
      </c>
    </row>
    <row r="21">
      <c r="A21" s="4" t="inlineStr">
        <is>
          <t>China Everbright Bank Dalian Branch [Member] | Subsequent Event [Member]</t>
        </is>
      </c>
    </row>
    <row r="22">
      <c r="A22" s="3" t="inlineStr">
        <is>
          <t>Loans (Textual)</t>
        </is>
      </c>
    </row>
    <row r="23">
      <c r="A23" s="4" t="inlineStr">
        <is>
          <t>Long-term Line of Credit</t>
        </is>
      </c>
      <c r="L23" s="6" t="n">
        <v>129700000</v>
      </c>
      <c r="N23" s="6" t="n">
        <v>2000000</v>
      </c>
      <c r="P23" s="6" t="n">
        <v>2000000</v>
      </c>
      <c r="R23" s="6" t="n">
        <v>2000000</v>
      </c>
      <c r="T23" s="6" t="n">
        <v>2000000</v>
      </c>
      <c r="V23" s="6" t="n">
        <v>2000000</v>
      </c>
      <c r="X23" s="6" t="n">
        <v>1000000</v>
      </c>
    </row>
    <row r="24">
      <c r="A24" s="4" t="inlineStr">
        <is>
          <t>China Everbright Bank Dalian Branch [Member] | Mr. Yunfei Li [Member]</t>
        </is>
      </c>
    </row>
    <row r="25">
      <c r="A25" s="3" t="inlineStr">
        <is>
          <t>Loans (Textual)</t>
        </is>
      </c>
    </row>
    <row r="26">
      <c r="A26" s="4" t="inlineStr">
        <is>
          <t>Equity method investment, ownership percentage</t>
        </is>
      </c>
      <c r="K26" s="4" t="inlineStr">
        <is>
          <t>15.00%</t>
        </is>
      </c>
      <c r="AE26" s="4" t="inlineStr">
        <is>
          <t>15.00%</t>
        </is>
      </c>
    </row>
    <row r="27">
      <c r="A27" s="4" t="inlineStr">
        <is>
          <t>China Everbright Bank Dalian Branch [Member] | CBAK Power [Member]</t>
        </is>
      </c>
    </row>
    <row r="28">
      <c r="A28" s="3" t="inlineStr">
        <is>
          <t>Loans (Textual)</t>
        </is>
      </c>
    </row>
    <row r="29">
      <c r="A29" s="4" t="inlineStr">
        <is>
          <t>Equity method investment, ownership percentage</t>
        </is>
      </c>
      <c r="K29" s="4" t="inlineStr">
        <is>
          <t>100.00%</t>
        </is>
      </c>
      <c r="AE29" s="4" t="inlineStr">
        <is>
          <t>100.00%</t>
        </is>
      </c>
      <c r="AM29" s="4" t="inlineStr">
        <is>
          <t>100.00%</t>
        </is>
      </c>
      <c r="AN29" s="4" t="inlineStr">
        <is>
          <t>100.00%</t>
        </is>
      </c>
    </row>
    <row r="30">
      <c r="A30" s="4" t="inlineStr">
        <is>
          <t>Debt instrument discount rate</t>
        </is>
      </c>
      <c r="AM30" s="4" t="inlineStr">
        <is>
          <t>4.00%</t>
        </is>
      </c>
      <c r="AN30" s="4" t="inlineStr">
        <is>
          <t>4.00%</t>
        </is>
      </c>
    </row>
    <row r="31">
      <c r="A31" s="4" t="inlineStr">
        <is>
          <t>China Everbright Bank Dalian Branch [Member] | RMB [Member]</t>
        </is>
      </c>
    </row>
    <row r="32">
      <c r="A32" s="3" t="inlineStr">
        <is>
          <t>Loans (Textual)</t>
        </is>
      </c>
    </row>
    <row r="33">
      <c r="A33" s="4" t="inlineStr">
        <is>
          <t>Line of credit facility, maximum borrowing capacity | ¥</t>
        </is>
      </c>
      <c r="Z33" s="10" t="n">
        <v>4700000</v>
      </c>
      <c r="AD33" s="10" t="n">
        <v>4700000</v>
      </c>
      <c r="AE33" s="10" t="n">
        <v>39900000</v>
      </c>
      <c r="AG33" s="10" t="n">
        <v>39900000</v>
      </c>
      <c r="AI33" s="10" t="n">
        <v>28000000</v>
      </c>
      <c r="AN33" s="10" t="n">
        <v>100000000</v>
      </c>
      <c r="AP33" s="10" t="n">
        <v>60000000</v>
      </c>
      <c r="AR33" s="10" t="n">
        <v>100000000</v>
      </c>
    </row>
    <row r="34">
      <c r="A34" s="4" t="inlineStr">
        <is>
          <t>Long-term Line of Credit | ¥</t>
        </is>
      </c>
      <c r="Z34" s="10" t="n">
        <v>4700000</v>
      </c>
      <c r="AB34" s="10" t="n">
        <v>160000</v>
      </c>
      <c r="AD34" s="10" t="n">
        <v>4700000</v>
      </c>
      <c r="AI34" s="10" t="n">
        <v>28000000</v>
      </c>
      <c r="AN34" s="10" t="n">
        <v>50000000</v>
      </c>
    </row>
    <row r="35">
      <c r="A35" s="4" t="inlineStr">
        <is>
          <t>Bank acceptances bills | ¥</t>
        </is>
      </c>
      <c r="AL35" s="10" t="n">
        <v>28800000</v>
      </c>
    </row>
    <row r="36">
      <c r="A36" s="4" t="inlineStr">
        <is>
          <t>China Everbright Bank Dalian Branch [Member] | RMB [Member] | Subsequent Event [Member]</t>
        </is>
      </c>
    </row>
    <row r="37">
      <c r="A37" s="3" t="inlineStr">
        <is>
          <t>Loans (Textual)</t>
        </is>
      </c>
    </row>
    <row r="38">
      <c r="A38" s="4" t="inlineStr">
        <is>
          <t>Long-term Line of Credit | ¥</t>
        </is>
      </c>
      <c r="M38" s="10" t="n">
        <v>18360000</v>
      </c>
      <c r="O38" s="10" t="n">
        <v>280000</v>
      </c>
      <c r="Q38" s="10" t="n">
        <v>280000</v>
      </c>
      <c r="S38" s="10" t="n">
        <v>280000</v>
      </c>
      <c r="U38" s="10" t="n">
        <v>280000</v>
      </c>
      <c r="W38" s="10" t="n">
        <v>280000</v>
      </c>
      <c r="Y38" s="10" t="n">
        <v>150000</v>
      </c>
    </row>
    <row r="39">
      <c r="A39" s="4" t="inlineStr">
        <is>
          <t>Industrial Bank Co., Ltd. Dalian Branch [Member]</t>
        </is>
      </c>
    </row>
    <row r="40">
      <c r="A40" s="3" t="inlineStr">
        <is>
          <t>Loans (Textual)</t>
        </is>
      </c>
    </row>
    <row r="41">
      <c r="A41" s="4" t="inlineStr">
        <is>
          <t>Bank acceptances bills</t>
        </is>
      </c>
      <c r="AJ41" s="6" t="n">
        <v>200000</v>
      </c>
    </row>
    <row r="42">
      <c r="A42" s="4" t="inlineStr">
        <is>
          <t>Bills receivable</t>
        </is>
      </c>
      <c r="AJ42" s="6" t="n">
        <v>200000</v>
      </c>
    </row>
    <row r="43">
      <c r="A43" s="4" t="inlineStr">
        <is>
          <t>Industrial Bank Co., Ltd. Dalian Branch [Member] | RMB [Member]</t>
        </is>
      </c>
    </row>
    <row r="44">
      <c r="A44" s="3" t="inlineStr">
        <is>
          <t>Loans (Textual)</t>
        </is>
      </c>
    </row>
    <row r="45">
      <c r="A45" s="4" t="inlineStr">
        <is>
          <t>Bank acceptances bills | ¥</t>
        </is>
      </c>
      <c r="AK45" s="10" t="n">
        <v>1500000</v>
      </c>
    </row>
    <row r="46">
      <c r="A46" s="4" t="inlineStr">
        <is>
          <t>Bills receivable | ¥</t>
        </is>
      </c>
      <c r="AK46" s="10" t="n">
        <v>1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Jun. 30, 2020</t>
        </is>
      </c>
      <c r="C1" s="2" t="inlineStr">
        <is>
          <t>Dec. 31, 2019</t>
        </is>
      </c>
    </row>
    <row r="2">
      <c r="A2" s="3" t="inlineStr">
        <is>
          <t>Accrued Expenses and Other Payables [Abstract]</t>
        </is>
      </c>
    </row>
    <row r="3">
      <c r="A3" s="4" t="inlineStr">
        <is>
          <t>Construction costs payable (note 1)</t>
        </is>
      </c>
      <c r="B3" s="6" t="n">
        <v>424275</v>
      </c>
      <c r="C3" s="6" t="n">
        <v>1335483</v>
      </c>
    </row>
    <row r="4">
      <c r="A4" s="4" t="inlineStr">
        <is>
          <t>Equipment purchase payable</t>
        </is>
      </c>
      <c r="B4" s="5" t="n">
        <v>7434478</v>
      </c>
      <c r="C4" s="5" t="n">
        <v>7440131</v>
      </c>
    </row>
    <row r="5">
      <c r="A5" s="4" t="inlineStr">
        <is>
          <t>Liquidated damages (note a)</t>
        </is>
      </c>
      <c r="B5" s="5" t="n">
        <v>1210119</v>
      </c>
      <c r="C5" s="5" t="n">
        <v>1210119</v>
      </c>
    </row>
    <row r="6">
      <c r="A6" s="4" t="inlineStr">
        <is>
          <t>Accrued staff costs</t>
        </is>
      </c>
      <c r="B6" s="5" t="n">
        <v>2672735</v>
      </c>
      <c r="C6" s="5" t="n">
        <v>2485384</v>
      </c>
    </row>
    <row r="7">
      <c r="A7" s="4" t="inlineStr">
        <is>
          <t>Compensation costs</t>
        </is>
      </c>
      <c r="B7" s="4" t="inlineStr">
        <is>
          <t xml:space="preserve"> </t>
        </is>
      </c>
      <c r="C7" s="5" t="n">
        <v>109311</v>
      </c>
    </row>
    <row r="8">
      <c r="A8" s="4" t="inlineStr">
        <is>
          <t>Customer deposits</t>
        </is>
      </c>
      <c r="B8" s="5" t="n">
        <v>324173</v>
      </c>
      <c r="C8" s="5" t="n">
        <v>600758</v>
      </c>
    </row>
    <row r="9">
      <c r="A9" s="4" t="inlineStr">
        <is>
          <t>Other payables and accruals (note 16)</t>
        </is>
      </c>
      <c r="B9" s="5" t="n">
        <v>2599088</v>
      </c>
      <c r="C9" s="5" t="n">
        <v>2346403</v>
      </c>
    </row>
    <row r="10">
      <c r="A10" s="4" t="inlineStr">
        <is>
          <t>Accrued expenses and other payables</t>
        </is>
      </c>
      <c r="B10" s="6" t="n">
        <v>14664868</v>
      </c>
      <c r="C10" s="6" t="n">
        <v>155275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Accrued Expenses and Other Payables (Details Textual) - USD ($)</t>
        </is>
      </c>
      <c r="B1" s="2" t="inlineStr">
        <is>
          <t>Nov. 09, 2007</t>
        </is>
      </c>
      <c r="C1" s="2" t="inlineStr">
        <is>
          <t>Nov. 30, 2007</t>
        </is>
      </c>
      <c r="D1" s="2" t="inlineStr">
        <is>
          <t>Aug. 15, 2006</t>
        </is>
      </c>
    </row>
    <row r="2">
      <c r="A2" s="3" t="inlineStr">
        <is>
          <t>Accrued Expenses and Other Payables (Textual)</t>
        </is>
      </c>
    </row>
    <row r="3">
      <c r="A3" s="4" t="inlineStr">
        <is>
          <t>Liquidated damages</t>
        </is>
      </c>
      <c r="C3" s="6" t="n">
        <v>561174</v>
      </c>
      <c r="D3" s="6" t="n">
        <v>1051000</v>
      </c>
    </row>
    <row r="4">
      <c r="A4" s="4" t="inlineStr">
        <is>
          <t>Private Placement [Member]</t>
        </is>
      </c>
    </row>
    <row r="5">
      <c r="A5" s="3" t="inlineStr">
        <is>
          <t>Accrued Expenses and Other Payables (Textual)</t>
        </is>
      </c>
    </row>
    <row r="6">
      <c r="A6" s="4" t="inlineStr">
        <is>
          <t>Gross proceeds shares of common stock</t>
        </is>
      </c>
      <c r="B6" s="6" t="n">
        <v>13650000</v>
      </c>
    </row>
    <row r="7">
      <c r="A7" s="4" t="inlineStr">
        <is>
          <t>Sale of shares of common stock</t>
        </is>
      </c>
      <c r="B7" s="5" t="n">
        <v>3500000</v>
      </c>
    </row>
    <row r="8">
      <c r="A8" s="4" t="inlineStr">
        <is>
          <t>Sale of share price</t>
        </is>
      </c>
      <c r="B8" s="8" t="n">
        <v>3.9</v>
      </c>
    </row>
    <row r="9">
      <c r="A9" s="4" t="inlineStr">
        <is>
          <t>Cash fee</t>
        </is>
      </c>
      <c r="B9" s="6" t="n">
        <v>819000</v>
      </c>
    </row>
    <row r="10">
      <c r="A10" s="4" t="inlineStr">
        <is>
          <t>Liquidated damages, description</t>
        </is>
      </c>
      <c r="B10" s="4" t="inlineStr">
        <is>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Government Grants (Details) - USD ($)</t>
        </is>
      </c>
      <c r="B1" s="2" t="inlineStr">
        <is>
          <t>Jun. 30, 2020</t>
        </is>
      </c>
      <c r="C1" s="2" t="inlineStr">
        <is>
          <t>Dec. 31, 2019</t>
        </is>
      </c>
    </row>
    <row r="2">
      <c r="A2" s="3" t="inlineStr">
        <is>
          <t>Deferred Government Grants [Abstract]</t>
        </is>
      </c>
    </row>
    <row r="3">
      <c r="A3" s="4" t="inlineStr">
        <is>
          <t>Total government grants</t>
        </is>
      </c>
      <c r="B3" s="6" t="n">
        <v>4129272</v>
      </c>
      <c r="C3" s="6" t="n">
        <v>4260833</v>
      </c>
    </row>
    <row r="4">
      <c r="A4" s="4" t="inlineStr">
        <is>
          <t>Less: Current portion</t>
        </is>
      </c>
      <c r="B4" s="5" t="n">
        <v>-139974</v>
      </c>
      <c r="C4" s="5" t="n">
        <v>-142026</v>
      </c>
    </row>
    <row r="5">
      <c r="A5" s="4" t="inlineStr">
        <is>
          <t>Non-current portion</t>
        </is>
      </c>
      <c r="B5" s="6" t="n">
        <v>3989298</v>
      </c>
      <c r="C5" s="6" t="n">
        <v>41188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ferred Government Grants (Details Textual)</t>
        </is>
      </c>
      <c r="B1" s="2" t="inlineStr">
        <is>
          <t>Sep. 13, 2013CNY (¥)</t>
        </is>
      </c>
      <c r="C1" s="2" t="inlineStr">
        <is>
          <t>Sep. 30, 2015USD ($)</t>
        </is>
      </c>
      <c r="D1" s="2" t="inlineStr">
        <is>
          <t>Oct. 17, 2014CNY (¥)</t>
        </is>
      </c>
      <c r="E1" s="2" t="inlineStr">
        <is>
          <t>Jun. 30, 2020USD ($)</t>
        </is>
      </c>
      <c r="F1" s="2" t="inlineStr">
        <is>
          <t>Jun. 30, 2019USD ($)</t>
        </is>
      </c>
      <c r="G1" s="2" t="inlineStr">
        <is>
          <t>Jun. 30, 2020USD ($)</t>
        </is>
      </c>
      <c r="H1" s="2" t="inlineStr">
        <is>
          <t>Jun. 30, 2019USD ($)</t>
        </is>
      </c>
    </row>
    <row r="2">
      <c r="A2" s="3" t="inlineStr">
        <is>
          <t>Deferred Government Grants (Textual)</t>
        </is>
      </c>
    </row>
    <row r="3">
      <c r="A3" s="4" t="inlineStr">
        <is>
          <t>Revenue from grants</t>
        </is>
      </c>
      <c r="C3" s="6" t="n">
        <v>23103427</v>
      </c>
    </row>
    <row r="4">
      <c r="A4" s="4" t="inlineStr">
        <is>
          <t>Payments for removal costs</t>
        </is>
      </c>
      <c r="C4" s="6" t="n">
        <v>1004027</v>
      </c>
    </row>
    <row r="5">
      <c r="A5" s="4" t="inlineStr">
        <is>
          <t>Depreciation expenses of the dalian facilities</t>
        </is>
      </c>
      <c r="E5" s="6" t="n">
        <v>36247</v>
      </c>
      <c r="F5" s="6" t="n">
        <v>34886</v>
      </c>
      <c r="G5" s="6" t="n">
        <v>70307</v>
      </c>
      <c r="H5" s="6" t="n">
        <v>72875</v>
      </c>
    </row>
    <row r="6">
      <c r="A6" s="4" t="inlineStr">
        <is>
          <t>RMB [Member]</t>
        </is>
      </c>
    </row>
    <row r="7">
      <c r="A7" s="3" t="inlineStr">
        <is>
          <t>Deferred Government Grants (Textual)</t>
        </is>
      </c>
    </row>
    <row r="8">
      <c r="A8" s="4" t="inlineStr">
        <is>
          <t>Revenue from grants | ¥</t>
        </is>
      </c>
      <c r="B8" s="10" t="n">
        <v>150000000</v>
      </c>
      <c r="D8" s="10" t="n">
        <v>461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 (Details)</t>
        </is>
      </c>
      <c r="B1" s="2" t="inlineStr">
        <is>
          <t>6 Months Ended</t>
        </is>
      </c>
    </row>
    <row r="2">
      <c r="B2" s="2" t="inlineStr">
        <is>
          <t>Jun. 30, 2020</t>
        </is>
      </c>
    </row>
    <row r="3">
      <c r="A3" s="3" t="inlineStr">
        <is>
          <t>Product Warranty Provisions (Textual)</t>
        </is>
      </c>
    </row>
    <row r="4">
      <c r="A4" s="4" t="inlineStr">
        <is>
          <t>Standard product warranty, description</t>
        </is>
      </c>
      <c r="B4" s="4" t="inlineStr">
        <is>
          <t>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edged Deposits</t>
        </is>
      </c>
      <c r="B1" s="2" t="inlineStr">
        <is>
          <t>6 Months Ended</t>
        </is>
      </c>
    </row>
    <row r="2">
      <c r="B2" s="2" t="inlineStr">
        <is>
          <t>Jun. 30, 2020</t>
        </is>
      </c>
    </row>
    <row r="3">
      <c r="A3" s="3" t="inlineStr">
        <is>
          <t>Pledged Deposits [Abstract]</t>
        </is>
      </c>
    </row>
    <row r="4">
      <c r="A4" s="4" t="inlineStr">
        <is>
          <t>Pledged deposits</t>
        </is>
      </c>
      <c r="B4" s="4" t="inlineStr">
        <is>
          <t>2. Pledged deposits Pledged deposits as of December 31, 2019 and June
30, 2020 consisted of the following:
December 31, June 30,
2019 2020
Pledged deposits with banks for:
Bills payable $ 4,021,255 $ 4,622,244
Others* 1,499,736 1,392,933
$ 5,520,991 $ 6,015,177
*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193,301 (RMB8,430,792), including construction costs of $0.9 million (RMB6.1
million), interest of $28,308 (RMB0.2 million) and compensation of $0.3 million (RMB1.9 million), which we already accrued
for as of September 30, 2016. On September 7, 2016, upon the request of Shenzhen Huijie, the Court froze CBAK Power's
bank deposits totaling $1,193,301 (RMB8,430,792) for a period of one year. Further on September 1, 2017, upon the request
of Shenzhen Huijie, the Court froze the bank deposits for another one year until August 31, 2018. The Court froze the
bank deposits for another one year until August 27, 2019 upon the request of Shenzhen Huijie on August 27, 2018. On August
27, 2019, the Court again froze the bank deposits for another year until August 27, 2020, upon the request of Shenzhen
Huijie. On June 28, 2020, the Court of Dalian entered the final judgement and the bank deposit was released in July 2020. On July 25, 2019, CBAK Power received
notice from Shenzhen Court of International Arbitration that Shenzhen Xinjiatuo Automobile Technology Co., Ltd filed arbitration
against the Company for the failure to pay pursuant to the terms of the contract. The plaintiff sought a total amount
of $0.16 million (RMB1,112,269), including equipment cost of $0.14 million (RMB976,000) and interest of $0.02 million
(RMB136,269). As of June 30, 2020, the Company has accrued for the equipment cost of $0.14 million (RMB976,000). On August
9, 2019, upon the request of Shenzhen Xinjiatuo Automobile Technology Co., Ltd, Shenzhen Court of International Arbitration
froze CBAK Power's bank deposits totaling $0.16 million (RMB1,117,269) for a period of one year to August 2020. In early September 2019, several
employees of CBAK Suzhou files arbitration with Suzhou Industrial Park Labor Disputes Arbitration Commission against CBAK Suzhou
for failure to pay their salaries in time. The employees seek for a payment including salaries of $90,354 (RMB638,359) and compensation
of $76,857 (RMB543,000), totaling $0.17 million (RMB1,181,359). In addition, upon the request of the employees, the court of Suzhou
Industrial Park ruled that bank deposits of CBAK Suzhou totaling $0.17 million (RMB 1,181,359) should be frozen for a period of
one year. In February 2020, the Company has fully repaid the salaries and compensation. As of June 30, 2020, $6 (RMB43) was frozen
by bank. In early July 2020, Shenzhen Court of International Arbitration made arbitration award dismissing the plaintiff's
claim and the bank deposits was released in early August 2020. In November 2019, CBAK Suzhou
received notice from Court of Suzhou city that Suzhou Industrial Park Security Service Co., Ltd ("Suzhou Security")
filed a lawsuit against CBAK Suzhou for the failure to pay pursuant to the terms of the sales contract. Suzhou Security
sought a total amount of $19,775 (RMB139,713), including services expenses amount of $19,661 (RMB138,908) and interest
of $114 (RMB805). Upon the request of Suzhou Security for property preservation, the Court of Suzhou froze CBAK Suzhou's
bank deposits totaling $0.02 million (RMB150,000) for a period of one year. As of June 30, 2020, $4,664 (RMB32,955) was
frozen by bank and the Company had accrued the service cost of $19,775 (RMB139,713). In December 2019, CBAK Power
received notice from Court of Zhuanghe that Dalian Construction Electrical Installation Engineering Co., Ltd. ("Dalian Construction")
filed a lawsuit against CBAK Power for the failure to pay pursuant to the terms of the construction contract. Dalian Construction
sought a total amount of $97,817 (RMB691,086) and interest $1,831 (RMB12,934). As of December 31, 2019, the Company has accrued
the construction cost of $97,817 (RMB691,086). Upon the request of Dalian Construction for property preservation, the Court of
Zhuanghe ordered to freeze CBAK Power's bank deposits totaling $99,648 (RMB704,020) for a period of one year to December
2020. As of December 31, 2019, $93,592 (RMB661,240) was frozen by bank. In January 2020, CBAK Power and Dalian Construction have
come to a settlement, and the bank deposit was then released. In February 2020, CBAK
Power received notice from Court of Zhuanghe that Dongguan Shanshan Battery Material Co., Ltd ("Dongguan Shanshan")
filed lawsuit against CBAK Power for the failure to pay pursuant to the terms of the purchase contract. Dongguan Shanshan
sought a total amount of $0.6 million (RMB 4,434,209), which was already accrued for as of December 31, 2019. Upon the
request of Dongguan Shanshan for property preservation, the Court of Zhuanghe ordered to freeze CBAK Power's bank
deposits totaling $0.6 million (RMB4,434,209) for a period of one year to December 17, 2020. As of June 30, 2020, $34,190
(RMB241,554) was frozen by bank. On March 20, 2020,
CBAK Power received notice from Court of Nanpi County, Hebei Province that Cangzhou Huibang Engineering Manufacturing
Co., Ltd ("Cangzhou Huibang") filed lawsuit against CBAK Power for the failure to pay pursuant to the terms
of the purchase contract. Cangzhou Huibang sought a total amount of $0.3 million (RMB2,029,594), including materials purchase
cost of $0.3 million (RMB1,932,947), and interest of $13,679 (RMB96,647). As of June 30, 2020, the Company has accrued
materials purchase cost of $0.3 million (RMB1,932,947). Upon the request of Cangzhou Huibang for property preservation,
the Court of Nanpi ordered to freeze CBAK Power's bank deposits totaling $0.3 million (RMB2,029,594) for a period
of one year to March 3, 2021. As of June 30, 2020, the Company has accrued materials purchase cost of $0.3 million (RMB1,932,947).
As of June 30, 2020, $2,629 (RMB18,575) was frozen by ban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 USD ($)</t>
        </is>
      </c>
      <c r="B1" s="2" t="inlineStr">
        <is>
          <t>Jun. 30, 2020</t>
        </is>
      </c>
      <c r="C1" s="2" t="inlineStr">
        <is>
          <t>Dec. 31, 2019</t>
        </is>
      </c>
    </row>
    <row r="2">
      <c r="A2" s="3" t="inlineStr">
        <is>
          <t>Receivables [Abstract]</t>
        </is>
      </c>
    </row>
    <row r="3">
      <c r="A3" s="4" t="inlineStr">
        <is>
          <t>Notes payable, net of debt discount</t>
        </is>
      </c>
      <c r="B3" s="6" t="n">
        <v>2435347</v>
      </c>
      <c r="C3" s="6" t="n">
        <v>28467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Notes Payable (Details Textual) - USD ($)</t>
        </is>
      </c>
      <c r="B1" s="2" t="inlineStr">
        <is>
          <t>Jul. 08, 2020</t>
        </is>
      </c>
      <c r="C1" s="2" t="inlineStr">
        <is>
          <t>Jul. 06, 2020</t>
        </is>
      </c>
      <c r="D1" s="2" t="inlineStr">
        <is>
          <t>Jun. 10, 2020</t>
        </is>
      </c>
      <c r="E1" s="2" t="inlineStr">
        <is>
          <t>Jun. 08, 2020</t>
        </is>
      </c>
      <c r="F1" s="2" t="inlineStr">
        <is>
          <t>Jul. 29, 2020</t>
        </is>
      </c>
      <c r="G1" s="2" t="inlineStr">
        <is>
          <t>Apr. 28, 2020</t>
        </is>
      </c>
      <c r="H1" s="2" t="inlineStr">
        <is>
          <t>Feb. 20, 2020</t>
        </is>
      </c>
      <c r="I1" s="2" t="inlineStr">
        <is>
          <t>Jan. 27, 2020</t>
        </is>
      </c>
      <c r="J1" s="2" t="inlineStr">
        <is>
          <t>Jul. 24, 2019</t>
        </is>
      </c>
      <c r="K1" s="2" t="inlineStr">
        <is>
          <t>Jun. 30, 2020</t>
        </is>
      </c>
      <c r="L1" s="2" t="inlineStr">
        <is>
          <t>Jun. 30, 2020</t>
        </is>
      </c>
      <c r="M1" s="2" t="inlineStr">
        <is>
          <t>Jun. 30, 2019</t>
        </is>
      </c>
      <c r="N1" s="2" t="inlineStr">
        <is>
          <t>Dec. 30, 2019</t>
        </is>
      </c>
    </row>
    <row r="2">
      <c r="A2" s="3" t="inlineStr">
        <is>
          <t>Notes Payable (Textual)</t>
        </is>
      </c>
    </row>
    <row r="3">
      <c r="A3" s="4" t="inlineStr">
        <is>
          <t>Lender's expenses</t>
        </is>
      </c>
      <c r="L3" s="6" t="n">
        <v>150000</v>
      </c>
    </row>
    <row r="4">
      <c r="A4" s="4" t="inlineStr">
        <is>
          <t>Note I [Member]</t>
        </is>
      </c>
    </row>
    <row r="5">
      <c r="A5" s="3" t="inlineStr">
        <is>
          <t>Notes Payable (Textual)</t>
        </is>
      </c>
    </row>
    <row r="6">
      <c r="A6" s="4" t="inlineStr">
        <is>
          <t>Accrued coupon interest</t>
        </is>
      </c>
      <c r="M6" s="6" t="n">
        <v>121649</v>
      </c>
    </row>
    <row r="7">
      <c r="A7" s="4" t="inlineStr">
        <is>
          <t>Note II [Member]</t>
        </is>
      </c>
    </row>
    <row r="8">
      <c r="A8" s="3" t="inlineStr">
        <is>
          <t>Notes Payable (Textual)</t>
        </is>
      </c>
    </row>
    <row r="9">
      <c r="A9" s="4" t="inlineStr">
        <is>
          <t>Accrued coupon interest</t>
        </is>
      </c>
      <c r="L9" s="5" t="n">
        <v>84892</v>
      </c>
    </row>
    <row r="10">
      <c r="A10" s="4" t="inlineStr">
        <is>
          <t>Securities Purchase Agreement [Member]</t>
        </is>
      </c>
    </row>
    <row r="11">
      <c r="A11" s="3" t="inlineStr">
        <is>
          <t>Notes Payable (Textual)</t>
        </is>
      </c>
    </row>
    <row r="12">
      <c r="A12" s="4" t="inlineStr">
        <is>
          <t>Original principal amount</t>
        </is>
      </c>
      <c r="J12" s="6" t="n">
        <v>1395000</v>
      </c>
      <c r="N12" s="6" t="n">
        <v>1670000</v>
      </c>
    </row>
    <row r="13">
      <c r="A13" s="4" t="inlineStr">
        <is>
          <t>Bears interest rate</t>
        </is>
      </c>
      <c r="J13" s="4" t="inlineStr">
        <is>
          <t>10.00%</t>
        </is>
      </c>
      <c r="N13" s="4" t="inlineStr">
        <is>
          <t>10.00%</t>
        </is>
      </c>
    </row>
    <row r="14">
      <c r="A14" s="4" t="inlineStr">
        <is>
          <t>Received proceeds</t>
        </is>
      </c>
      <c r="J14" s="6" t="n">
        <v>1250000</v>
      </c>
      <c r="N14" s="6" t="n">
        <v>1500000</v>
      </c>
    </row>
    <row r="15">
      <c r="A15" s="4" t="inlineStr">
        <is>
          <t>Original issue discount</t>
        </is>
      </c>
      <c r="J15" s="5" t="n">
        <v>125000</v>
      </c>
      <c r="N15" s="5" t="n">
        <v>150000</v>
      </c>
    </row>
    <row r="16">
      <c r="A16" s="4" t="inlineStr">
        <is>
          <t>Lender's expenses</t>
        </is>
      </c>
      <c r="J16" s="5" t="n">
        <v>20000</v>
      </c>
      <c r="N16" s="5" t="n">
        <v>20000</v>
      </c>
    </row>
    <row r="17">
      <c r="A17" s="4" t="inlineStr">
        <is>
          <t>Debt discount</t>
        </is>
      </c>
      <c r="J17" s="5" t="n">
        <v>125000</v>
      </c>
      <c r="L17" s="5" t="n">
        <v>150000</v>
      </c>
    </row>
    <row r="18">
      <c r="A18" s="4" t="inlineStr">
        <is>
          <t>Interest expense</t>
        </is>
      </c>
      <c r="J18" s="6" t="n">
        <v>250000</v>
      </c>
      <c r="N18" s="6" t="n">
        <v>250000</v>
      </c>
    </row>
    <row r="19">
      <c r="A19" s="4" t="inlineStr">
        <is>
          <t>Securities Purchase Agreement [Member] | Note I [Member]</t>
        </is>
      </c>
    </row>
    <row r="20">
      <c r="A20" s="3" t="inlineStr">
        <is>
          <t>Notes Payable (Textual)</t>
        </is>
      </c>
    </row>
    <row r="21">
      <c r="A21" s="4" t="inlineStr">
        <is>
          <t>Interest expense from amortization</t>
        </is>
      </c>
      <c r="K21" s="6" t="n">
        <v>31597</v>
      </c>
      <c r="L21" s="5" t="n">
        <v>63194</v>
      </c>
    </row>
    <row r="22">
      <c r="A22" s="4" t="inlineStr">
        <is>
          <t>Coupon interest</t>
        </is>
      </c>
      <c r="K22" s="5" t="n">
        <v>26944</v>
      </c>
      <c r="L22" s="5" t="n">
        <v>59262</v>
      </c>
    </row>
    <row r="23">
      <c r="A23" s="4" t="inlineStr">
        <is>
          <t>Securities Purchase Agreement [Member] | Note II [Member]</t>
        </is>
      </c>
    </row>
    <row r="24">
      <c r="A24" s="3" t="inlineStr">
        <is>
          <t>Notes Payable (Textual)</t>
        </is>
      </c>
    </row>
    <row r="25">
      <c r="A25" s="4" t="inlineStr">
        <is>
          <t>Interest expense from amortization</t>
        </is>
      </c>
      <c r="K25" s="5" t="n">
        <v>37917</v>
      </c>
      <c r="L25" s="5" t="n">
        <v>75417</v>
      </c>
    </row>
    <row r="26">
      <c r="A26" s="4" t="inlineStr">
        <is>
          <t>Coupon interest</t>
        </is>
      </c>
      <c r="K26" s="6" t="n">
        <v>41883</v>
      </c>
      <c r="L26" s="6" t="n">
        <v>83964</v>
      </c>
    </row>
    <row r="27">
      <c r="A27" s="4" t="inlineStr">
        <is>
          <t>First Exchange Agreement [Member]</t>
        </is>
      </c>
    </row>
    <row r="28">
      <c r="A28" s="3" t="inlineStr">
        <is>
          <t>Notes Payable (Textual)</t>
        </is>
      </c>
    </row>
    <row r="29">
      <c r="A29" s="4" t="inlineStr">
        <is>
          <t>Debt, description</t>
        </is>
      </c>
      <c r="B29" s="4" t="inlineStr">
        <is>
          <t xml:space="preserve">The Company entered into a First exchange agreement for Note II (the "First Exchange Agreement- Note II")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December 30, 2019, which has an original principal amount of $1,670,000, and (ii) exchange the Partitioned Promissory Note for the issuance of 453,161 shares of the Company's common stock, par value $0.001 per share to the Lender. </t>
        </is>
      </c>
      <c r="I29" s="4" t="inlineStr">
        <is>
          <t>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160,256 shares of the Company's common stock, par value $0.001 per share to the Lender.</t>
        </is>
      </c>
    </row>
    <row r="30">
      <c r="A30" s="4" t="inlineStr">
        <is>
          <t>Second Exchange Agreement [Member]</t>
        </is>
      </c>
    </row>
    <row r="31">
      <c r="A31" s="3" t="inlineStr">
        <is>
          <t>Notes Payable (Textual)</t>
        </is>
      </c>
    </row>
    <row r="32">
      <c r="A32" s="4" t="inlineStr">
        <is>
          <t>Debt, description</t>
        </is>
      </c>
      <c r="H32" s="4" t="inlineStr">
        <is>
          <t>The Company entered into a second exchange agreement (the "Secon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07,641 shares of the Company's common stock, par value $0.001 per share to the Lender.</t>
        </is>
      </c>
    </row>
    <row r="33">
      <c r="A33" s="4" t="inlineStr">
        <is>
          <t>Third Exchange Agreement [Member]</t>
        </is>
      </c>
    </row>
    <row r="34">
      <c r="A34" s="3" t="inlineStr">
        <is>
          <t>Notes Payable (Textual)</t>
        </is>
      </c>
    </row>
    <row r="35">
      <c r="A35" s="4" t="inlineStr">
        <is>
          <t>Debt, description</t>
        </is>
      </c>
      <c r="G35" s="4" t="inlineStr">
        <is>
          <t>The Company entered into a third exchange agreement (the "Third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312,500 shares of the Company's common stock, par value $0.001 per share to the Lender.</t>
        </is>
      </c>
    </row>
    <row r="36">
      <c r="A36" s="4" t="inlineStr">
        <is>
          <t>Fourth Exchange Agreement [Member]</t>
        </is>
      </c>
    </row>
    <row r="37">
      <c r="A37" s="3" t="inlineStr">
        <is>
          <t>Notes Payable (Textual)</t>
        </is>
      </c>
    </row>
    <row r="38">
      <c r="A38" s="4" t="inlineStr">
        <is>
          <t>Debt, description</t>
        </is>
      </c>
      <c r="E38" s="4" t="inlineStr">
        <is>
          <t>The Company entered into a fourth exchange agreement (the "Fourth Exchange Agreement") with Atlas Sciences, LLC (the "Lender"), pursuant to which the Company and the Lender agreed to (i) partition a new promissory note in the original principal amount equal to $100,000 (the "Partitioned Promissory Note") from the outstanding balance of certain promissory note that the Company issued to the Lender on July 24, 2019, which has an original principal amount of $1,395,000, and (ii) exchange the Partitioned Promissory Note for the issuance of 271,739 shares of the Company's common stock, par value $0.001 per share to the Lender.</t>
        </is>
      </c>
    </row>
    <row r="39">
      <c r="A39" s="4" t="inlineStr">
        <is>
          <t>Fifth Exchange Agreement [Member]</t>
        </is>
      </c>
    </row>
    <row r="40">
      <c r="A40" s="3" t="inlineStr">
        <is>
          <t>Notes Payable (Textual)</t>
        </is>
      </c>
    </row>
    <row r="41">
      <c r="A41" s="4" t="inlineStr">
        <is>
          <t>Debt, description</t>
        </is>
      </c>
      <c r="D41" s="4" t="inlineStr">
        <is>
          <t>The Company entered into a fifth exchange agreement (the "Fifth Exchange Agreement") with Atlas Sciences, LLC (the "Lender"), pursuant to which the Company and the Lender agreed to (i) partition a new promissory note in the original principal amount equal to $150,000 (the "Partitioned Promissory Note") from the outstanding balance of certain promissory note that the Company issued to the Lender on July 24, 2019, which has an original principal amount of $1,395,000, and (ii) exchange the Partitioned Promissory Note for the issuance of 407,609 shares of the Company's common stock, par value $0.001 per share to the Lender.</t>
        </is>
      </c>
    </row>
    <row r="42">
      <c r="A42" s="4" t="inlineStr">
        <is>
          <t>Sixth Exchange Agreement [Member]</t>
        </is>
      </c>
    </row>
    <row r="43">
      <c r="A43" s="3" t="inlineStr">
        <is>
          <t>Notes Payable (Textual)</t>
        </is>
      </c>
    </row>
    <row r="44">
      <c r="A44" s="4" t="inlineStr">
        <is>
          <t>Debt, description</t>
        </is>
      </c>
      <c r="C44" s="4" t="inlineStr">
        <is>
          <t>The Company entered into a Sixth exchange agreement (the "Sixth Exchange Agreement") with Atlas Sciences, LLC (the "Lender"), pursuant to which the Company and the Lender agreed to (i) partition a new promissory note in the original principal amount equal to $250,000 (the "Partitioned Promissory Note") from the outstanding balance of certain promissory note that the Company issued to the Lender on July 24, 2019, which has an original principal amount of $1,395,000, and (ii) exchange the Partitioned Promissory Note for the issuance of 461,595 shares of the Company's common stock, par value $0.001 per share to the Lender.</t>
        </is>
      </c>
    </row>
    <row r="45">
      <c r="A45" s="4" t="inlineStr">
        <is>
          <t>Seventh Exchange Agreement [Member]</t>
        </is>
      </c>
    </row>
    <row r="46">
      <c r="A46" s="3" t="inlineStr">
        <is>
          <t>Notes Payable (Textual)</t>
        </is>
      </c>
    </row>
    <row r="47">
      <c r="A47" s="4" t="inlineStr">
        <is>
          <t>Debt, description</t>
        </is>
      </c>
      <c r="F47" s="4" t="inlineStr">
        <is>
          <t>The Company entered into a Seventh exchange agreement (the "Seventh Exchange Agreement") with Atlas Sciences, LLC (the "Lender"), pursuant to which the Company and the Lender agreed to (i) partition a new promissory note in the original principal amount equal to $365,000 (the "Partitioned Promissory Note") from the outstanding balance of certain promissory note that the Company issued to the Lender on July 24, 2019, which has an original principal amount of $1,395,000, and (ii) exchange the Partitioned Promissory Note for the issuance of 576,802 shares of the Company's common stock, par value $0.001 per share to the Lende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ferred Tax Assets and Deferred Tax Liabil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t>
        </is>
      </c>
      <c r="B4" s="4" t="inlineStr">
        <is>
          <t xml:space="preserve"> </t>
        </is>
      </c>
      <c r="C4" s="4" t="inlineStr">
        <is>
          <t xml:space="preserve"> </t>
        </is>
      </c>
      <c r="D4" s="4" t="inlineStr">
        <is>
          <t xml:space="preserve"> </t>
        </is>
      </c>
      <c r="E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row>
    <row r="6">
      <c r="A6" s="4" t="inlineStr">
        <is>
          <t>Income taxes expens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ferred Tax Assets and Deferred Tax Liabilitie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Loss before income taxes</t>
        </is>
      </c>
      <c r="B4" s="6" t="n">
        <v>-1198167</v>
      </c>
      <c r="C4" s="6" t="n">
        <v>-2334174</v>
      </c>
      <c r="D4" s="6" t="n">
        <v>-3552278</v>
      </c>
      <c r="E4" s="6" t="n">
        <v>-5141507</v>
      </c>
    </row>
    <row r="5">
      <c r="A5" s="4" t="inlineStr">
        <is>
          <t>United States federal corporate income tax rate</t>
        </is>
      </c>
      <c r="B5" s="4" t="inlineStr">
        <is>
          <t>21.00%</t>
        </is>
      </c>
      <c r="C5" s="4" t="inlineStr">
        <is>
          <t>21.00%</t>
        </is>
      </c>
      <c r="D5" s="4" t="inlineStr">
        <is>
          <t>21.00%</t>
        </is>
      </c>
      <c r="E5" s="4" t="inlineStr">
        <is>
          <t>21.00%</t>
        </is>
      </c>
    </row>
    <row r="6">
      <c r="A6" s="4" t="inlineStr">
        <is>
          <t>Income tax credit computed at United States statutory corporate income tax rate</t>
        </is>
      </c>
      <c r="B6" s="6" t="n">
        <v>-251615</v>
      </c>
      <c r="C6" s="6" t="n">
        <v>-490176</v>
      </c>
      <c r="D6" s="6" t="n">
        <v>-745978</v>
      </c>
      <c r="E6" s="6" t="n">
        <v>-1079716</v>
      </c>
    </row>
    <row r="7">
      <c r="A7" s="4" t="inlineStr">
        <is>
          <t>Rate differential for PRC earnings</t>
        </is>
      </c>
      <c r="B7" s="5" t="n">
        <v>-26214</v>
      </c>
      <c r="C7" s="5" t="n">
        <v>-87474</v>
      </c>
      <c r="D7" s="5" t="n">
        <v>-95439</v>
      </c>
      <c r="E7" s="5" t="n">
        <v>-186505</v>
      </c>
    </row>
    <row r="8">
      <c r="A8" s="4" t="inlineStr">
        <is>
          <t>Non-deductible expenses</t>
        </is>
      </c>
      <c r="B8" s="5" t="n">
        <v>81224</v>
      </c>
      <c r="C8" s="5" t="n">
        <v>27068</v>
      </c>
      <c r="D8" s="5" t="n">
        <v>148903</v>
      </c>
      <c r="E8" s="5" t="n">
        <v>92870</v>
      </c>
    </row>
    <row r="9">
      <c r="A9" s="4" t="inlineStr">
        <is>
          <t>Share based payments</t>
        </is>
      </c>
      <c r="B9" s="5" t="n">
        <v>32332</v>
      </c>
      <c r="C9" s="5" t="n">
        <v>3869</v>
      </c>
      <c r="D9" s="5" t="n">
        <v>95360</v>
      </c>
      <c r="E9" s="5" t="n">
        <v>7695</v>
      </c>
    </row>
    <row r="10">
      <c r="A10" s="4" t="inlineStr">
        <is>
          <t>Valuation allowance on deferred tax assets</t>
        </is>
      </c>
      <c r="B10" s="5" t="n">
        <v>164273</v>
      </c>
      <c r="C10" s="5" t="n">
        <v>546713</v>
      </c>
      <c r="D10" s="5" t="n">
        <v>597154</v>
      </c>
      <c r="E10" s="5" t="n">
        <v>1165656</v>
      </c>
    </row>
    <row r="11">
      <c r="A11" s="4" t="inlineStr">
        <is>
          <t>Income tax expenses</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2) - USD ($)</t>
        </is>
      </c>
      <c r="B1" s="2" t="inlineStr">
        <is>
          <t>Jun. 30, 2020</t>
        </is>
      </c>
      <c r="C1" s="2" t="inlineStr">
        <is>
          <t>Dec. 31, 2019</t>
        </is>
      </c>
    </row>
    <row r="2">
      <c r="A2" s="4" t="inlineStr">
        <is>
          <t>Net operating loss carried forward</t>
        </is>
      </c>
      <c r="B2" s="6" t="n">
        <v>30094323</v>
      </c>
      <c r="C2" s="6" t="n">
        <v>29361274</v>
      </c>
    </row>
    <row r="3">
      <c r="A3" s="4" t="inlineStr">
        <is>
          <t>Valuation allowance</t>
        </is>
      </c>
      <c r="B3" s="5" t="n">
        <v>-33541535</v>
      </c>
      <c r="C3" s="5" t="n">
        <v>-32944381</v>
      </c>
    </row>
    <row r="4">
      <c r="A4" s="4" t="inlineStr">
        <is>
          <t>Deferred tax assets, non-current</t>
        </is>
      </c>
      <c r="B4" s="4" t="inlineStr">
        <is>
          <t xml:space="preserve"> </t>
        </is>
      </c>
      <c r="C4" s="4" t="inlineStr">
        <is>
          <t xml:space="preserve"> </t>
        </is>
      </c>
    </row>
    <row r="5">
      <c r="A5" s="4" t="inlineStr">
        <is>
          <t>Deferred tax liabilities, non-current</t>
        </is>
      </c>
      <c r="B5" s="4" t="inlineStr">
        <is>
          <t xml:space="preserve"> </t>
        </is>
      </c>
      <c r="C5" s="4" t="inlineStr">
        <is>
          <t xml:space="preserve"> </t>
        </is>
      </c>
    </row>
    <row r="6">
      <c r="A6" s="4" t="inlineStr">
        <is>
          <t>Trade accounts receivable [Member]</t>
        </is>
      </c>
    </row>
    <row r="7">
      <c r="A7" s="4" t="inlineStr">
        <is>
          <t>Net operating loss carried forward</t>
        </is>
      </c>
      <c r="C7" s="4" t="inlineStr">
        <is>
          <t xml:space="preserve"> </t>
        </is>
      </c>
    </row>
    <row r="8">
      <c r="A8" s="4" t="inlineStr">
        <is>
          <t>Deferred tax assets, non-current</t>
        </is>
      </c>
      <c r="B8" s="5" t="n">
        <v>1281707</v>
      </c>
      <c r="C8" s="5" t="n">
        <v>1225916</v>
      </c>
    </row>
    <row r="9">
      <c r="A9" s="4" t="inlineStr">
        <is>
          <t>Inventories [Member]</t>
        </is>
      </c>
    </row>
    <row r="10">
      <c r="A10" s="4" t="inlineStr">
        <is>
          <t>Net operating loss carried forward</t>
        </is>
      </c>
      <c r="C10" s="4" t="inlineStr">
        <is>
          <t xml:space="preserve"> </t>
        </is>
      </c>
    </row>
    <row r="11">
      <c r="A11" s="4" t="inlineStr">
        <is>
          <t>Deferred tax assets, non-current</t>
        </is>
      </c>
      <c r="B11" s="5" t="n">
        <v>857830</v>
      </c>
      <c r="C11" s="5" t="n">
        <v>1026483</v>
      </c>
    </row>
    <row r="12">
      <c r="A12" s="4" t="inlineStr">
        <is>
          <t>Property, plant and equipment [Member]</t>
        </is>
      </c>
    </row>
    <row r="13">
      <c r="A13" s="4" t="inlineStr">
        <is>
          <t>Net operating loss carried forward</t>
        </is>
      </c>
      <c r="C13" s="4" t="inlineStr">
        <is>
          <t xml:space="preserve"> </t>
        </is>
      </c>
    </row>
    <row r="14">
      <c r="A14" s="4" t="inlineStr">
        <is>
          <t>Deferred tax assets, non-current</t>
        </is>
      </c>
      <c r="B14" s="5" t="n">
        <v>772532</v>
      </c>
      <c r="C14" s="5" t="n">
        <v>768975</v>
      </c>
    </row>
    <row r="15">
      <c r="A15" s="4" t="inlineStr">
        <is>
          <t>Provision for product warranty [Member]</t>
        </is>
      </c>
    </row>
    <row r="16">
      <c r="A16" s="4" t="inlineStr">
        <is>
          <t>Net operating loss carried forward</t>
        </is>
      </c>
      <c r="C16" s="4" t="inlineStr">
        <is>
          <t xml:space="preserve"> </t>
        </is>
      </c>
    </row>
    <row r="17">
      <c r="A17" s="4" t="inlineStr">
        <is>
          <t>Deferred tax assets, non-current</t>
        </is>
      </c>
      <c r="B17" s="6" t="n">
        <v>535143</v>
      </c>
      <c r="C17" s="6" t="n">
        <v>5617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Income Taxes, Deferred Tax Assets and Deferred Tax Liabilities (Details 3)</t>
        </is>
      </c>
      <c r="B1" s="2" t="inlineStr">
        <is>
          <t>6 Months Ended</t>
        </is>
      </c>
    </row>
    <row r="2">
      <c r="B2" s="2" t="inlineStr">
        <is>
          <t>Jun. 30, 2020USD ($)</t>
        </is>
      </c>
    </row>
    <row r="3">
      <c r="A3" s="4" t="inlineStr">
        <is>
          <t>Gross UTB [Member]</t>
        </is>
      </c>
    </row>
    <row r="4">
      <c r="A4" s="4" t="inlineStr">
        <is>
          <t>Balance as of January 1, 2020</t>
        </is>
      </c>
      <c r="B4" s="6" t="n">
        <v>7042582</v>
      </c>
    </row>
    <row r="5">
      <c r="A5" s="4" t="inlineStr">
        <is>
          <t>Decrease in unrecognized tax benefits taken in current period</t>
        </is>
      </c>
      <c r="B5" s="5" t="n">
        <v>-101774</v>
      </c>
    </row>
    <row r="6">
      <c r="A6" s="4" t="inlineStr">
        <is>
          <t>Balance as of June 30, 2020</t>
        </is>
      </c>
      <c r="B6" s="5" t="n">
        <v>6940808</v>
      </c>
    </row>
    <row r="7">
      <c r="A7" s="4" t="inlineStr">
        <is>
          <t>Surcharge [Member]</t>
        </is>
      </c>
    </row>
    <row r="8">
      <c r="A8" s="4" t="inlineStr">
        <is>
          <t>Balance as of January 1, 2020</t>
        </is>
      </c>
      <c r="B8" s="4" t="inlineStr">
        <is>
          <t xml:space="preserve"> </t>
        </is>
      </c>
    </row>
    <row r="9">
      <c r="A9" s="4" t="inlineStr">
        <is>
          <t>Decrease in unrecognized tax benefits taken in current period</t>
        </is>
      </c>
      <c r="B9" s="4" t="inlineStr">
        <is>
          <t xml:space="preserve"> </t>
        </is>
      </c>
    </row>
    <row r="10">
      <c r="A10" s="4" t="inlineStr">
        <is>
          <t>Balance as of June 30, 2020</t>
        </is>
      </c>
      <c r="B10" s="4" t="inlineStr">
        <is>
          <t xml:space="preserve"> </t>
        </is>
      </c>
    </row>
    <row r="11">
      <c r="A11" s="4" t="inlineStr">
        <is>
          <t>Net UTB [Member]</t>
        </is>
      </c>
    </row>
    <row r="12">
      <c r="A12" s="4" t="inlineStr">
        <is>
          <t>Balance as of January 1, 2020</t>
        </is>
      </c>
      <c r="B12" s="5" t="n">
        <v>7042582</v>
      </c>
    </row>
    <row r="13">
      <c r="A13" s="4" t="inlineStr">
        <is>
          <t>Decrease in unrecognized tax benefits taken in current period</t>
        </is>
      </c>
      <c r="B13" s="5" t="n">
        <v>-101774</v>
      </c>
    </row>
    <row r="14">
      <c r="A14" s="4" t="inlineStr">
        <is>
          <t>Balance as of June 30, 2020</t>
        </is>
      </c>
      <c r="B14" s="6" t="n">
        <v>69408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Income Taxes, Deferred Tax Assets and Deferred Tax Liabilities (Details Textual) - USD ($)</t>
        </is>
      </c>
      <c r="B1" s="2" t="inlineStr">
        <is>
          <t>1 Months Ended</t>
        </is>
      </c>
      <c r="C1" s="2" t="inlineStr">
        <is>
          <t>3 Months Ended</t>
        </is>
      </c>
      <c r="E1" s="2" t="inlineStr">
        <is>
          <t>6 Months Ended</t>
        </is>
      </c>
    </row>
    <row r="2">
      <c r="B2" s="2" t="inlineStr">
        <is>
          <t>Dec. 31, 2017</t>
        </is>
      </c>
      <c r="C2" s="2" t="inlineStr">
        <is>
          <t>Jun. 30, 2020</t>
        </is>
      </c>
      <c r="D2" s="2" t="inlineStr">
        <is>
          <t>Jun. 30, 2019</t>
        </is>
      </c>
      <c r="E2" s="2" t="inlineStr">
        <is>
          <t>Jun. 30, 2020</t>
        </is>
      </c>
      <c r="F2" s="2" t="inlineStr">
        <is>
          <t>Jun. 30, 2019</t>
        </is>
      </c>
      <c r="G2" s="2" t="inlineStr">
        <is>
          <t>Dec. 31, 2019</t>
        </is>
      </c>
    </row>
    <row r="3">
      <c r="A3" s="3" t="inlineStr">
        <is>
          <t>Income Taxes, Deferred Tax Assets and Deferred Tax Liabilities (Textual)</t>
        </is>
      </c>
    </row>
    <row r="4">
      <c r="A4" s="4" t="inlineStr">
        <is>
          <t>Federal corporate income tax rate</t>
        </is>
      </c>
      <c r="C4" s="4" t="inlineStr">
        <is>
          <t>21.00%</t>
        </is>
      </c>
      <c r="D4" s="4" t="inlineStr">
        <is>
          <t>21.00%</t>
        </is>
      </c>
      <c r="E4" s="4" t="inlineStr">
        <is>
          <t>21.00%</t>
        </is>
      </c>
      <c r="F4" s="4" t="inlineStr">
        <is>
          <t>21.00%</t>
        </is>
      </c>
    </row>
    <row r="5">
      <c r="A5" s="4" t="inlineStr">
        <is>
          <t>Operating loss carryforwards available to reduce future taxable income</t>
        </is>
      </c>
      <c r="C5" s="6" t="n">
        <v>102293</v>
      </c>
      <c r="E5" s="6" t="n">
        <v>102293</v>
      </c>
      <c r="G5" s="6" t="n">
        <v>103580741</v>
      </c>
    </row>
    <row r="6">
      <c r="A6" s="4" t="inlineStr">
        <is>
          <t>Expire, description</t>
        </is>
      </c>
      <c r="E6" s="4" t="inlineStr">
        <is>
          <t>Succeeding 5 tax years.</t>
        </is>
      </c>
    </row>
    <row r="7">
      <c r="A7" s="4" t="inlineStr">
        <is>
          <t>PRC Tax [Member]</t>
        </is>
      </c>
    </row>
    <row r="8">
      <c r="A8" s="3" t="inlineStr">
        <is>
          <t>Income Taxes, Deferred Tax Assets and Deferred Tax Liabilities (Textual)</t>
        </is>
      </c>
    </row>
    <row r="9">
      <c r="A9" s="4" t="inlineStr">
        <is>
          <t>Net operating loss carry forwards</t>
        </is>
      </c>
      <c r="C9" s="5" t="n">
        <v>33369466</v>
      </c>
      <c r="E9" s="6" t="n">
        <v>33369466</v>
      </c>
      <c r="G9" s="6" t="n">
        <v>30437270</v>
      </c>
    </row>
    <row r="10">
      <c r="A10" s="4" t="inlineStr">
        <is>
          <t>Uncertain income tax position, description</t>
        </is>
      </c>
      <c r="E10" s="4" t="inlineStr">
        <is>
          <t>An uncertain income tax position will not be recognized if it has less than a 50% likelihood of being sustained. Interest and penalties on income taxes will be classified as a component of the provisions for income taxes.</t>
        </is>
      </c>
    </row>
    <row r="11">
      <c r="A11" s="4" t="inlineStr">
        <is>
          <t>PRC Tax, description</t>
        </is>
      </c>
      <c r="E11" s="4" t="inlineStr">
        <is>
          <t>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18. Under the preferential tax treatment, CBAK Power was entitled to enjoy a tax rate of 15% for the years from 2018 to 2020 provided that the qualifying conditions as a High-new technology enterprise were met.</t>
        </is>
      </c>
    </row>
    <row r="12">
      <c r="A12" s="4" t="inlineStr">
        <is>
          <t>United States Tax [Member]</t>
        </is>
      </c>
    </row>
    <row r="13">
      <c r="A13" s="3" t="inlineStr">
        <is>
          <t>Income Taxes, Deferred Tax Assets and Deferred Tax Liabilities (Textual)</t>
        </is>
      </c>
    </row>
    <row r="14">
      <c r="A14" s="4" t="inlineStr">
        <is>
          <t>Expire, description</t>
        </is>
      </c>
      <c r="E14" s="4" t="inlineStr">
        <is>
          <t>Expire in various years through 2035.</t>
        </is>
      </c>
    </row>
    <row r="15">
      <c r="A15" s="4" t="inlineStr">
        <is>
          <t>Foreign tax credits, description</t>
        </is>
      </c>
      <c r="E15" s="4" t="inlineStr">
        <is>
          <t xml:space="preserve">Deduction equal to 50 percent to offset the income tax liability, subject to some limitations. </t>
        </is>
      </c>
    </row>
    <row r="16">
      <c r="A16" s="4" t="inlineStr">
        <is>
          <t>Offset capital gains</t>
        </is>
      </c>
      <c r="C16" s="6" t="n">
        <v>103478448</v>
      </c>
      <c r="E16" s="6" t="n">
        <v>103478448</v>
      </c>
    </row>
    <row r="17">
      <c r="A17" s="4" t="inlineStr">
        <is>
          <t>United States Tax [Member] | Maximum [Member]</t>
        </is>
      </c>
    </row>
    <row r="18">
      <c r="A18" s="3" t="inlineStr">
        <is>
          <t>Income Taxes, Deferred Tax Assets and Deferred Tax Liabilities (Textual)</t>
        </is>
      </c>
    </row>
    <row r="19">
      <c r="A19" s="4" t="inlineStr">
        <is>
          <t>Federal corporate income tax rate</t>
        </is>
      </c>
      <c r="B19" s="4" t="inlineStr">
        <is>
          <t>35.00%</t>
        </is>
      </c>
    </row>
    <row r="20">
      <c r="A20" s="4" t="inlineStr">
        <is>
          <t>United States Tax [Member] | Minimum [Member]</t>
        </is>
      </c>
    </row>
    <row r="21">
      <c r="A21" s="3" t="inlineStr">
        <is>
          <t>Income Taxes, Deferred Tax Assets and Deferred Tax Liabilities (Textual)</t>
        </is>
      </c>
    </row>
    <row r="22">
      <c r="A22" s="4" t="inlineStr">
        <is>
          <t>Federal corporate income tax rate</t>
        </is>
      </c>
      <c r="B22" s="4" t="inlineStr">
        <is>
          <t>21.00%</t>
        </is>
      </c>
    </row>
    <row r="23">
      <c r="A23" s="4" t="inlineStr">
        <is>
          <t>Hong Kong Tax [Member]</t>
        </is>
      </c>
    </row>
    <row r="24">
      <c r="A24" s="3" t="inlineStr">
        <is>
          <t>Income Taxes, Deferred Tax Assets and Deferred Tax Liabilities (Textual)</t>
        </is>
      </c>
    </row>
    <row r="25">
      <c r="A25" s="4" t="inlineStr">
        <is>
          <t>Federal corporate income tax rate</t>
        </is>
      </c>
      <c r="E25" s="4" t="inlineStr">
        <is>
          <t>16.50%</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Details) - Restricted shares granted on August 23, 2019 [Member]</t>
        </is>
      </c>
      <c r="B1" s="2" t="inlineStr">
        <is>
          <t>6 Months Ended</t>
        </is>
      </c>
    </row>
    <row r="2">
      <c r="B2" s="2" t="inlineStr">
        <is>
          <t>Jun. 30, 2020shares</t>
        </is>
      </c>
    </row>
    <row r="3">
      <c r="A3" s="4" t="inlineStr">
        <is>
          <t>Non-vested shares, Beginning balance</t>
        </is>
      </c>
      <c r="B3" s="5" t="n">
        <v>1505833</v>
      </c>
    </row>
    <row r="4">
      <c r="A4" s="4" t="inlineStr">
        <is>
          <t>Granted</t>
        </is>
      </c>
      <c r="B4" s="4" t="inlineStr">
        <is>
          <t xml:space="preserve"> </t>
        </is>
      </c>
    </row>
    <row r="5">
      <c r="A5" s="4" t="inlineStr">
        <is>
          <t>Vested</t>
        </is>
      </c>
      <c r="B5" s="5" t="n">
        <v>-293498</v>
      </c>
    </row>
    <row r="6">
      <c r="A6" s="4" t="inlineStr">
        <is>
          <t>Forfeited</t>
        </is>
      </c>
      <c r="B6" s="5" t="n">
        <v>-58333</v>
      </c>
    </row>
    <row r="7">
      <c r="A7" s="4" t="inlineStr">
        <is>
          <t>Non-vested shares, Ending balance</t>
        </is>
      </c>
      <c r="B7" s="5" t="n">
        <v>11540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30" customWidth="1" min="2" max="2"/>
    <col width="80" customWidth="1" min="3" max="3"/>
    <col width="30" customWidth="1" min="4" max="4"/>
    <col width="37" customWidth="1" min="5" max="5"/>
    <col width="21" customWidth="1" min="6" max="6"/>
    <col width="37" customWidth="1" min="7" max="7"/>
    <col width="21" customWidth="1" min="8" max="8"/>
    <col width="24" customWidth="1" min="9" max="9"/>
    <col width="20" customWidth="1" min="10" max="10"/>
  </cols>
  <sheetData>
    <row r="1">
      <c r="A1" s="1" t="inlineStr">
        <is>
          <t>Share-based Compensation (Details Textual)</t>
        </is>
      </c>
      <c r="B1" s="2" t="inlineStr">
        <is>
          <t>1 Months Ended</t>
        </is>
      </c>
      <c r="E1" s="2" t="inlineStr">
        <is>
          <t>3 Months Ended</t>
        </is>
      </c>
      <c r="G1" s="2" t="inlineStr">
        <is>
          <t>6 Months Ended</t>
        </is>
      </c>
    </row>
    <row r="2">
      <c r="B2" s="2" t="inlineStr">
        <is>
          <t>Aug. 23, 2019$ / sharesshares</t>
        </is>
      </c>
      <c r="C2" s="2" t="inlineStr">
        <is>
          <t>Apr. 19, 2016USD ($)$ / sharesshares</t>
        </is>
      </c>
      <c r="D2" s="2" t="inlineStr">
        <is>
          <t>Jun. 30, 2015$ / sharesshares</t>
        </is>
      </c>
      <c r="E2" s="2" t="inlineStr">
        <is>
          <t>Jun. 30, 2020USD ($)$ / sharesshares</t>
        </is>
      </c>
      <c r="F2" s="2" t="inlineStr">
        <is>
          <t>Jun. 30, 2019USD ($)</t>
        </is>
      </c>
      <c r="G2" s="2" t="inlineStr">
        <is>
          <t>Jun. 30, 2020USD ($)$ / sharesshares</t>
        </is>
      </c>
      <c r="H2" s="2" t="inlineStr">
        <is>
          <t>Jun. 30, 2019USD ($)</t>
        </is>
      </c>
      <c r="I2" s="2" t="inlineStr">
        <is>
          <t>Dec. 31, 2019$ / shares</t>
        </is>
      </c>
      <c r="J2" s="2" t="inlineStr">
        <is>
          <t>Jul. 12, 2015shares</t>
        </is>
      </c>
    </row>
    <row r="3">
      <c r="A3" s="3" t="inlineStr">
        <is>
          <t>Share-based Compensation (Textual)</t>
        </is>
      </c>
    </row>
    <row r="4">
      <c r="A4" s="4" t="inlineStr">
        <is>
          <t>Share-based compensation</t>
        </is>
      </c>
      <c r="G4" s="5" t="n">
        <v>510732</v>
      </c>
    </row>
    <row r="5">
      <c r="A5" s="4" t="inlineStr">
        <is>
          <t>Common stock, par value | $ / shares</t>
        </is>
      </c>
      <c r="E5" s="7" t="n">
        <v>0.001</v>
      </c>
      <c r="G5" s="7" t="n">
        <v>0.001</v>
      </c>
      <c r="I5" s="7" t="n">
        <v>0.001</v>
      </c>
    </row>
    <row r="6">
      <c r="A6" s="4" t="inlineStr">
        <is>
          <t>Non-cash share-based compensation expense | $</t>
        </is>
      </c>
      <c r="F6" s="6" t="n">
        <v>18422</v>
      </c>
      <c r="H6" s="6" t="n">
        <v>36641</v>
      </c>
    </row>
    <row r="7">
      <c r="A7" s="4" t="inlineStr">
        <is>
          <t>Vested shares issued</t>
        </is>
      </c>
      <c r="E7" s="5" t="n">
        <v>293498</v>
      </c>
      <c r="G7" s="5" t="n">
        <v>293498</v>
      </c>
    </row>
    <row r="8">
      <c r="A8" s="4" t="inlineStr">
        <is>
          <t>Stock Based Compensation [Member]</t>
        </is>
      </c>
    </row>
    <row r="9">
      <c r="A9" s="3" t="inlineStr">
        <is>
          <t>Share-based Compensation (Textual)</t>
        </is>
      </c>
    </row>
    <row r="10">
      <c r="A10" s="4" t="inlineStr">
        <is>
          <t>Vested shares issued</t>
        </is>
      </c>
      <c r="E10" s="5" t="n">
        <v>4167</v>
      </c>
      <c r="G10" s="5" t="n">
        <v>4167</v>
      </c>
    </row>
    <row r="11">
      <c r="A11" s="4" t="inlineStr">
        <is>
          <t>2015 Equity Incentive Plan [Member]</t>
        </is>
      </c>
    </row>
    <row r="12">
      <c r="A12" s="3" t="inlineStr">
        <is>
          <t>Share-based Compensation (Textual)</t>
        </is>
      </c>
    </row>
    <row r="13">
      <c r="A13" s="4" t="inlineStr">
        <is>
          <t>Aggregate number of shares</t>
        </is>
      </c>
      <c r="J13" s="5" t="n">
        <v>-10000000</v>
      </c>
    </row>
    <row r="14">
      <c r="A14" s="4" t="inlineStr">
        <is>
          <t>Restricted shares granted on June 30, 2015 [Member]</t>
        </is>
      </c>
    </row>
    <row r="15">
      <c r="A15" s="3" t="inlineStr">
        <is>
          <t>Share-based Compensation (Textual)</t>
        </is>
      </c>
    </row>
    <row r="16">
      <c r="A16" s="4" t="inlineStr">
        <is>
          <t>Common stock, par value | $ / shares</t>
        </is>
      </c>
      <c r="D16" s="7" t="n">
        <v>0.001</v>
      </c>
    </row>
    <row r="17">
      <c r="A17" s="4" t="inlineStr">
        <is>
          <t>Restricted shares</t>
        </is>
      </c>
      <c r="D17" s="5" t="n">
        <v>690000</v>
      </c>
    </row>
    <row r="18">
      <c r="A18" s="4" t="inlineStr">
        <is>
          <t>Fair value per share | $ / shares</t>
        </is>
      </c>
      <c r="D18" s="8" t="n">
        <v>3.24</v>
      </c>
    </row>
    <row r="19">
      <c r="A19" s="4" t="inlineStr">
        <is>
          <t>Vested shares issued</t>
        </is>
      </c>
      <c r="E19" s="5" t="n">
        <v>1667</v>
      </c>
      <c r="G19" s="5" t="n">
        <v>1667</v>
      </c>
    </row>
    <row r="20">
      <c r="A20" s="4" t="inlineStr">
        <is>
          <t>Unrecognized stock-based compensation | $</t>
        </is>
      </c>
      <c r="E20" s="4" t="inlineStr">
        <is>
          <t xml:space="preserve"> </t>
        </is>
      </c>
      <c r="G20" s="4" t="inlineStr">
        <is>
          <t xml:space="preserve"> </t>
        </is>
      </c>
    </row>
    <row r="21">
      <c r="A21" s="4" t="inlineStr">
        <is>
          <t>Restricted shares granted on August 23, 2019 executive officers and directors [Member]</t>
        </is>
      </c>
    </row>
    <row r="22">
      <c r="A22" s="3" t="inlineStr">
        <is>
          <t>Share-based Compensation (Textual)</t>
        </is>
      </c>
    </row>
    <row r="23">
      <c r="A23" s="4" t="inlineStr">
        <is>
          <t>Restricted shares</t>
        </is>
      </c>
      <c r="B23" s="5" t="n">
        <v>1887000</v>
      </c>
    </row>
    <row r="24">
      <c r="A24" s="4" t="inlineStr">
        <is>
          <t>Fair value per share | $ / shares</t>
        </is>
      </c>
      <c r="B24" s="9" t="n">
        <v>0.9</v>
      </c>
    </row>
    <row r="25">
      <c r="A25" s="4" t="inlineStr">
        <is>
          <t>Restricted shares granted on August 23, 2019 to the Companys executive officers and directors [Member]</t>
        </is>
      </c>
    </row>
    <row r="26">
      <c r="A26" s="3" t="inlineStr">
        <is>
          <t>Share-based Compensation (Textual)</t>
        </is>
      </c>
    </row>
    <row r="27">
      <c r="A27" s="4" t="inlineStr">
        <is>
          <t>Restricted shares</t>
        </is>
      </c>
      <c r="B27" s="5" t="n">
        <v>710000</v>
      </c>
    </row>
    <row r="28">
      <c r="A28" s="4" t="inlineStr">
        <is>
          <t>Restricted shares granted on April 19, 2016 [Member]</t>
        </is>
      </c>
    </row>
    <row r="29">
      <c r="A29" s="3" t="inlineStr">
        <is>
          <t>Share-based Compensation (Textual)</t>
        </is>
      </c>
    </row>
    <row r="30">
      <c r="A30" s="4" t="inlineStr">
        <is>
          <t>Restricted shares</t>
        </is>
      </c>
      <c r="C30" s="5" t="n">
        <v>500000</v>
      </c>
    </row>
    <row r="31">
      <c r="A31" s="4" t="inlineStr">
        <is>
          <t>Fair value per share | $ / shares</t>
        </is>
      </c>
      <c r="C31" s="8" t="n">
        <v>2.68</v>
      </c>
    </row>
    <row r="32">
      <c r="A32" s="4" t="inlineStr">
        <is>
          <t>Non-cash share-based compensation expense | $</t>
        </is>
      </c>
      <c r="C32" s="6" t="n">
        <v>18219</v>
      </c>
      <c r="E32" s="6" t="n">
        <v>153961</v>
      </c>
      <c r="G32" s="6" t="n">
        <v>454096</v>
      </c>
    </row>
    <row r="33">
      <c r="A33" s="4" t="inlineStr">
        <is>
          <t>Vesting schedules, Description</t>
        </is>
      </c>
      <c r="C33" s="4" t="inlineStr">
        <is>
          <t>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t>
        </is>
      </c>
    </row>
  </sheetData>
  <mergeCells count="4">
    <mergeCell ref="A1:A2"/>
    <mergeCell ref="B1:D1"/>
    <mergeCell ref="E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1198167</v>
      </c>
      <c r="C4" s="6" t="n">
        <v>-2334174</v>
      </c>
      <c r="D4" s="6" t="n">
        <v>-3552278</v>
      </c>
      <c r="E4" s="6" t="n">
        <v>-5141507</v>
      </c>
    </row>
    <row r="5">
      <c r="A5" s="4" t="inlineStr">
        <is>
          <t>Less: Net loss (profit) attributable to non-controlling interests</t>
        </is>
      </c>
      <c r="B5" s="5" t="n">
        <v>-952</v>
      </c>
      <c r="C5" s="5" t="n">
        <v>-16790</v>
      </c>
      <c r="D5" s="5" t="n">
        <v>4918</v>
      </c>
      <c r="E5" s="5" t="n">
        <v>-36731</v>
      </c>
    </row>
    <row r="6">
      <c r="A6" s="4" t="inlineStr">
        <is>
          <t>Net loss attributable to shareholders of CBAK Energy Technology, Inc.</t>
        </is>
      </c>
      <c r="B6" s="6" t="n">
        <v>-1197215</v>
      </c>
      <c r="C6" s="6" t="n">
        <v>-2317384</v>
      </c>
      <c r="D6" s="6" t="n">
        <v>-3557196</v>
      </c>
      <c r="E6" s="6" t="n">
        <v>-5104776</v>
      </c>
    </row>
    <row r="7">
      <c r="A7" s="4" t="inlineStr">
        <is>
          <t>Weighted average shares used in basic and diluted computation (note)</t>
        </is>
      </c>
      <c r="B7" s="5" t="n">
        <v>35379994</v>
      </c>
      <c r="C7" s="5" t="n">
        <v>60430255</v>
      </c>
      <c r="D7" s="5" t="n">
        <v>32095479</v>
      </c>
      <c r="E7" s="5" t="n">
        <v>56877900</v>
      </c>
    </row>
    <row r="8">
      <c r="A8" s="4" t="inlineStr">
        <is>
          <t>Loss per share– basic and diluted</t>
        </is>
      </c>
      <c r="B8" s="8" t="n">
        <v>-0.07000000000000001</v>
      </c>
      <c r="C8" s="8" t="n">
        <v>-0.02</v>
      </c>
      <c r="D8" s="8" t="n">
        <v>-0.16</v>
      </c>
      <c r="E8" s="8" t="n">
        <v>-0.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ccounts and Bills Receivable, Net</t>
        </is>
      </c>
      <c r="B1" s="2" t="inlineStr">
        <is>
          <t>6 Months Ended</t>
        </is>
      </c>
    </row>
    <row r="2">
      <c r="B2" s="2" t="inlineStr">
        <is>
          <t>Jun. 30, 2020</t>
        </is>
      </c>
    </row>
    <row r="3">
      <c r="A3" s="3" t="inlineStr">
        <is>
          <t>Trade Accounts and Bills Receivable, net [Abstract]</t>
        </is>
      </c>
    </row>
    <row r="4">
      <c r="A4" s="4" t="inlineStr">
        <is>
          <t>Trade Accounts and Bills Receivable, net</t>
        </is>
      </c>
      <c r="B4" s="4" t="inlineStr">
        <is>
          <t xml:space="preserve">3. Trade Accounts
and Bills Receivable, net Trade accounts and bills receivable as of December
31, 2019 and June 30, 2020 consisted of the following:
December 31, June 30,
2019 2020
Trade accounts receivable $ 12,517,626 $ 16,464,428
Less: Allowance for doubtful accounts (4,650,686 ) (5,009,230 )
7,866,940 11,455,198
Bills receivable 85,480 92,261
$ 7,952,420 $ 11,547,459 Included in trade accounts and bills receivables
are retention receivables of $2,159,356 and $2,114,897 as of December 31, 2019 and June 30, 2020. Retention receivables are interest-free
and recoverable at the end of the retention period of three to five years. An analysis of the allowance for doubtful accounts
is as follows:
June 30, June 30,
2019 2020
Balance at beginning of period $ 3,657,173 $ 4,650,686
Provision for the period 605,098 968,627
Reversal - recoveries by cash (281,160 ) (540,925 )
Charged to consolidated statements of operations and comprehensive (loss) income 323,938 427,702
Foreign exchange adjustment 2,939 (69,158 )
Balance at end of period $ 3,984,050 $ 5,009,23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Textual) - Restricted shares granted pursuant to 2015 Plan [Member]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Per Share (Textual)</t>
        </is>
      </c>
    </row>
    <row r="4">
      <c r="A4" s="4" t="inlineStr">
        <is>
          <t>Vested restricted shares granted</t>
        </is>
      </c>
      <c r="B4" s="5" t="n">
        <v>5834</v>
      </c>
      <c r="C4" s="5" t="n">
        <v>84830</v>
      </c>
      <c r="D4" s="5" t="n">
        <v>5834</v>
      </c>
      <c r="E4" s="5" t="n">
        <v>142662</v>
      </c>
    </row>
    <row r="5">
      <c r="A5" s="4" t="inlineStr">
        <is>
          <t>Unvested restricted shares</t>
        </is>
      </c>
      <c r="B5" s="5" t="n">
        <v>1154002</v>
      </c>
      <c r="D5" s="5" t="n">
        <v>1154002</v>
      </c>
      <c r="E5"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 USD ($)</t>
        </is>
      </c>
      <c r="B1" s="2" t="inlineStr">
        <is>
          <t>Jun. 30, 2020</t>
        </is>
      </c>
      <c r="C1" s="2" t="inlineStr">
        <is>
          <t>Dec. 31, 2019</t>
        </is>
      </c>
    </row>
    <row r="2">
      <c r="A2" s="4" t="inlineStr">
        <is>
          <t>Capital Commitments</t>
        </is>
      </c>
      <c r="B2" s="6" t="n">
        <v>84598605</v>
      </c>
      <c r="C2" s="6" t="n">
        <v>87297961</v>
      </c>
    </row>
    <row r="3">
      <c r="A3" s="4" t="inlineStr">
        <is>
          <t>For construction of buildings [Member]</t>
        </is>
      </c>
    </row>
    <row r="4">
      <c r="A4" s="4" t="inlineStr">
        <is>
          <t>Capital Commitments</t>
        </is>
      </c>
      <c r="B4" s="5" t="n">
        <v>1729629</v>
      </c>
      <c r="C4" s="5" t="n">
        <v>3397961</v>
      </c>
    </row>
    <row r="5">
      <c r="A5" s="4" t="inlineStr">
        <is>
          <t>For purchases of equipment [Member]</t>
        </is>
      </c>
    </row>
    <row r="6">
      <c r="A6" s="4" t="inlineStr">
        <is>
          <t>Capital Commitments</t>
        </is>
      </c>
      <c r="B6" s="5" t="n">
        <v>303976</v>
      </c>
      <c r="C6" s="4" t="inlineStr">
        <is>
          <t xml:space="preserve"> </t>
        </is>
      </c>
    </row>
    <row r="7">
      <c r="A7" s="4" t="inlineStr">
        <is>
          <t>Capital injection to CBAK Power, CBAK Trading and CBAK Energy [Member]</t>
        </is>
      </c>
    </row>
    <row r="8">
      <c r="A8" s="4" t="inlineStr">
        <is>
          <t>Capital Commitments</t>
        </is>
      </c>
      <c r="B8" s="6" t="n">
        <v>82565000</v>
      </c>
      <c r="C8" s="6" t="n">
        <v>839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Y1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80" customWidth="1" min="8" max="8"/>
    <col width="8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0" customWidth="1" min="26" max="26"/>
    <col width="20" customWidth="1" min="27" max="27"/>
    <col width="80" customWidth="1" min="28" max="28"/>
    <col width="80"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0" customWidth="1" min="43" max="43"/>
    <col width="20" customWidth="1" min="44" max="44"/>
    <col width="21" customWidth="1" min="45" max="45"/>
    <col width="21" customWidth="1" min="46" max="46"/>
    <col width="20" customWidth="1" min="47" max="47"/>
    <col width="21" customWidth="1" min="48" max="48"/>
    <col width="21" customWidth="1" min="49" max="49"/>
    <col width="21" customWidth="1" min="50" max="50"/>
    <col width="21" customWidth="1" min="51" max="51"/>
  </cols>
  <sheetData>
    <row r="1">
      <c r="A1" s="1" t="inlineStr">
        <is>
          <t>Commitments and Contingencies  (Details Textual)</t>
        </is>
      </c>
      <c r="B1" s="2" t="inlineStr">
        <is>
          <t>Aug. 09, 2019USD ($)</t>
        </is>
      </c>
      <c r="C1" s="2" t="inlineStr">
        <is>
          <t>Aug. 09, 2019CNY (¥)</t>
        </is>
      </c>
      <c r="D1" s="2" t="inlineStr">
        <is>
          <t>Aug. 07, 2019USD ($)</t>
        </is>
      </c>
      <c r="E1" s="2" t="inlineStr">
        <is>
          <t>Aug. 07, 2019CNY (¥)</t>
        </is>
      </c>
      <c r="F1" s="2" t="inlineStr">
        <is>
          <t>Jul. 07, 2016USD ($)</t>
        </is>
      </c>
      <c r="G1" s="2" t="inlineStr">
        <is>
          <t>Jul. 07, 2016CNY (¥)</t>
        </is>
      </c>
      <c r="H1" s="2" t="inlineStr">
        <is>
          <t>Jun. 30, 2020USD ($)</t>
        </is>
      </c>
      <c r="I1" s="2" t="inlineStr">
        <is>
          <t>Jun. 30, 2020CNY (¥)</t>
        </is>
      </c>
      <c r="J1" s="2" t="inlineStr">
        <is>
          <t>Jun. 28, 2020USD ($)</t>
        </is>
      </c>
      <c r="K1" s="2" t="inlineStr">
        <is>
          <t>Jun. 28, 2020CNY (¥)</t>
        </is>
      </c>
      <c r="L1" s="2" t="inlineStr">
        <is>
          <t>Mar. 20, 2020USD ($)</t>
        </is>
      </c>
      <c r="M1" s="2" t="inlineStr">
        <is>
          <t>Mar. 20, 2020CNY (¥)</t>
        </is>
      </c>
      <c r="N1" s="2" t="inlineStr">
        <is>
          <t>Nov. 30, 2019USD ($)</t>
        </is>
      </c>
      <c r="O1" s="2" t="inlineStr">
        <is>
          <t>Nov. 30, 2019CNY (¥)</t>
        </is>
      </c>
      <c r="P1" s="2" t="inlineStr">
        <is>
          <t>Sep. 30, 2019USD ($)</t>
        </is>
      </c>
      <c r="Q1" s="2" t="inlineStr">
        <is>
          <t>Sep. 30, 2019CNY (¥)</t>
        </is>
      </c>
      <c r="R1" s="2" t="inlineStr">
        <is>
          <t>Jul. 25, 2019USD ($)</t>
        </is>
      </c>
      <c r="S1" s="2" t="inlineStr">
        <is>
          <t>Jul. 25, 2019CNY (¥)</t>
        </is>
      </c>
      <c r="T1" s="2" t="inlineStr">
        <is>
          <t>Jul. 25, 2019USD ($)</t>
        </is>
      </c>
      <c r="U1" s="2" t="inlineStr">
        <is>
          <t>Jul. 25, 2019CNY (¥)</t>
        </is>
      </c>
      <c r="V1" s="2" t="inlineStr">
        <is>
          <t>Dec. 19, 2017USD ($)</t>
        </is>
      </c>
      <c r="W1" s="2" t="inlineStr">
        <is>
          <t>Dec. 19, 2017CNY (¥)</t>
        </is>
      </c>
      <c r="X1" s="2" t="inlineStr">
        <is>
          <t>Jun. 30, 2017USD ($)</t>
        </is>
      </c>
      <c r="Y1" s="2" t="inlineStr">
        <is>
          <t>Jun. 30, 2017CNY (¥)</t>
        </is>
      </c>
      <c r="Z1" s="2" t="inlineStr">
        <is>
          <t>May 31, 2017USD ($)</t>
        </is>
      </c>
      <c r="AA1" s="2" t="inlineStr">
        <is>
          <t>May 31, 2017CNY (¥)</t>
        </is>
      </c>
      <c r="AB1" s="2" t="inlineStr">
        <is>
          <t>Jun. 30, 2020USD ($)</t>
        </is>
      </c>
      <c r="AC1" s="2" t="inlineStr">
        <is>
          <t>Jun. 30, 2020CNY (¥)</t>
        </is>
      </c>
      <c r="AD1" s="2" t="inlineStr">
        <is>
          <t>Dec. 31, 2019USD ($)</t>
        </is>
      </c>
      <c r="AE1" s="2" t="inlineStr">
        <is>
          <t>Dec. 31, 2019CNY (¥)</t>
        </is>
      </c>
      <c r="AF1" s="2" t="inlineStr">
        <is>
          <t>Dec. 31, 2017USD ($)</t>
        </is>
      </c>
      <c r="AG1" s="2" t="inlineStr">
        <is>
          <t>Jun. 30, 2020CNY (¥)</t>
        </is>
      </c>
      <c r="AH1" s="2" t="inlineStr">
        <is>
          <t>Jun. 28, 2020CNY (¥)</t>
        </is>
      </c>
      <c r="AI1" s="2" t="inlineStr">
        <is>
          <t>Apr. 30, 2020USD ($)</t>
        </is>
      </c>
      <c r="AJ1" s="2" t="inlineStr">
        <is>
          <t>Mar. 20, 2020CNY (¥)</t>
        </is>
      </c>
      <c r="AK1" s="2" t="inlineStr">
        <is>
          <t>Feb. 29, 2020USD ($)</t>
        </is>
      </c>
      <c r="AL1" s="2" t="inlineStr">
        <is>
          <t>Feb. 29, 2020CNY (¥)</t>
        </is>
      </c>
      <c r="AM1" s="2" t="inlineStr">
        <is>
          <t>Dec. 31, 2019CNY (¥)</t>
        </is>
      </c>
      <c r="AN1" s="2" t="inlineStr">
        <is>
          <t>Nov. 30, 2019CNY (¥)</t>
        </is>
      </c>
      <c r="AO1" s="2" t="inlineStr">
        <is>
          <t>Sep. 30, 2019CNY (¥)</t>
        </is>
      </c>
      <c r="AP1" s="2" t="inlineStr">
        <is>
          <t>Aug. 07, 2019CNY (¥)</t>
        </is>
      </c>
      <c r="AQ1" s="2" t="inlineStr">
        <is>
          <t>May 20, 2019USD ($)</t>
        </is>
      </c>
      <c r="AR1" s="2" t="inlineStr">
        <is>
          <t>May 20, 2019CNY (¥)</t>
        </is>
      </c>
      <c r="AS1" s="2" t="inlineStr">
        <is>
          <t>Nov. 08, 2018USD ($)</t>
        </is>
      </c>
      <c r="AT1" s="2" t="inlineStr">
        <is>
          <t>Nov. 08, 2018CNY (¥)</t>
        </is>
      </c>
      <c r="AU1" s="2" t="inlineStr">
        <is>
          <t>May 31, 2017CNY (¥)</t>
        </is>
      </c>
      <c r="AV1" s="2" t="inlineStr">
        <is>
          <t>Sep. 07, 2016USD ($)</t>
        </is>
      </c>
      <c r="AW1" s="2" t="inlineStr">
        <is>
          <t>Sep. 07, 2016CNY (¥)</t>
        </is>
      </c>
      <c r="AX1" s="2" t="inlineStr">
        <is>
          <t>Nov. 30, 2007USD ($)</t>
        </is>
      </c>
      <c r="AY1" s="2" t="inlineStr">
        <is>
          <t>Aug. 15, 2006USD ($)</t>
        </is>
      </c>
    </row>
    <row r="2">
      <c r="A2" s="4" t="inlineStr">
        <is>
          <t>Bank transaction</t>
        </is>
      </c>
      <c r="H2" s="6" t="n">
        <v>2629</v>
      </c>
      <c r="AB2" s="6" t="n">
        <v>2629</v>
      </c>
    </row>
    <row r="3">
      <c r="A3" s="4" t="inlineStr">
        <is>
          <t>Injected from BAK Asia</t>
        </is>
      </c>
      <c r="H3" s="5" t="n">
        <v>84598605</v>
      </c>
      <c r="AB3" s="5" t="n">
        <v>84598605</v>
      </c>
      <c r="AD3" s="6" t="n">
        <v>87297961</v>
      </c>
    </row>
    <row r="4">
      <c r="A4" s="4" t="inlineStr">
        <is>
          <t>Bank deposits</t>
        </is>
      </c>
      <c r="H4" s="5" t="n">
        <v>24043</v>
      </c>
      <c r="AB4" s="5" t="n">
        <v>24043</v>
      </c>
      <c r="AD4" s="5" t="n">
        <v>63184</v>
      </c>
    </row>
    <row r="5">
      <c r="A5" s="4" t="inlineStr">
        <is>
          <t>Provision receivable</t>
        </is>
      </c>
      <c r="H5" s="5" t="n">
        <v>17428000</v>
      </c>
      <c r="AB5" s="5" t="n">
        <v>17428000</v>
      </c>
      <c r="AD5" s="5" t="n">
        <v>2466773</v>
      </c>
    </row>
    <row r="6">
      <c r="A6" s="4" t="inlineStr">
        <is>
          <t>Payments to employees</t>
        </is>
      </c>
      <c r="P6" s="6" t="n">
        <v>90354</v>
      </c>
    </row>
    <row r="7">
      <c r="A7" s="4" t="inlineStr">
        <is>
          <t>Employee compensation</t>
        </is>
      </c>
      <c r="P7" s="5" t="n">
        <v>76857</v>
      </c>
    </row>
    <row r="8">
      <c r="A8" s="4" t="inlineStr">
        <is>
          <t>Employee compensation including salaries, total</t>
        </is>
      </c>
      <c r="P8" s="5" t="n">
        <v>170000</v>
      </c>
    </row>
    <row r="9">
      <c r="A9" s="4" t="inlineStr">
        <is>
          <t>Liquidated damages</t>
        </is>
      </c>
      <c r="AX9" s="6" t="n">
        <v>561174</v>
      </c>
      <c r="AY9" s="6" t="n">
        <v>1051000</v>
      </c>
    </row>
    <row r="10">
      <c r="A10" s="4" t="inlineStr">
        <is>
          <t>Shenzhen Xinjiatuo Automobile Technology [Member]</t>
        </is>
      </c>
    </row>
    <row r="11">
      <c r="A11" s="4" t="inlineStr">
        <is>
          <t>Plaintiff sought a total amount</t>
        </is>
      </c>
      <c r="B11" s="6" t="n">
        <v>14000</v>
      </c>
      <c r="D11" s="6" t="n">
        <v>280000</v>
      </c>
      <c r="R11" s="6" t="n">
        <v>160000</v>
      </c>
    </row>
    <row r="12">
      <c r="A12" s="4" t="inlineStr">
        <is>
          <t>Litigation fees</t>
        </is>
      </c>
      <c r="B12" s="5" t="n">
        <v>708</v>
      </c>
      <c r="D12" s="5" t="n">
        <v>9404</v>
      </c>
    </row>
    <row r="13">
      <c r="A13" s="4" t="inlineStr">
        <is>
          <t>Bank deposits</t>
        </is>
      </c>
      <c r="B13" s="5" t="n">
        <v>160000</v>
      </c>
    </row>
    <row r="14">
      <c r="A14" s="4" t="inlineStr">
        <is>
          <t>Equipment cost</t>
        </is>
      </c>
      <c r="B14" s="5" t="n">
        <v>20000</v>
      </c>
      <c r="R14" s="6" t="n">
        <v>140000</v>
      </c>
      <c r="AB14" s="5" t="n">
        <v>140000</v>
      </c>
    </row>
    <row r="15">
      <c r="A15" s="4" t="inlineStr">
        <is>
          <t>Return of prepayment</t>
        </is>
      </c>
      <c r="D15" s="5" t="n">
        <v>200000</v>
      </c>
    </row>
    <row r="16">
      <c r="A16" s="4" t="inlineStr">
        <is>
          <t>Liquidated damages</t>
        </is>
      </c>
      <c r="D16" s="6" t="n">
        <v>67940</v>
      </c>
    </row>
    <row r="17">
      <c r="A17" s="4" t="inlineStr">
        <is>
          <t>Interest [Member]</t>
        </is>
      </c>
    </row>
    <row r="18">
      <c r="A18" s="4" t="inlineStr">
        <is>
          <t>Contract amount</t>
        </is>
      </c>
      <c r="Z18" s="6" t="n">
        <v>120573</v>
      </c>
    </row>
    <row r="19">
      <c r="A19" s="4" t="inlineStr">
        <is>
          <t>Interest [Member] | Shenzhen Xinjiatuo Automobile Technology [Member]</t>
        </is>
      </c>
    </row>
    <row r="20">
      <c r="A20" s="4" t="inlineStr">
        <is>
          <t>Plaintiff sought a total amount</t>
        </is>
      </c>
      <c r="T20" s="6" t="n">
        <v>20000</v>
      </c>
      <c r="AB20" s="5" t="n">
        <v>140000</v>
      </c>
    </row>
    <row r="21">
      <c r="A21" s="4" t="inlineStr">
        <is>
          <t>Bank deposits</t>
        </is>
      </c>
      <c r="B21" s="5" t="n">
        <v>20000</v>
      </c>
    </row>
    <row r="22">
      <c r="A22" s="4" t="inlineStr">
        <is>
          <t>RMB [Member]</t>
        </is>
      </c>
    </row>
    <row r="23">
      <c r="A23" s="4" t="inlineStr">
        <is>
          <t>Bank transaction | ¥</t>
        </is>
      </c>
      <c r="AG23" s="10" t="n">
        <v>18575</v>
      </c>
    </row>
    <row r="24">
      <c r="A24" s="4" t="inlineStr">
        <is>
          <t>Provision receivable | ¥</t>
        </is>
      </c>
      <c r="AG24" s="5" t="n">
        <v>2466773</v>
      </c>
      <c r="AM24" s="10" t="n">
        <v>17428000</v>
      </c>
    </row>
    <row r="25">
      <c r="A25" s="4" t="inlineStr">
        <is>
          <t>Payments to employees</t>
        </is>
      </c>
      <c r="P25" s="5" t="n">
        <v>638359</v>
      </c>
    </row>
    <row r="26">
      <c r="A26" s="4" t="inlineStr">
        <is>
          <t>Employee compensation</t>
        </is>
      </c>
      <c r="P26" s="5" t="n">
        <v>543000</v>
      </c>
    </row>
    <row r="27">
      <c r="A27" s="4" t="inlineStr">
        <is>
          <t>Employee compensation including salaries, total</t>
        </is>
      </c>
      <c r="P27" s="5" t="n">
        <v>1181359</v>
      </c>
    </row>
    <row r="28">
      <c r="A28" s="4" t="inlineStr">
        <is>
          <t>RMB [Member] | Shenzhen Xinjiatuo Automobile Technology [Member]</t>
        </is>
      </c>
    </row>
    <row r="29">
      <c r="A29" s="4" t="inlineStr">
        <is>
          <t>Plaintiff sought a total amount | ¥</t>
        </is>
      </c>
      <c r="E29" s="10" t="n">
        <v>1986400</v>
      </c>
      <c r="S29" s="10" t="n">
        <v>1112269</v>
      </c>
    </row>
    <row r="30">
      <c r="A30" s="4" t="inlineStr">
        <is>
          <t>Litigation fees | ¥</t>
        </is>
      </c>
      <c r="E30" s="5" t="n">
        <v>66440</v>
      </c>
    </row>
    <row r="31">
      <c r="A31" s="4" t="inlineStr">
        <is>
          <t>Equipment cost | ¥</t>
        </is>
      </c>
      <c r="S31" s="10" t="n">
        <v>976000</v>
      </c>
      <c r="AC31" s="10" t="n">
        <v>976000</v>
      </c>
    </row>
    <row r="32">
      <c r="A32" s="4" t="inlineStr">
        <is>
          <t>Return of prepayment | ¥</t>
        </is>
      </c>
      <c r="E32" s="10" t="n">
        <v>1440000</v>
      </c>
    </row>
    <row r="33">
      <c r="A33" s="4" t="inlineStr">
        <is>
          <t>Liquidated damages | ¥</t>
        </is>
      </c>
      <c r="AP33" s="10" t="n">
        <v>480000</v>
      </c>
    </row>
    <row r="34">
      <c r="A34" s="4" t="inlineStr">
        <is>
          <t>RMB [Member] | Interest [Member]</t>
        </is>
      </c>
    </row>
    <row r="35">
      <c r="A35" s="4" t="inlineStr">
        <is>
          <t>Contract amount | ¥</t>
        </is>
      </c>
      <c r="AA35" s="10" t="n">
        <v>851858</v>
      </c>
    </row>
    <row r="36">
      <c r="A36" s="4" t="inlineStr">
        <is>
          <t>RMB [Member] | Interest [Member] | Shenzhen Xinjiatuo Automobile Technology [Member]</t>
        </is>
      </c>
    </row>
    <row r="37">
      <c r="A37" s="4" t="inlineStr">
        <is>
          <t>Plaintiff sought a total amount | ¥</t>
        </is>
      </c>
      <c r="U37" s="10" t="n">
        <v>136269</v>
      </c>
      <c r="AC37" s="10" t="n">
        <v>976000</v>
      </c>
    </row>
    <row r="38">
      <c r="A38" s="4" t="inlineStr">
        <is>
          <t>Bank deposits</t>
        </is>
      </c>
      <c r="B38" s="5" t="n">
        <v>136269</v>
      </c>
    </row>
    <row r="39">
      <c r="A39" s="4" t="inlineStr">
        <is>
          <t>RMB [Member] | Shenzhen Xinjiatuo Automobile Technology [Member]</t>
        </is>
      </c>
    </row>
    <row r="40">
      <c r="A40" s="4" t="inlineStr">
        <is>
          <t>Litigation fees | ¥</t>
        </is>
      </c>
      <c r="C40" s="10" t="n">
        <v>5000</v>
      </c>
    </row>
    <row r="41">
      <c r="A41" s="4" t="inlineStr">
        <is>
          <t>Bank deposits</t>
        </is>
      </c>
      <c r="B41" s="5" t="n">
        <v>1117269</v>
      </c>
    </row>
    <row r="42">
      <c r="A42" s="4" t="inlineStr">
        <is>
          <t>Equipment cost</t>
        </is>
      </c>
      <c r="B42" s="6" t="n">
        <v>976000</v>
      </c>
    </row>
    <row r="43">
      <c r="A43" s="4" t="inlineStr">
        <is>
          <t>Shenzhen Huijie [Member]</t>
        </is>
      </c>
    </row>
    <row r="44">
      <c r="A44" s="4" t="inlineStr">
        <is>
          <t>Plaintiff sought a total amount</t>
        </is>
      </c>
      <c r="F44" s="6" t="n">
        <v>1193301</v>
      </c>
    </row>
    <row r="45">
      <c r="A45" s="4" t="inlineStr">
        <is>
          <t>Construction cost</t>
        </is>
      </c>
      <c r="AQ45" s="6" t="n">
        <v>251141</v>
      </c>
    </row>
    <row r="46">
      <c r="A46" s="4" t="inlineStr">
        <is>
          <t>Bank deposits</t>
        </is>
      </c>
      <c r="F46" s="5" t="n">
        <v>1193301</v>
      </c>
      <c r="AV46" s="6" t="n">
        <v>1193301</v>
      </c>
    </row>
    <row r="47">
      <c r="A47" s="4" t="inlineStr">
        <is>
          <t>Shenzhen Huijie [Member] | Interest [Member]</t>
        </is>
      </c>
    </row>
    <row r="48">
      <c r="A48" s="4" t="inlineStr">
        <is>
          <t>Plaintiff sought a total amount</t>
        </is>
      </c>
      <c r="F48" s="5" t="n">
        <v>28308</v>
      </c>
    </row>
    <row r="49">
      <c r="A49" s="4" t="inlineStr">
        <is>
          <t>Shenzhen Huijie [Member] | Compensation [Member]</t>
        </is>
      </c>
    </row>
    <row r="50">
      <c r="A50" s="4" t="inlineStr">
        <is>
          <t>Plaintiff sought a total amount</t>
        </is>
      </c>
      <c r="F50" s="5" t="n">
        <v>300000</v>
      </c>
    </row>
    <row r="51">
      <c r="A51" s="4" t="inlineStr">
        <is>
          <t>Shenzhen Huijie [Member] | Remaining Contract Amount [Member]</t>
        </is>
      </c>
    </row>
    <row r="52">
      <c r="A52" s="4" t="inlineStr">
        <is>
          <t>Contract amount</t>
        </is>
      </c>
      <c r="X52" s="6" t="n">
        <v>900000</v>
      </c>
    </row>
    <row r="53">
      <c r="A53" s="4" t="inlineStr">
        <is>
          <t>Litigation fees</t>
        </is>
      </c>
      <c r="AF53" s="6" t="n">
        <v>1000</v>
      </c>
    </row>
    <row r="54">
      <c r="A54" s="4" t="inlineStr">
        <is>
          <t>Shenzhen Huijie [Member] | Construction costs [Member]</t>
        </is>
      </c>
    </row>
    <row r="55">
      <c r="A55" s="4" t="inlineStr">
        <is>
          <t>Plaintiff sought a total amount</t>
        </is>
      </c>
      <c r="F55" s="5" t="n">
        <v>900000</v>
      </c>
    </row>
    <row r="56">
      <c r="A56" s="4" t="inlineStr">
        <is>
          <t>Shenzhen Huijie [Member] | RMB [Member]</t>
        </is>
      </c>
    </row>
    <row r="57">
      <c r="A57" s="4" t="inlineStr">
        <is>
          <t>Plaintiff sought a total amount | ¥</t>
        </is>
      </c>
      <c r="G57" s="10" t="n">
        <v>8430792</v>
      </c>
    </row>
    <row r="58">
      <c r="A58" s="4" t="inlineStr">
        <is>
          <t>Construction cost | ¥</t>
        </is>
      </c>
      <c r="AR58" s="10" t="n">
        <v>1774337</v>
      </c>
    </row>
    <row r="59">
      <c r="A59" s="4" t="inlineStr">
        <is>
          <t>Bank deposits | ¥</t>
        </is>
      </c>
      <c r="AW59" s="10" t="n">
        <v>8430792</v>
      </c>
    </row>
    <row r="60">
      <c r="A60" s="4" t="inlineStr">
        <is>
          <t>Shenzhen Huijie [Member] | RMB [Member] | Interest [Member]</t>
        </is>
      </c>
    </row>
    <row r="61">
      <c r="A61" s="4" t="inlineStr">
        <is>
          <t>Plaintiff sought a total amount | ¥</t>
        </is>
      </c>
      <c r="G61" s="5" t="n">
        <v>200000</v>
      </c>
    </row>
    <row r="62">
      <c r="A62" s="4" t="inlineStr">
        <is>
          <t>Shenzhen Huijie [Member] | RMB [Member] | Compensation [Member]</t>
        </is>
      </c>
    </row>
    <row r="63">
      <c r="A63" s="4" t="inlineStr">
        <is>
          <t>Plaintiff sought a total amount | ¥</t>
        </is>
      </c>
      <c r="G63" s="5" t="n">
        <v>1900000</v>
      </c>
    </row>
    <row r="64">
      <c r="A64" s="4" t="inlineStr">
        <is>
          <t>Shenzhen Huijie [Member] | RMB [Member] | Remaining Contract Amount [Member]</t>
        </is>
      </c>
    </row>
    <row r="65">
      <c r="A65" s="4" t="inlineStr">
        <is>
          <t>Contract amount | ¥</t>
        </is>
      </c>
      <c r="Y65" s="10" t="n">
        <v>6135860</v>
      </c>
    </row>
    <row r="66">
      <c r="A66" s="4" t="inlineStr">
        <is>
          <t>Shenzhen Huijie [Member] | RMB [Member] | Construction costs [Member]</t>
        </is>
      </c>
    </row>
    <row r="67">
      <c r="A67" s="4" t="inlineStr">
        <is>
          <t>Plaintiff sought a total amount | ¥</t>
        </is>
      </c>
      <c r="G67" s="5" t="n">
        <v>6100000</v>
      </c>
    </row>
    <row r="68">
      <c r="A68" s="4" t="inlineStr">
        <is>
          <t>Anyuan Bus [Member]</t>
        </is>
      </c>
    </row>
    <row r="69">
      <c r="A69" s="4" t="inlineStr">
        <is>
          <t>Power sought a total amount</t>
        </is>
      </c>
      <c r="Z69" s="5" t="n">
        <v>2587346</v>
      </c>
    </row>
    <row r="70">
      <c r="A70" s="4" t="inlineStr">
        <is>
          <t>Anyuan Bus [Member] | Goods Amount [Member]</t>
        </is>
      </c>
    </row>
    <row r="71">
      <c r="A71" s="4" t="inlineStr">
        <is>
          <t>Contract amount</t>
        </is>
      </c>
      <c r="V71" s="6" t="n">
        <v>2466773</v>
      </c>
      <c r="Z71" s="6" t="n">
        <v>2466773</v>
      </c>
    </row>
    <row r="72">
      <c r="A72" s="4" t="inlineStr">
        <is>
          <t>Litigation fees</t>
        </is>
      </c>
      <c r="V72" s="6" t="n">
        <v>18610</v>
      </c>
    </row>
    <row r="73">
      <c r="A73" s="4" t="inlineStr">
        <is>
          <t>Anyuan Bus [Member] | RMB [Member]</t>
        </is>
      </c>
    </row>
    <row r="74">
      <c r="A74" s="4" t="inlineStr">
        <is>
          <t>Power sought a total amount | ¥</t>
        </is>
      </c>
      <c r="AU74" s="10" t="n">
        <v>18279858</v>
      </c>
    </row>
    <row r="75">
      <c r="A75" s="4" t="inlineStr">
        <is>
          <t>Provision receivable | ¥</t>
        </is>
      </c>
      <c r="AG75" s="5" t="n">
        <v>2466773</v>
      </c>
      <c r="AM75" s="5" t="n">
        <v>17428000</v>
      </c>
    </row>
    <row r="76">
      <c r="A76" s="4" t="inlineStr">
        <is>
          <t>Anyuan Bus [Member] | RMB [Member] | Goods Amount [Member]</t>
        </is>
      </c>
    </row>
    <row r="77">
      <c r="A77" s="4" t="inlineStr">
        <is>
          <t>Contract amount | ¥</t>
        </is>
      </c>
      <c r="W77" s="10" t="n">
        <v>17428000</v>
      </c>
      <c r="AA77" s="10" t="n">
        <v>17428000</v>
      </c>
    </row>
    <row r="78">
      <c r="A78" s="4" t="inlineStr">
        <is>
          <t>Litigation fees | ¥</t>
        </is>
      </c>
      <c r="W78" s="10" t="n">
        <v>131480</v>
      </c>
    </row>
    <row r="79">
      <c r="A79" s="4" t="inlineStr">
        <is>
          <t>Shenzhen Huijie [Member]</t>
        </is>
      </c>
    </row>
    <row r="80">
      <c r="A80" s="4" t="inlineStr">
        <is>
          <t>Plaintiff sought a total amount</t>
        </is>
      </c>
      <c r="F80" s="6" t="n">
        <v>1193301</v>
      </c>
      <c r="AB80" s="5" t="n">
        <v>6000</v>
      </c>
    </row>
    <row r="81">
      <c r="A81" s="4" t="inlineStr">
        <is>
          <t>Bank transaction</t>
        </is>
      </c>
      <c r="AV81" s="6" t="n">
        <v>1193301</v>
      </c>
    </row>
    <row r="82">
      <c r="A82" s="4" t="inlineStr">
        <is>
          <t>Litigation fees</t>
        </is>
      </c>
      <c r="J82" s="6" t="n">
        <v>29626</v>
      </c>
    </row>
    <row r="83">
      <c r="A83" s="4" t="inlineStr">
        <is>
          <t>Construction cost</t>
        </is>
      </c>
      <c r="J83" s="6" t="n">
        <v>235969</v>
      </c>
      <c r="AS83" s="6" t="n">
        <v>1292249</v>
      </c>
    </row>
    <row r="84">
      <c r="A84" s="4" t="inlineStr">
        <is>
          <t>Accrued materials purchase cost</t>
        </is>
      </c>
      <c r="H84" s="5" t="n">
        <v>24</v>
      </c>
      <c r="AB84" s="6" t="n">
        <v>24</v>
      </c>
    </row>
    <row r="85">
      <c r="A85" s="4" t="inlineStr">
        <is>
          <t>Commitments and contingencies, description</t>
        </is>
      </c>
      <c r="AB85" s="4" t="inlineStr">
        <is>
          <t>Upon the request of Cangzhou Huibang for property preservation, the Court of Nanpi ordered to freeze CBAK Power's bank deposits totaling $0.3 million (RMB2,029,594) for a period of one year to March 3, 2021.</t>
        </is>
      </c>
      <c r="AC85" s="4" t="inlineStr">
        <is>
          <t>Upon the request of Cangzhou Huibang for property preservation, the Court of Nanpi ordered to freeze CBAK Power's bank deposits totaling $0.3 million (RMB2,029,594) for a period of one year to March 3, 2021.</t>
        </is>
      </c>
    </row>
    <row r="86">
      <c r="A86" s="4" t="inlineStr">
        <is>
          <t>Amount of final judgement not received</t>
        </is>
      </c>
      <c r="H86" s="5" t="n">
        <v>265195</v>
      </c>
      <c r="AB86" s="6" t="n">
        <v>265195</v>
      </c>
    </row>
    <row r="87">
      <c r="A87" s="4" t="inlineStr">
        <is>
          <t>Shenzhen Huijie [Member] | RMB [Member]</t>
        </is>
      </c>
    </row>
    <row r="88">
      <c r="A88" s="4" t="inlineStr">
        <is>
          <t>Plaintiff sought a total amount | ¥</t>
        </is>
      </c>
      <c r="G88" s="10" t="n">
        <v>8430792</v>
      </c>
      <c r="AC88" s="10" t="n">
        <v>4434209</v>
      </c>
    </row>
    <row r="89">
      <c r="A89" s="4" t="inlineStr">
        <is>
          <t>Bank transaction | ¥</t>
        </is>
      </c>
      <c r="AW89" s="10" t="n">
        <v>8430792</v>
      </c>
    </row>
    <row r="90">
      <c r="A90" s="4" t="inlineStr">
        <is>
          <t>Litigation fees | ¥</t>
        </is>
      </c>
      <c r="K90" s="10" t="n">
        <v>209312</v>
      </c>
    </row>
    <row r="91">
      <c r="A91" s="4" t="inlineStr">
        <is>
          <t>Construction cost | ¥</t>
        </is>
      </c>
      <c r="AH91" s="10" t="n">
        <v>1667146</v>
      </c>
      <c r="AT91" s="10" t="n">
        <v>9129868</v>
      </c>
    </row>
    <row r="92">
      <c r="A92" s="4" t="inlineStr">
        <is>
          <t>Accrued materials purchase cost | ¥</t>
        </is>
      </c>
      <c r="AG92" s="5" t="n">
        <v>175722</v>
      </c>
    </row>
    <row r="93">
      <c r="A93" s="4" t="inlineStr">
        <is>
          <t>Suzhou Industrial Park Security Service [Member]</t>
        </is>
      </c>
    </row>
    <row r="94">
      <c r="A94" s="4" t="inlineStr">
        <is>
          <t>Plaintiff sought a total amount</t>
        </is>
      </c>
      <c r="N94" s="6" t="n">
        <v>19775</v>
      </c>
    </row>
    <row r="95">
      <c r="A95" s="4" t="inlineStr">
        <is>
          <t>Bank transaction</t>
        </is>
      </c>
      <c r="H95" s="5" t="n">
        <v>6</v>
      </c>
      <c r="AB95" s="5" t="n">
        <v>6</v>
      </c>
    </row>
    <row r="96">
      <c r="A96" s="4" t="inlineStr">
        <is>
          <t>Construction cost</t>
        </is>
      </c>
      <c r="H96" s="5" t="n">
        <v>4664</v>
      </c>
      <c r="AB96" s="5" t="n">
        <v>4664</v>
      </c>
    </row>
    <row r="97">
      <c r="A97" s="4" t="inlineStr">
        <is>
          <t>Bank deposits</t>
        </is>
      </c>
      <c r="H97" s="5" t="n">
        <v>19775</v>
      </c>
      <c r="N97" s="5" t="n">
        <v>20000</v>
      </c>
      <c r="P97" s="5" t="n">
        <v>170000</v>
      </c>
      <c r="AB97" s="5" t="n">
        <v>19775</v>
      </c>
    </row>
    <row r="98">
      <c r="A98" s="4" t="inlineStr">
        <is>
          <t>Payments to employees</t>
        </is>
      </c>
      <c r="P98" s="5" t="n">
        <v>90354</v>
      </c>
    </row>
    <row r="99">
      <c r="A99" s="4" t="inlineStr">
        <is>
          <t>Employee compensation</t>
        </is>
      </c>
      <c r="P99" s="5" t="n">
        <v>76857</v>
      </c>
    </row>
    <row r="100">
      <c r="A100" s="4" t="inlineStr">
        <is>
          <t>Employee compensation including salaries, total</t>
        </is>
      </c>
      <c r="P100" s="6" t="n">
        <v>170000</v>
      </c>
    </row>
    <row r="101">
      <c r="A101" s="4" t="inlineStr">
        <is>
          <t>Services expenses</t>
        </is>
      </c>
      <c r="N101" s="5" t="n">
        <v>19661</v>
      </c>
      <c r="AB101" s="5" t="n">
        <v>19775</v>
      </c>
    </row>
    <row r="102">
      <c r="A102" s="4" t="inlineStr">
        <is>
          <t>Suzhou Industrial Park Security Service [Member] | Interest [Member]</t>
        </is>
      </c>
    </row>
    <row r="103">
      <c r="A103" s="4" t="inlineStr">
        <is>
          <t>Plaintiff sought a total amount</t>
        </is>
      </c>
      <c r="N103" s="5" t="n">
        <v>114</v>
      </c>
    </row>
    <row r="104">
      <c r="A104" s="4" t="inlineStr">
        <is>
          <t>Suzhou Industrial Park Security Service [Member] | RMB [Member]</t>
        </is>
      </c>
    </row>
    <row r="105">
      <c r="A105" s="4" t="inlineStr">
        <is>
          <t>Plaintiff sought a total amount</t>
        </is>
      </c>
      <c r="N105" s="6" t="n">
        <v>139713</v>
      </c>
    </row>
    <row r="106">
      <c r="A106" s="4" t="inlineStr">
        <is>
          <t>Bank transaction | ¥</t>
        </is>
      </c>
      <c r="AG106" s="5" t="n">
        <v>43</v>
      </c>
    </row>
    <row r="107">
      <c r="A107" s="4" t="inlineStr">
        <is>
          <t>Construction cost | ¥</t>
        </is>
      </c>
      <c r="AG107" s="5" t="n">
        <v>32955</v>
      </c>
    </row>
    <row r="108">
      <c r="A108" s="4" t="inlineStr">
        <is>
          <t>Bank deposits | ¥</t>
        </is>
      </c>
      <c r="AG108" s="5" t="n">
        <v>139713</v>
      </c>
      <c r="AN108" s="10" t="n">
        <v>150000</v>
      </c>
      <c r="AO108" s="10" t="n">
        <v>1181359</v>
      </c>
    </row>
    <row r="109">
      <c r="A109" s="4" t="inlineStr">
        <is>
          <t>Payments to employees | ¥</t>
        </is>
      </c>
      <c r="Q109" s="10" t="n">
        <v>638359</v>
      </c>
    </row>
    <row r="110">
      <c r="A110" s="4" t="inlineStr">
        <is>
          <t>Employee compensation | ¥</t>
        </is>
      </c>
      <c r="Q110" s="5" t="n">
        <v>543000</v>
      </c>
    </row>
    <row r="111">
      <c r="A111" s="4" t="inlineStr">
        <is>
          <t>Employee compensation including salaries, total | ¥</t>
        </is>
      </c>
      <c r="Q111" s="10" t="n">
        <v>1181359</v>
      </c>
    </row>
    <row r="112">
      <c r="A112" s="4" t="inlineStr">
        <is>
          <t>Services expenses | ¥</t>
        </is>
      </c>
      <c r="O112" s="10" t="n">
        <v>138908</v>
      </c>
      <c r="AC112" s="10" t="n">
        <v>139713</v>
      </c>
    </row>
    <row r="113">
      <c r="A113" s="4" t="inlineStr">
        <is>
          <t>Suzhou Industrial Park Security Service [Member] | RMB [Member] | Interest [Member]</t>
        </is>
      </c>
    </row>
    <row r="114">
      <c r="A114" s="4" t="inlineStr">
        <is>
          <t>Plaintiff sought a total amount | ¥</t>
        </is>
      </c>
      <c r="O114" s="10" t="n">
        <v>805</v>
      </c>
    </row>
    <row r="115">
      <c r="A115" s="4" t="inlineStr">
        <is>
          <t>Cangzhou Huibang [Member]</t>
        </is>
      </c>
    </row>
    <row r="116">
      <c r="A116" s="4" t="inlineStr">
        <is>
          <t>Plaintiff sought a total amount</t>
        </is>
      </c>
      <c r="L116" s="6" t="n">
        <v>300000</v>
      </c>
    </row>
    <row r="117">
      <c r="A117" s="4" t="inlineStr">
        <is>
          <t>Bank deposits</t>
        </is>
      </c>
      <c r="L117" s="5" t="n">
        <v>300000</v>
      </c>
    </row>
    <row r="118">
      <c r="A118" s="4" t="inlineStr">
        <is>
          <t>Materials purchase cost</t>
        </is>
      </c>
      <c r="L118" s="5" t="n">
        <v>300000</v>
      </c>
    </row>
    <row r="119">
      <c r="A119" s="4" t="inlineStr">
        <is>
          <t>Cangzhou Huibang [Member] | Interest [Member]</t>
        </is>
      </c>
    </row>
    <row r="120">
      <c r="A120" s="4" t="inlineStr">
        <is>
          <t>Plaintiff sought a total amount</t>
        </is>
      </c>
      <c r="L120" s="6" t="n">
        <v>13651</v>
      </c>
    </row>
    <row r="121">
      <c r="A121" s="4" t="inlineStr">
        <is>
          <t>Cangzhou Huibang [Member] | RMB [Member]</t>
        </is>
      </c>
    </row>
    <row r="122">
      <c r="A122" s="4" t="inlineStr">
        <is>
          <t>Plaintiff sought a total amount | ¥</t>
        </is>
      </c>
      <c r="M122" s="10" t="n">
        <v>1932947</v>
      </c>
    </row>
    <row r="123">
      <c r="A123" s="4" t="inlineStr">
        <is>
          <t>Bank deposits | ¥</t>
        </is>
      </c>
      <c r="AJ123" s="10" t="n">
        <v>2029594</v>
      </c>
    </row>
    <row r="124">
      <c r="A124" s="4" t="inlineStr">
        <is>
          <t>Materials purchase cost | ¥</t>
        </is>
      </c>
      <c r="M124" s="5" t="n">
        <v>1932947</v>
      </c>
    </row>
    <row r="125">
      <c r="A125" s="4" t="inlineStr">
        <is>
          <t>Cangzhou Huibang [Member] | RMB [Member] | Interest [Member]</t>
        </is>
      </c>
    </row>
    <row r="126">
      <c r="A126" s="4" t="inlineStr">
        <is>
          <t>Plaintiff sought a total amount | ¥</t>
        </is>
      </c>
      <c r="M126" s="10" t="n">
        <v>96647</v>
      </c>
    </row>
    <row r="127">
      <c r="A127" s="4" t="inlineStr">
        <is>
          <t>Dongguan Shanshan [Member]</t>
        </is>
      </c>
    </row>
    <row r="128">
      <c r="A128" s="4" t="inlineStr">
        <is>
          <t>Bank deposits</t>
        </is>
      </c>
      <c r="H128" s="5" t="n">
        <v>34190</v>
      </c>
      <c r="AB128" s="6" t="n">
        <v>34190</v>
      </c>
      <c r="AK128" s="6" t="n">
        <v>600000</v>
      </c>
    </row>
    <row r="129">
      <c r="A129" s="4" t="inlineStr">
        <is>
          <t>Commitments and contingencies, description</t>
        </is>
      </c>
      <c r="AB129" s="4" t="inlineStr">
        <is>
          <t>Under which CBAK Power agreed to pay Dongguan Shanshan goods value of $507,652 (RMB3,586,609) in six installments before December 31, 2020, insurance and travel expenses of $1,728 (RMB12,206) before July 31, 2020, and litigation costs of $3,238 (RMB22,878). The bank deposit was thereafter released.</t>
        </is>
      </c>
      <c r="AC129" s="4" t="inlineStr">
        <is>
          <t>Under which CBAK Power agreed to pay Dongguan Shanshan goods value of $507,652 (RMB3,586,609) in six installments before December 31, 2020, insurance and travel expenses of $1,728 (RMB12,206) before July 31, 2020, and litigation costs of $3,238 (RMB22,878). The bank deposit was thereafter released.</t>
        </is>
      </c>
    </row>
    <row r="130">
      <c r="A130" s="4" t="inlineStr">
        <is>
          <t>Dongguan Shanshan [Member] | RMB [Member]</t>
        </is>
      </c>
    </row>
    <row r="131">
      <c r="A131" s="4" t="inlineStr">
        <is>
          <t>Bank deposits | ¥</t>
        </is>
      </c>
      <c r="AG131" s="5" t="n">
        <v>241554</v>
      </c>
      <c r="AL131" s="10" t="n">
        <v>4434209</v>
      </c>
    </row>
    <row r="132">
      <c r="A132" s="4" t="inlineStr">
        <is>
          <t>Dalian Construction Electrical Installation Engineering Co [Member]</t>
        </is>
      </c>
    </row>
    <row r="133">
      <c r="A133" s="4" t="inlineStr">
        <is>
          <t>Plaintiff sought a total amount</t>
        </is>
      </c>
      <c r="AD133" s="5" t="n">
        <v>97817</v>
      </c>
    </row>
    <row r="134">
      <c r="A134" s="4" t="inlineStr">
        <is>
          <t>Bank transaction</t>
        </is>
      </c>
      <c r="AD134" s="5" t="n">
        <v>93592</v>
      </c>
    </row>
    <row r="135">
      <c r="A135" s="4" t="inlineStr">
        <is>
          <t>Construction cost</t>
        </is>
      </c>
      <c r="AD135" s="5" t="n">
        <v>97817</v>
      </c>
    </row>
    <row r="136">
      <c r="A136" s="4" t="inlineStr">
        <is>
          <t>Bank deposits</t>
        </is>
      </c>
      <c r="AD136" s="5" t="n">
        <v>99648</v>
      </c>
    </row>
    <row r="137">
      <c r="A137" s="4" t="inlineStr">
        <is>
          <t>Dalian Construction Electrical Installation Engineering Co [Member] | Interest [Member]</t>
        </is>
      </c>
    </row>
    <row r="138">
      <c r="A138" s="4" t="inlineStr">
        <is>
          <t>Plaintiff sought a total amount</t>
        </is>
      </c>
      <c r="AD138" s="6" t="n">
        <v>1831</v>
      </c>
    </row>
    <row r="139">
      <c r="A139" s="4" t="inlineStr">
        <is>
          <t>Dalian Construction Electrical Installation Engineering Co [Member] | RMB [Member]</t>
        </is>
      </c>
    </row>
    <row r="140">
      <c r="A140" s="4" t="inlineStr">
        <is>
          <t>Plaintiff sought a total amount | ¥</t>
        </is>
      </c>
      <c r="AE140" s="10" t="n">
        <v>691086</v>
      </c>
    </row>
    <row r="141">
      <c r="A141" s="4" t="inlineStr">
        <is>
          <t>Bank transaction | ¥</t>
        </is>
      </c>
      <c r="AM141" s="5" t="n">
        <v>661240</v>
      </c>
    </row>
    <row r="142">
      <c r="A142" s="4" t="inlineStr">
        <is>
          <t>Construction cost | ¥</t>
        </is>
      </c>
      <c r="AM142" s="5" t="n">
        <v>691086</v>
      </c>
    </row>
    <row r="143">
      <c r="A143" s="4" t="inlineStr">
        <is>
          <t>Bank deposits | ¥</t>
        </is>
      </c>
      <c r="AM143" s="10" t="n">
        <v>704020</v>
      </c>
    </row>
    <row r="144">
      <c r="A144" s="4" t="inlineStr">
        <is>
          <t>Dalian Construction Electrical Installation Engineering Co [Member] | RMB [Member] | Interest [Member]</t>
        </is>
      </c>
    </row>
    <row r="145">
      <c r="A145" s="4" t="inlineStr">
        <is>
          <t>Plaintiff sought a total amount | ¥</t>
        </is>
      </c>
      <c r="AE145" s="10" t="n">
        <v>12934</v>
      </c>
    </row>
    <row r="146">
      <c r="A146" s="4" t="inlineStr">
        <is>
          <t>Jihongkai [Member]</t>
        </is>
      </c>
    </row>
    <row r="147">
      <c r="A147" s="4" t="inlineStr">
        <is>
          <t>Plaintiff sought a total amount</t>
        </is>
      </c>
      <c r="AB147" s="6" t="n">
        <v>24872</v>
      </c>
    </row>
    <row r="148">
      <c r="A148" s="4" t="inlineStr">
        <is>
          <t>Accrued materials purchase cost</t>
        </is>
      </c>
      <c r="H148" s="5" t="n">
        <v>24872</v>
      </c>
      <c r="AB148" s="5" t="n">
        <v>24872</v>
      </c>
    </row>
    <row r="149">
      <c r="A149" s="4" t="inlineStr">
        <is>
          <t>Jihongkai [Member] | RMB [Member]</t>
        </is>
      </c>
    </row>
    <row r="150">
      <c r="A150" s="4" t="inlineStr">
        <is>
          <t>Plaintiff sought a total amount | ¥</t>
        </is>
      </c>
      <c r="AC150" s="10" t="n">
        <v>175722</v>
      </c>
    </row>
    <row r="151">
      <c r="A151" s="4" t="inlineStr">
        <is>
          <t>Accrued materials purchase cost | ¥</t>
        </is>
      </c>
      <c r="AG151" s="5" t="n">
        <v>175722</v>
      </c>
    </row>
    <row r="152">
      <c r="A152" s="4" t="inlineStr">
        <is>
          <t>Ganfeng Battery [Member]</t>
        </is>
      </c>
    </row>
    <row r="153">
      <c r="A153" s="4" t="inlineStr">
        <is>
          <t>Plaintiff sought a total amount</t>
        </is>
      </c>
      <c r="H153" s="5" t="n">
        <v>106974</v>
      </c>
    </row>
    <row r="154">
      <c r="A154" s="4" t="inlineStr">
        <is>
          <t>Contract amount</t>
        </is>
      </c>
      <c r="H154" s="5" t="n">
        <v>103751</v>
      </c>
    </row>
    <row r="155">
      <c r="A155" s="4" t="inlineStr">
        <is>
          <t>Bank deposits</t>
        </is>
      </c>
      <c r="H155" s="5" t="n">
        <v>108986</v>
      </c>
      <c r="AB155" s="5" t="n">
        <v>108986</v>
      </c>
    </row>
    <row r="156">
      <c r="A156" s="4" t="inlineStr">
        <is>
          <t>Accrued materials purchase cost</t>
        </is>
      </c>
      <c r="H156" s="5" t="n">
        <v>103751</v>
      </c>
      <c r="AB156" s="5" t="n">
        <v>103751</v>
      </c>
    </row>
    <row r="157">
      <c r="A157" s="4" t="inlineStr">
        <is>
          <t>Interest</t>
        </is>
      </c>
      <c r="H157" s="5" t="n">
        <v>3223</v>
      </c>
    </row>
    <row r="158">
      <c r="A158" s="4" t="inlineStr">
        <is>
          <t>Ganfeng Battery [Member] | RMB [Member]</t>
        </is>
      </c>
    </row>
    <row r="159">
      <c r="A159" s="4" t="inlineStr">
        <is>
          <t>Plaintiff sought a total amount | ¥</t>
        </is>
      </c>
      <c r="I159" s="10" t="n">
        <v>755780</v>
      </c>
    </row>
    <row r="160">
      <c r="A160" s="4" t="inlineStr">
        <is>
          <t>Contract amount | ¥</t>
        </is>
      </c>
      <c r="I160" s="5" t="n">
        <v>733009</v>
      </c>
    </row>
    <row r="161">
      <c r="A161" s="4" t="inlineStr">
        <is>
          <t>Bank deposits | ¥</t>
        </is>
      </c>
      <c r="AG161" s="5" t="n">
        <v>769994</v>
      </c>
    </row>
    <row r="162">
      <c r="A162" s="4" t="inlineStr">
        <is>
          <t>Accrued materials purchase cost | ¥</t>
        </is>
      </c>
      <c r="AG162" s="5" t="n">
        <v>733009</v>
      </c>
    </row>
    <row r="163">
      <c r="A163" s="4" t="inlineStr">
        <is>
          <t>Interest | ¥</t>
        </is>
      </c>
      <c r="I163" s="5" t="n">
        <v>22771</v>
      </c>
    </row>
    <row r="164">
      <c r="A164" s="4" t="inlineStr">
        <is>
          <t>Ligao [Member]</t>
        </is>
      </c>
    </row>
    <row r="165">
      <c r="A165" s="4" t="inlineStr">
        <is>
          <t>Plaintiff sought a total amount</t>
        </is>
      </c>
      <c r="H165" s="5" t="n">
        <v>10983</v>
      </c>
    </row>
    <row r="166">
      <c r="A166" s="4" t="inlineStr">
        <is>
          <t>Contract amount</t>
        </is>
      </c>
      <c r="H166" s="5" t="n">
        <v>10386</v>
      </c>
    </row>
    <row r="167">
      <c r="A167" s="4" t="inlineStr">
        <is>
          <t>Accrued materials purchase cost</t>
        </is>
      </c>
      <c r="H167" s="5" t="n">
        <v>10386</v>
      </c>
      <c r="AB167" s="5" t="n">
        <v>10386</v>
      </c>
    </row>
    <row r="168">
      <c r="A168" s="4" t="inlineStr">
        <is>
          <t>Interest</t>
        </is>
      </c>
      <c r="H168" s="5" t="n">
        <v>597</v>
      </c>
    </row>
    <row r="169">
      <c r="A169" s="4" t="inlineStr">
        <is>
          <t>Ligao [Member] | RMB [Member]</t>
        </is>
      </c>
    </row>
    <row r="170">
      <c r="A170" s="4" t="inlineStr">
        <is>
          <t>Plaintiff sought a total amount | ¥</t>
        </is>
      </c>
      <c r="I170" s="5" t="n">
        <v>77599</v>
      </c>
    </row>
    <row r="171">
      <c r="A171" s="4" t="inlineStr">
        <is>
          <t>Contract amount | ¥</t>
        </is>
      </c>
      <c r="I171" s="5" t="n">
        <v>73380</v>
      </c>
    </row>
    <row r="172">
      <c r="A172" s="4" t="inlineStr">
        <is>
          <t>Accrued materials purchase cost | ¥</t>
        </is>
      </c>
      <c r="AG172" s="5" t="n">
        <v>73380</v>
      </c>
    </row>
    <row r="173">
      <c r="A173" s="4" t="inlineStr">
        <is>
          <t>Interest | ¥</t>
        </is>
      </c>
      <c r="I173" s="5" t="n">
        <v>4219</v>
      </c>
    </row>
    <row r="174">
      <c r="A174" s="4" t="inlineStr">
        <is>
          <t>Nanjing Jinlong [Member]</t>
        </is>
      </c>
    </row>
    <row r="175">
      <c r="A175" s="4" t="inlineStr">
        <is>
          <t>Plaintiff sought a total amount</t>
        </is>
      </c>
      <c r="H175" s="5" t="n">
        <v>116347</v>
      </c>
    </row>
    <row r="176">
      <c r="A176" s="4" t="inlineStr">
        <is>
          <t>Accrued materials purchase cost</t>
        </is>
      </c>
      <c r="H176" s="5" t="n">
        <v>116347</v>
      </c>
      <c r="AB176" s="5" t="n">
        <v>116347</v>
      </c>
    </row>
    <row r="177">
      <c r="A177" s="4" t="inlineStr">
        <is>
          <t>Nanjing Jinlong [Member] | RMB [Member]</t>
        </is>
      </c>
    </row>
    <row r="178">
      <c r="A178" s="4" t="inlineStr">
        <is>
          <t>Plaintiff sought a total amount | ¥</t>
        </is>
      </c>
      <c r="I178" s="10" t="n">
        <v>822000</v>
      </c>
    </row>
    <row r="179">
      <c r="A179" s="4" t="inlineStr">
        <is>
          <t>Xi'an Anpu [Member]</t>
        </is>
      </c>
    </row>
    <row r="180">
      <c r="A180" s="4" t="inlineStr">
        <is>
          <t>Plaintiff sought a total amount</t>
        </is>
      </c>
      <c r="H180" s="5" t="n">
        <v>119454</v>
      </c>
    </row>
    <row r="181">
      <c r="A181" s="4" t="inlineStr">
        <is>
          <t>Accrued equipment cost</t>
        </is>
      </c>
      <c r="H181" s="6" t="n">
        <v>108703</v>
      </c>
      <c r="AB181" s="6" t="n">
        <v>108703</v>
      </c>
    </row>
    <row r="182">
      <c r="A182" s="4" t="inlineStr">
        <is>
          <t>Commitments and contingencies, description</t>
        </is>
      </c>
      <c r="H182" s="4" t="inlineStr">
        <is>
          <t>Upon the request of Xi'an Anpu for property preservation, the Court of Dalian Economic and Technology Development Zone ordered to freeze CBAK Power's bank deposits $0.1 million (RMB843,954) for a period to May 11, 2022. As of June 30, 2020, nil was frozen by bank and the Company had accrued the equipment cost of $108,703 (RMB768,000).</t>
        </is>
      </c>
      <c r="I182" s="4" t="inlineStr">
        <is>
          <t>Upon the request of Xi'an Anpu for property preservation, the Court of Dalian Economic and Technology Development Zone ordered to freeze CBAK Power's bank deposits $0.1 million (RMB843,954) for a period to May 11, 2022. As of June 30, 2020, nil was frozen by bank and the Company had accrued the equipment cost of $108,703 (RMB768,000).</t>
        </is>
      </c>
    </row>
    <row r="183">
      <c r="A183" s="4" t="inlineStr">
        <is>
          <t>Xi'an Anpu [Member] | RMB [Member]</t>
        </is>
      </c>
    </row>
    <row r="184">
      <c r="A184" s="4" t="inlineStr">
        <is>
          <t>Plaintiff sought a total amount | ¥</t>
        </is>
      </c>
      <c r="I184" s="10" t="n">
        <v>843954</v>
      </c>
    </row>
    <row r="185">
      <c r="A185" s="4" t="inlineStr">
        <is>
          <t>Equipment cost | ¥</t>
        </is>
      </c>
      <c r="I185" s="5" t="n">
        <v>786000</v>
      </c>
    </row>
    <row r="186">
      <c r="A186" s="4" t="inlineStr">
        <is>
          <t>Liquidated damages | ¥</t>
        </is>
      </c>
      <c r="AG186" s="5" t="n">
        <v>75954</v>
      </c>
    </row>
    <row r="187">
      <c r="A187" s="4" t="inlineStr">
        <is>
          <t>Accrued equipment cost | ¥</t>
        </is>
      </c>
      <c r="AG187" s="10" t="n">
        <v>768000</v>
      </c>
    </row>
    <row r="188">
      <c r="A188" s="4" t="inlineStr">
        <is>
          <t>Shenzhen Gd [Member]</t>
        </is>
      </c>
    </row>
    <row r="189">
      <c r="A189" s="4" t="inlineStr">
        <is>
          <t>Plaintiff sought a total amount</t>
        </is>
      </c>
      <c r="H189" s="6" t="n">
        <v>22837</v>
      </c>
    </row>
    <row r="190">
      <c r="A190" s="4" t="inlineStr">
        <is>
          <t>Equipment cost</t>
        </is>
      </c>
      <c r="H190" s="5" t="n">
        <v>21231</v>
      </c>
    </row>
    <row r="191">
      <c r="A191" s="4" t="inlineStr">
        <is>
          <t>Interest</t>
        </is>
      </c>
      <c r="H191" s="6" t="n">
        <v>1606</v>
      </c>
    </row>
    <row r="192">
      <c r="A192" s="4" t="inlineStr">
        <is>
          <t>Shenzhen Gd [Member] | RMB [Member]</t>
        </is>
      </c>
    </row>
    <row r="193">
      <c r="A193" s="4" t="inlineStr">
        <is>
          <t>Plaintiff sought a total amount | ¥</t>
        </is>
      </c>
      <c r="I193" s="5" t="n">
        <v>161346</v>
      </c>
    </row>
    <row r="194">
      <c r="A194" s="4" t="inlineStr">
        <is>
          <t>Equipment cost | ¥</t>
        </is>
      </c>
      <c r="I194" s="5" t="n">
        <v>150000</v>
      </c>
    </row>
    <row r="195">
      <c r="A195" s="4" t="inlineStr">
        <is>
          <t>Interest | ¥</t>
        </is>
      </c>
      <c r="I195" s="10" t="n">
        <v>11346</v>
      </c>
    </row>
    <row r="196">
      <c r="A196" s="4" t="inlineStr">
        <is>
          <t>Shenzhen Klclear [Member]</t>
        </is>
      </c>
    </row>
    <row r="197">
      <c r="A197" s="4" t="inlineStr">
        <is>
          <t>Bank deposits</t>
        </is>
      </c>
      <c r="AI197" s="6" t="n">
        <v>1000000</v>
      </c>
    </row>
    <row r="198">
      <c r="A198" s="4" t="inlineStr">
        <is>
          <t>Shenzhen Klclear [Member] | RMB [Member]</t>
        </is>
      </c>
    </row>
    <row r="199">
      <c r="A199" s="4" t="inlineStr">
        <is>
          <t>Bank deposits</t>
        </is>
      </c>
      <c r="AI199" s="6" t="n">
        <v>62507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1" customWidth="1" min="1" max="1"/>
    <col width="66"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centrations and Credit Risk (Details) - USD ($)</t>
        </is>
      </c>
      <c r="C1" s="2" t="inlineStr">
        <is>
          <t>3 Months Ended</t>
        </is>
      </c>
      <c r="G1" s="2" t="inlineStr">
        <is>
          <t>6 Months Ended</t>
        </is>
      </c>
    </row>
    <row r="2">
      <c r="C2" s="2" t="inlineStr">
        <is>
          <t>Jun. 30, 2020</t>
        </is>
      </c>
      <c r="E2" s="2" t="inlineStr">
        <is>
          <t>Jun. 30, 2019</t>
        </is>
      </c>
      <c r="G2" s="2" t="inlineStr">
        <is>
          <t>Jun. 30, 2020</t>
        </is>
      </c>
      <c r="I2" s="2" t="inlineStr">
        <is>
          <t>Jun. 30, 2019</t>
        </is>
      </c>
    </row>
    <row r="3">
      <c r="A3" s="4" t="inlineStr">
        <is>
          <t>Net revenues</t>
        </is>
      </c>
      <c r="C3" s="6" t="n">
        <v>4624247</v>
      </c>
      <c r="E3" s="6" t="n">
        <v>4270936</v>
      </c>
      <c r="G3" s="6" t="n">
        <v>11525521</v>
      </c>
      <c r="I3" s="6" t="n">
        <v>9442611</v>
      </c>
    </row>
    <row r="4">
      <c r="A4" s="4" t="inlineStr">
        <is>
          <t>Shenzhen BAK [Member]</t>
        </is>
      </c>
    </row>
    <row r="5">
      <c r="A5" s="4" t="inlineStr">
        <is>
          <t>Net revenues</t>
        </is>
      </c>
      <c r="C5" s="4" t="inlineStr">
        <is>
          <t xml:space="preserve"> </t>
        </is>
      </c>
      <c r="D5" s="4" t="inlineStr">
        <is>
          <t>[1]</t>
        </is>
      </c>
      <c r="E5" s="6" t="n">
        <v>769052</v>
      </c>
    </row>
    <row r="6">
      <c r="A6" s="4" t="inlineStr">
        <is>
          <t>Concentration risk, Percentage</t>
        </is>
      </c>
      <c r="C6" s="4" t="inlineStr">
        <is>
          <t xml:space="preserve"> </t>
        </is>
      </c>
      <c r="D6" s="4" t="inlineStr">
        <is>
          <t>[1]</t>
        </is>
      </c>
      <c r="E6" s="4" t="inlineStr">
        <is>
          <t>18.01%</t>
        </is>
      </c>
    </row>
    <row r="7">
      <c r="A7" s="4" t="inlineStr">
        <is>
          <t>Customer A [Member]</t>
        </is>
      </c>
    </row>
    <row r="8">
      <c r="A8" s="4" t="inlineStr">
        <is>
          <t>Net revenues</t>
        </is>
      </c>
      <c r="B8" s="4" t="inlineStr">
        <is>
          <t>[1]</t>
        </is>
      </c>
      <c r="G8" s="4" t="inlineStr">
        <is>
          <t xml:space="preserve"> </t>
        </is>
      </c>
      <c r="I8" s="6" t="n">
        <v>1527998</v>
      </c>
    </row>
    <row r="9">
      <c r="A9" s="4" t="inlineStr">
        <is>
          <t>Concentration risk, Percentage</t>
        </is>
      </c>
      <c r="B9" s="4" t="inlineStr">
        <is>
          <t>[1]</t>
        </is>
      </c>
      <c r="G9" s="4" t="inlineStr">
        <is>
          <t xml:space="preserve"> </t>
        </is>
      </c>
      <c r="I9" s="4" t="inlineStr">
        <is>
          <t>16.18%</t>
        </is>
      </c>
    </row>
    <row r="10">
      <c r="A10" s="4" t="inlineStr">
        <is>
          <t>Customer B [Member]</t>
        </is>
      </c>
    </row>
    <row r="11">
      <c r="A11" s="4" t="inlineStr">
        <is>
          <t>Net revenues</t>
        </is>
      </c>
      <c r="C11" s="6" t="n">
        <v>2584606</v>
      </c>
      <c r="E11" s="6" t="n">
        <v>2633652</v>
      </c>
      <c r="G11" s="6" t="n">
        <v>4677699</v>
      </c>
      <c r="I11" s="6" t="n">
        <v>3875327</v>
      </c>
    </row>
    <row r="12">
      <c r="A12" s="4" t="inlineStr">
        <is>
          <t>Concentration risk, Percentage</t>
        </is>
      </c>
      <c r="C12" s="4" t="inlineStr">
        <is>
          <t>55.89%</t>
        </is>
      </c>
      <c r="E12" s="4" t="inlineStr">
        <is>
          <t>61.66%</t>
        </is>
      </c>
      <c r="G12" s="4" t="inlineStr">
        <is>
          <t>40.59%</t>
        </is>
      </c>
      <c r="I12" s="4" t="inlineStr">
        <is>
          <t>41.04%</t>
        </is>
      </c>
    </row>
    <row r="13">
      <c r="A13" s="4" t="inlineStr">
        <is>
          <t>Customer C [Member]</t>
        </is>
      </c>
    </row>
    <row r="14">
      <c r="A14" s="4" t="inlineStr">
        <is>
          <t>Net revenues</t>
        </is>
      </c>
      <c r="B14" s="4" t="inlineStr">
        <is>
          <t>[1]</t>
        </is>
      </c>
      <c r="G14" s="4" t="inlineStr">
        <is>
          <t xml:space="preserve"> </t>
        </is>
      </c>
      <c r="I14" s="6" t="n">
        <v>1066260</v>
      </c>
    </row>
    <row r="15">
      <c r="A15" s="4" t="inlineStr">
        <is>
          <t>Concentration risk, Percentage</t>
        </is>
      </c>
      <c r="B15" s="4" t="inlineStr">
        <is>
          <t>[1]</t>
        </is>
      </c>
      <c r="G15" s="4" t="inlineStr">
        <is>
          <t xml:space="preserve"> </t>
        </is>
      </c>
      <c r="I15" s="4" t="inlineStr">
        <is>
          <t>11.29%</t>
        </is>
      </c>
    </row>
    <row r="16">
      <c r="A16" s="4" t="inlineStr">
        <is>
          <t>Customer D [Member]</t>
        </is>
      </c>
    </row>
    <row r="17">
      <c r="A17" s="4" t="inlineStr">
        <is>
          <t>Net revenues</t>
        </is>
      </c>
      <c r="C17" s="6" t="n">
        <v>1626944</v>
      </c>
      <c r="E17" s="4" t="inlineStr">
        <is>
          <t xml:space="preserve"> </t>
        </is>
      </c>
      <c r="F17" s="4" t="inlineStr">
        <is>
          <t>[1]</t>
        </is>
      </c>
      <c r="G17" s="6" t="n">
        <v>2009845</v>
      </c>
      <c r="H17" s="4" t="inlineStr">
        <is>
          <t>[1]</t>
        </is>
      </c>
      <c r="I17" s="4" t="inlineStr">
        <is>
          <t xml:space="preserve"> </t>
        </is>
      </c>
      <c r="J17" s="4" t="inlineStr">
        <is>
          <t>[1]</t>
        </is>
      </c>
    </row>
    <row r="18">
      <c r="A18" s="4" t="inlineStr">
        <is>
          <t>Concentration risk, Percentage</t>
        </is>
      </c>
      <c r="C18" s="4" t="inlineStr">
        <is>
          <t>35.18%</t>
        </is>
      </c>
      <c r="E18" s="4" t="inlineStr">
        <is>
          <t xml:space="preserve"> </t>
        </is>
      </c>
      <c r="F18" s="4" t="inlineStr">
        <is>
          <t>[1]</t>
        </is>
      </c>
      <c r="G18" s="4" t="inlineStr">
        <is>
          <t>17.44%</t>
        </is>
      </c>
      <c r="H18" s="4" t="inlineStr">
        <is>
          <t>[1]</t>
        </is>
      </c>
      <c r="I18" s="4" t="inlineStr">
        <is>
          <t xml:space="preserve"> </t>
        </is>
      </c>
      <c r="J18" s="4" t="inlineStr">
        <is>
          <t>[1]</t>
        </is>
      </c>
    </row>
    <row r="19">
      <c r="A19" s="4" t="inlineStr">
        <is>
          <t>Customer E [Member]</t>
        </is>
      </c>
    </row>
    <row r="20">
      <c r="A20" s="4" t="inlineStr">
        <is>
          <t>Net revenues</t>
        </is>
      </c>
      <c r="B20" s="4" t="inlineStr">
        <is>
          <t>[1]</t>
        </is>
      </c>
      <c r="G20" s="6" t="n">
        <v>3767605</v>
      </c>
      <c r="I20" s="4" t="inlineStr">
        <is>
          <t xml:space="preserve"> </t>
        </is>
      </c>
    </row>
    <row r="21">
      <c r="A21" s="4" t="inlineStr">
        <is>
          <t>Concentration risk, Percentage</t>
        </is>
      </c>
      <c r="B21" s="4" t="inlineStr">
        <is>
          <t>[1]</t>
        </is>
      </c>
      <c r="G21" s="4" t="inlineStr">
        <is>
          <t>32.69%</t>
        </is>
      </c>
      <c r="I21" s="4" t="inlineStr">
        <is>
          <t xml:space="preserve"> </t>
        </is>
      </c>
    </row>
    <row r="22">
      <c r="A22" s="4" t="inlineStr">
        <is>
          <t>Customer F [Member]</t>
        </is>
      </c>
    </row>
    <row r="23">
      <c r="A23" s="4" t="inlineStr">
        <is>
          <t>Net revenues</t>
        </is>
      </c>
      <c r="B23" s="4" t="inlineStr">
        <is>
          <t>[1]</t>
        </is>
      </c>
      <c r="G23" s="4" t="inlineStr">
        <is>
          <t xml:space="preserve"> </t>
        </is>
      </c>
      <c r="I23" s="6" t="n">
        <v>1025998</v>
      </c>
    </row>
    <row r="24">
      <c r="A24" s="4" t="inlineStr">
        <is>
          <t>Concentration risk, Percentage</t>
        </is>
      </c>
      <c r="B24" s="4" t="inlineStr">
        <is>
          <t>[1]</t>
        </is>
      </c>
      <c r="G24" s="4" t="inlineStr">
        <is>
          <t xml:space="preserve"> </t>
        </is>
      </c>
      <c r="I24" s="4" t="inlineStr">
        <is>
          <t>10.87%</t>
        </is>
      </c>
    </row>
    <row r="25"/>
    <row r="26">
      <c r="A26" s="4" t="inlineStr">
        <is>
          <t>[1]</t>
        </is>
      </c>
      <c r="B26" s="4" t="inlineStr">
        <is>
          <t>Comprised less than 10% of net revenue for the respective period.</t>
        </is>
      </c>
    </row>
  </sheetData>
  <mergeCells count="9">
    <mergeCell ref="A1:B2"/>
    <mergeCell ref="C1:F1"/>
    <mergeCell ref="G1:J1"/>
    <mergeCell ref="C2:D2"/>
    <mergeCell ref="E2:F2"/>
    <mergeCell ref="G2:H2"/>
    <mergeCell ref="I2:J2"/>
    <mergeCell ref="A25:I25"/>
    <mergeCell ref="B26:I2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72" customWidth="1" min="2" max="2"/>
    <col width="14" customWidth="1" min="3" max="3"/>
    <col width="13" customWidth="1" min="4" max="4"/>
    <col width="14" customWidth="1" min="5" max="5"/>
  </cols>
  <sheetData>
    <row r="1">
      <c r="A1" s="1" t="inlineStr">
        <is>
          <t>Concentrations and Credit Risk (Details 1) - USD ($)</t>
        </is>
      </c>
      <c r="C1" s="2" t="inlineStr">
        <is>
          <t>Jun. 30, 2020</t>
        </is>
      </c>
      <c r="E1" s="2" t="inlineStr">
        <is>
          <t>Dec. 31, 2019</t>
        </is>
      </c>
    </row>
    <row r="2">
      <c r="A2" s="4" t="inlineStr">
        <is>
          <t>Accounts receivable</t>
        </is>
      </c>
      <c r="C2" s="6" t="n">
        <v>11547459</v>
      </c>
      <c r="E2" s="6" t="n">
        <v>7952420</v>
      </c>
    </row>
    <row r="3">
      <c r="A3" s="4" t="inlineStr">
        <is>
          <t>Customer A [Member]</t>
        </is>
      </c>
    </row>
    <row r="4">
      <c r="A4" s="4" t="inlineStr">
        <is>
          <t>Accounts receivable</t>
        </is>
      </c>
      <c r="C4" s="4" t="inlineStr">
        <is>
          <t xml:space="preserve"> </t>
        </is>
      </c>
      <c r="D4" s="4" t="inlineStr">
        <is>
          <t>[1]</t>
        </is>
      </c>
      <c r="E4" s="6" t="n">
        <v>902309</v>
      </c>
    </row>
    <row r="5">
      <c r="A5" s="4" t="inlineStr">
        <is>
          <t>Concentration risk, percentage of accounts receivable</t>
        </is>
      </c>
      <c r="C5" s="4" t="inlineStr">
        <is>
          <t xml:space="preserve"> </t>
        </is>
      </c>
      <c r="D5" s="4" t="inlineStr">
        <is>
          <t>[1]</t>
        </is>
      </c>
      <c r="E5" s="4" t="inlineStr">
        <is>
          <t>11.47%</t>
        </is>
      </c>
    </row>
    <row r="6">
      <c r="A6" s="4" t="inlineStr">
        <is>
          <t>Customer B [Member]</t>
        </is>
      </c>
    </row>
    <row r="7">
      <c r="A7" s="4" t="inlineStr">
        <is>
          <t>Accounts receivable</t>
        </is>
      </c>
      <c r="C7" s="6" t="n">
        <v>1740448</v>
      </c>
      <c r="E7" s="6" t="n">
        <v>1725293</v>
      </c>
    </row>
    <row r="8">
      <c r="A8" s="4" t="inlineStr">
        <is>
          <t>Concentration risk, percentage of accounts receivable</t>
        </is>
      </c>
      <c r="C8" s="4" t="inlineStr">
        <is>
          <t>15.19%</t>
        </is>
      </c>
      <c r="E8" s="4" t="inlineStr">
        <is>
          <t>21.93%</t>
        </is>
      </c>
    </row>
    <row r="9">
      <c r="A9" s="4" t="inlineStr">
        <is>
          <t>Customer C [Member]</t>
        </is>
      </c>
    </row>
    <row r="10">
      <c r="A10" s="4" t="inlineStr">
        <is>
          <t>Accounts receivable</t>
        </is>
      </c>
      <c r="C10" s="6" t="n">
        <v>1519014</v>
      </c>
      <c r="E10" s="6" t="n">
        <v>1713628</v>
      </c>
    </row>
    <row r="11">
      <c r="A11" s="4" t="inlineStr">
        <is>
          <t>Concentration risk, percentage of accounts receivable</t>
        </is>
      </c>
      <c r="C11" s="4" t="inlineStr">
        <is>
          <t>13.26%</t>
        </is>
      </c>
      <c r="E11" s="4" t="inlineStr">
        <is>
          <t>21.78%</t>
        </is>
      </c>
    </row>
    <row r="12">
      <c r="A12" s="4" t="inlineStr">
        <is>
          <t>Customer G [Member]</t>
        </is>
      </c>
    </row>
    <row r="13">
      <c r="A13" s="4" t="inlineStr">
        <is>
          <t>Accounts receivable</t>
        </is>
      </c>
      <c r="C13" s="6" t="n">
        <v>4103268</v>
      </c>
      <c r="E13" s="6" t="n">
        <v>830821</v>
      </c>
    </row>
    <row r="14">
      <c r="A14" s="4" t="inlineStr">
        <is>
          <t>Concentration risk, percentage of accounts receivable</t>
        </is>
      </c>
      <c r="C14" s="4" t="inlineStr">
        <is>
          <t>35.82%</t>
        </is>
      </c>
      <c r="E14" s="4" t="inlineStr">
        <is>
          <t>10.56%</t>
        </is>
      </c>
    </row>
    <row r="15">
      <c r="A15" s="4" t="inlineStr">
        <is>
          <t>Customer E [Member]</t>
        </is>
      </c>
    </row>
    <row r="16">
      <c r="A16" s="4" t="inlineStr">
        <is>
          <t>Accounts receivable</t>
        </is>
      </c>
      <c r="B16" s="4" t="inlineStr">
        <is>
          <t>[1]</t>
        </is>
      </c>
      <c r="C16" s="4" t="inlineStr">
        <is>
          <t xml:space="preserve"> </t>
        </is>
      </c>
      <c r="E16" s="4" t="inlineStr">
        <is>
          <t xml:space="preserve"> </t>
        </is>
      </c>
    </row>
    <row r="17">
      <c r="A17" s="4" t="inlineStr">
        <is>
          <t>Concentration risk, percentage of accounts receivable</t>
        </is>
      </c>
      <c r="B17" s="4" t="inlineStr">
        <is>
          <t>[1]</t>
        </is>
      </c>
      <c r="C17" s="4" t="inlineStr">
        <is>
          <t xml:space="preserve"> </t>
        </is>
      </c>
      <c r="E17" s="4" t="inlineStr">
        <is>
          <t xml:space="preserve"> </t>
        </is>
      </c>
    </row>
    <row r="18"/>
    <row r="19">
      <c r="A19" s="4" t="inlineStr">
        <is>
          <t>[1]</t>
        </is>
      </c>
      <c r="B19" s="4" t="inlineStr">
        <is>
          <t>Comprisedless than 10% of account receivable for the respective period.</t>
        </is>
      </c>
    </row>
  </sheetData>
  <mergeCells count="4">
    <mergeCell ref="A1:B1"/>
    <mergeCell ref="C1:D1"/>
    <mergeCell ref="A18:D18"/>
    <mergeCell ref="B19:D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3" customWidth="1" min="1" max="1"/>
    <col width="67"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centrations and Credit Risk (Details 2) - USD ($)</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4" t="inlineStr">
        <is>
          <t>Supplier E [Member]</t>
        </is>
      </c>
    </row>
    <row r="4">
      <c r="A4" s="4" t="inlineStr">
        <is>
          <t>Net purchase</t>
        </is>
      </c>
      <c r="F4" s="4" t="inlineStr">
        <is>
          <t xml:space="preserve"> </t>
        </is>
      </c>
      <c r="G4" s="4" t="inlineStr">
        <is>
          <t>[1]</t>
        </is>
      </c>
      <c r="H4" s="6" t="n">
        <v>996484</v>
      </c>
    </row>
    <row r="5">
      <c r="A5" s="4" t="inlineStr">
        <is>
          <t>Concentration risk, percentage of net purchase</t>
        </is>
      </c>
      <c r="F5" s="4" t="inlineStr">
        <is>
          <t xml:space="preserve"> </t>
        </is>
      </c>
      <c r="G5" s="4" t="inlineStr">
        <is>
          <t>[1]</t>
        </is>
      </c>
      <c r="H5" s="4" t="inlineStr">
        <is>
          <t>17.26%</t>
        </is>
      </c>
    </row>
    <row r="6">
      <c r="A6" s="4" t="inlineStr">
        <is>
          <t>Shenzhen BAK [Member]</t>
        </is>
      </c>
    </row>
    <row r="7">
      <c r="A7" s="4" t="inlineStr">
        <is>
          <t>Net purchase</t>
        </is>
      </c>
      <c r="F7" s="6" t="n">
        <v>3841680</v>
      </c>
      <c r="H7" s="4" t="inlineStr">
        <is>
          <t xml:space="preserve"> </t>
        </is>
      </c>
      <c r="I7" s="4" t="inlineStr">
        <is>
          <t>[1]</t>
        </is>
      </c>
    </row>
    <row r="8">
      <c r="A8" s="4" t="inlineStr">
        <is>
          <t>Concentration risk, percentage of net purchase</t>
        </is>
      </c>
      <c r="F8" s="4" t="inlineStr">
        <is>
          <t>64.96%</t>
        </is>
      </c>
      <c r="H8" s="4" t="inlineStr">
        <is>
          <t xml:space="preserve"> </t>
        </is>
      </c>
      <c r="I8" s="4" t="inlineStr">
        <is>
          <t>[1]</t>
        </is>
      </c>
    </row>
    <row r="9">
      <c r="A9" s="4" t="inlineStr">
        <is>
          <t>Supplier A [Member]</t>
        </is>
      </c>
    </row>
    <row r="10">
      <c r="A10" s="4" t="inlineStr">
        <is>
          <t>Net purchase</t>
        </is>
      </c>
      <c r="B10" s="6" t="n">
        <v>326949</v>
      </c>
      <c r="D10" s="4" t="inlineStr">
        <is>
          <t xml:space="preserve"> </t>
        </is>
      </c>
    </row>
    <row r="11">
      <c r="A11" s="4" t="inlineStr">
        <is>
          <t>Concentration risk, percentage of net purchase</t>
        </is>
      </c>
      <c r="B11" s="4" t="inlineStr">
        <is>
          <t>12.03%</t>
        </is>
      </c>
      <c r="D11" s="4" t="inlineStr">
        <is>
          <t xml:space="preserve"> </t>
        </is>
      </c>
      <c r="E11" s="4" t="inlineStr">
        <is>
          <t>[1]</t>
        </is>
      </c>
    </row>
    <row r="12">
      <c r="A12" s="4" t="inlineStr">
        <is>
          <t>Supplier B [Member]</t>
        </is>
      </c>
    </row>
    <row r="13">
      <c r="A13" s="4" t="inlineStr">
        <is>
          <t>Net purchase</t>
        </is>
      </c>
      <c r="B13" s="6" t="n">
        <v>402026</v>
      </c>
      <c r="D13" s="4" t="inlineStr">
        <is>
          <t xml:space="preserve"> </t>
        </is>
      </c>
    </row>
    <row r="14">
      <c r="A14" s="4" t="inlineStr">
        <is>
          <t>Concentration risk, percentage of net purchase</t>
        </is>
      </c>
      <c r="B14" s="4" t="inlineStr">
        <is>
          <t>14.79%</t>
        </is>
      </c>
      <c r="D14" s="4" t="inlineStr">
        <is>
          <t xml:space="preserve"> </t>
        </is>
      </c>
      <c r="E14" s="4" t="inlineStr">
        <is>
          <t>[1]</t>
        </is>
      </c>
    </row>
    <row r="15">
      <c r="A15" s="4" t="inlineStr">
        <is>
          <t>Supplier C [Member]</t>
        </is>
      </c>
    </row>
    <row r="16">
      <c r="A16" s="4" t="inlineStr">
        <is>
          <t>Net purchase</t>
        </is>
      </c>
      <c r="B16" s="6" t="n">
        <v>278794</v>
      </c>
      <c r="D16" s="4" t="inlineStr">
        <is>
          <t xml:space="preserve"> </t>
        </is>
      </c>
    </row>
    <row r="17">
      <c r="A17" s="4" t="inlineStr">
        <is>
          <t>Concentration risk, percentage of net purchase</t>
        </is>
      </c>
      <c r="B17" s="4" t="inlineStr">
        <is>
          <t>10.25%</t>
        </is>
      </c>
      <c r="D17" s="4" t="inlineStr">
        <is>
          <t xml:space="preserve"> </t>
        </is>
      </c>
      <c r="E17" s="4" t="inlineStr">
        <is>
          <t>[1]</t>
        </is>
      </c>
    </row>
    <row r="18">
      <c r="A18" s="4" t="inlineStr">
        <is>
          <t>Supplier D [Member]</t>
        </is>
      </c>
    </row>
    <row r="19">
      <c r="A19" s="4" t="inlineStr">
        <is>
          <t>Net purchase</t>
        </is>
      </c>
      <c r="B19" s="4" t="inlineStr">
        <is>
          <t xml:space="preserve"> </t>
        </is>
      </c>
      <c r="D19" s="6" t="n">
        <v>294786</v>
      </c>
    </row>
    <row r="20">
      <c r="A20" s="4" t="inlineStr">
        <is>
          <t>Concentration risk, percentage of net purchase</t>
        </is>
      </c>
      <c r="B20" s="4" t="inlineStr">
        <is>
          <t xml:space="preserve"> </t>
        </is>
      </c>
      <c r="C20" s="4" t="inlineStr">
        <is>
          <t>[1]</t>
        </is>
      </c>
      <c r="D20" s="4" t="inlineStr">
        <is>
          <t>23.52%</t>
        </is>
      </c>
    </row>
    <row r="21"/>
    <row r="22">
      <c r="A22" s="4" t="inlineStr">
        <is>
          <t>[1]</t>
        </is>
      </c>
      <c r="B22" s="4" t="inlineStr">
        <is>
          <t>Comprised less than 10% of net purchase for the respective period.</t>
        </is>
      </c>
    </row>
  </sheetData>
  <mergeCells count="9">
    <mergeCell ref="A1:A2"/>
    <mergeCell ref="B1:E1"/>
    <mergeCell ref="F1:I1"/>
    <mergeCell ref="B2:C2"/>
    <mergeCell ref="D2:E2"/>
    <mergeCell ref="F2:G2"/>
    <mergeCell ref="H2:I2"/>
    <mergeCell ref="A21:I21"/>
    <mergeCell ref="B22:I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centrations and Credit Risk (Details 3) - USD ($)</t>
        </is>
      </c>
      <c r="B1" s="2" t="inlineStr">
        <is>
          <t>Jun. 30, 2020</t>
        </is>
      </c>
      <c r="C1" s="2" t="inlineStr">
        <is>
          <t>Dec. 31, 2019</t>
        </is>
      </c>
    </row>
    <row r="2">
      <c r="A2" s="4" t="inlineStr">
        <is>
          <t>Accounts payable</t>
        </is>
      </c>
      <c r="B2" s="6" t="n">
        <v>9509354</v>
      </c>
      <c r="C2" s="6" t="n">
        <v>11157014</v>
      </c>
    </row>
    <row r="3">
      <c r="A3" s="4" t="inlineStr">
        <is>
          <t>Supplier B [Member]</t>
        </is>
      </c>
    </row>
    <row r="4">
      <c r="A4" s="4" t="inlineStr">
        <is>
          <t>Accounts payable</t>
        </is>
      </c>
      <c r="B4" s="6" t="n">
        <v>1096148</v>
      </c>
      <c r="C4" s="6" t="n">
        <v>1126582</v>
      </c>
    </row>
    <row r="5">
      <c r="A5" s="4" t="inlineStr">
        <is>
          <t>Concentration risk, percentage of accounts payable</t>
        </is>
      </c>
      <c r="B5" s="4" t="inlineStr">
        <is>
          <t>11.53%</t>
        </is>
      </c>
      <c r="C5" s="4" t="inlineStr">
        <is>
          <t>10.1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3" customWidth="1" min="1" max="1"/>
    <col width="65" customWidth="1" min="2" max="2"/>
    <col width="15" customWidth="1" min="3" max="3"/>
    <col width="13" customWidth="1" min="4" max="4"/>
    <col width="14" customWidth="1" min="5" max="5"/>
    <col width="15" customWidth="1" min="6" max="6"/>
    <col width="14" customWidth="1" min="7" max="7"/>
    <col width="13" customWidth="1" min="8" max="8"/>
  </cols>
  <sheetData>
    <row r="1">
      <c r="A1" s="1" t="inlineStr">
        <is>
          <t>Concentrations and Credit Risk (Details 4) - USD ($)</t>
        </is>
      </c>
      <c r="C1" s="2" t="inlineStr">
        <is>
          <t>3 Months Ended</t>
        </is>
      </c>
      <c r="F1" s="2" t="inlineStr">
        <is>
          <t>6 Months Ended</t>
        </is>
      </c>
    </row>
    <row r="2">
      <c r="C2" s="2" t="inlineStr">
        <is>
          <t>Jun. 30, 2020</t>
        </is>
      </c>
      <c r="E2" s="2" t="inlineStr">
        <is>
          <t>Jun. 30, 2019</t>
        </is>
      </c>
      <c r="F2" s="2" t="inlineStr">
        <is>
          <t>Jun. 30, 2020</t>
        </is>
      </c>
      <c r="G2" s="2" t="inlineStr">
        <is>
          <t>Jun. 30, 2019</t>
        </is>
      </c>
    </row>
    <row r="3">
      <c r="A3" s="4" t="inlineStr">
        <is>
          <t>Sales of finished goods</t>
        </is>
      </c>
      <c r="C3" s="6" t="n">
        <v>4624247</v>
      </c>
      <c r="E3" s="6" t="n">
        <v>4270936</v>
      </c>
      <c r="F3" s="6" t="n">
        <v>11525521</v>
      </c>
      <c r="G3" s="6" t="n">
        <v>9442611</v>
      </c>
    </row>
    <row r="4">
      <c r="A4" s="4" t="inlineStr">
        <is>
          <t>Bak Shenzhen [Member]</t>
        </is>
      </c>
    </row>
    <row r="5">
      <c r="A5" s="4" t="inlineStr">
        <is>
          <t>Purchase of inventories</t>
        </is>
      </c>
      <c r="C5" s="4" t="inlineStr">
        <is>
          <t xml:space="preserve"> </t>
        </is>
      </c>
      <c r="D5" s="4" t="inlineStr">
        <is>
          <t>[1]</t>
        </is>
      </c>
      <c r="E5" s="5" t="n">
        <v>65102</v>
      </c>
      <c r="F5" s="4" t="inlineStr">
        <is>
          <t xml:space="preserve"> </t>
        </is>
      </c>
      <c r="G5" s="5" t="n">
        <v>65102</v>
      </c>
    </row>
    <row r="6">
      <c r="A6" s="4" t="inlineStr">
        <is>
          <t>Sales of finished goods</t>
        </is>
      </c>
      <c r="C6" s="4" t="inlineStr">
        <is>
          <t xml:space="preserve"> </t>
        </is>
      </c>
      <c r="D6" s="4" t="inlineStr">
        <is>
          <t>[1]</t>
        </is>
      </c>
      <c r="E6" s="5" t="n">
        <v>685211</v>
      </c>
      <c r="F6" s="5" t="n">
        <v>69226</v>
      </c>
      <c r="G6" s="5" t="n">
        <v>769052</v>
      </c>
    </row>
    <row r="7">
      <c r="A7" s="4" t="inlineStr">
        <is>
          <t>Shenzhen BAK [Member]</t>
        </is>
      </c>
    </row>
    <row r="8">
      <c r="A8" s="4" t="inlineStr">
        <is>
          <t>Purchase of inventories</t>
        </is>
      </c>
      <c r="C8" s="4" t="inlineStr">
        <is>
          <t xml:space="preserve"> </t>
        </is>
      </c>
      <c r="D8" s="4" t="inlineStr">
        <is>
          <t>[1]</t>
        </is>
      </c>
      <c r="E8" s="5" t="n">
        <v>65102</v>
      </c>
      <c r="F8" s="6" t="n">
        <v>3841680</v>
      </c>
      <c r="G8" s="4" t="inlineStr">
        <is>
          <t xml:space="preserve"> </t>
        </is>
      </c>
      <c r="H8" s="4" t="inlineStr">
        <is>
          <t>[1]</t>
        </is>
      </c>
    </row>
    <row r="9">
      <c r="A9" s="4" t="inlineStr">
        <is>
          <t>Sales of finished goods</t>
        </is>
      </c>
      <c r="B9" s="4" t="inlineStr">
        <is>
          <t>[1]</t>
        </is>
      </c>
      <c r="C9" s="4" t="inlineStr">
        <is>
          <t xml:space="preserve"> </t>
        </is>
      </c>
      <c r="E9" s="4" t="inlineStr">
        <is>
          <t xml:space="preserve"> </t>
        </is>
      </c>
    </row>
    <row r="10"/>
    <row r="11">
      <c r="A11" s="4" t="inlineStr">
        <is>
          <t>[1]</t>
        </is>
      </c>
      <c r="B11" s="4" t="inlineStr">
        <is>
          <t>Mr. Xiangqian Li, the former CEO, is a director of this company.</t>
        </is>
      </c>
    </row>
  </sheetData>
  <mergeCells count="7">
    <mergeCell ref="A1:B2"/>
    <mergeCell ref="C1:E1"/>
    <mergeCell ref="F1:H1"/>
    <mergeCell ref="C2:D2"/>
    <mergeCell ref="G2:H2"/>
    <mergeCell ref="A10:G10"/>
    <mergeCell ref="B11:G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t>
        </is>
      </c>
      <c r="B3" s="6" t="n">
        <v>4624247</v>
      </c>
      <c r="C3" s="6" t="n">
        <v>4270936</v>
      </c>
      <c r="D3" s="6" t="n">
        <v>11525521</v>
      </c>
      <c r="E3" s="6" t="n">
        <v>9442611</v>
      </c>
    </row>
    <row r="4">
      <c r="A4" s="4" t="inlineStr">
        <is>
          <t>Electric vehicles [Member]</t>
        </is>
      </c>
    </row>
    <row r="5">
      <c r="A5" s="4" t="inlineStr">
        <is>
          <t>Net revenues</t>
        </is>
      </c>
      <c r="B5" s="5" t="n">
        <v>118737</v>
      </c>
      <c r="C5" s="5" t="n">
        <v>4624247</v>
      </c>
      <c r="D5" s="5" t="n">
        <v>333855</v>
      </c>
      <c r="E5" s="5" t="n">
        <v>1540570</v>
      </c>
    </row>
    <row r="6">
      <c r="A6" s="4" t="inlineStr">
        <is>
          <t>Light electric vehicles [Member]</t>
        </is>
      </c>
    </row>
    <row r="7">
      <c r="A7" s="4" t="inlineStr">
        <is>
          <t>Net revenues</t>
        </is>
      </c>
      <c r="B7" s="5" t="n">
        <v>2593</v>
      </c>
      <c r="C7" s="4" t="inlineStr">
        <is>
          <t xml:space="preserve"> </t>
        </is>
      </c>
      <c r="D7" s="5" t="n">
        <v>3344</v>
      </c>
      <c r="E7" s="4" t="inlineStr">
        <is>
          <t xml:space="preserve"> </t>
        </is>
      </c>
    </row>
    <row r="8">
      <c r="A8" s="4" t="inlineStr">
        <is>
          <t>Uninterruptable supplies [Member]</t>
        </is>
      </c>
    </row>
    <row r="9">
      <c r="A9" s="4" t="inlineStr">
        <is>
          <t>Net revenues</t>
        </is>
      </c>
      <c r="B9" s="6" t="n">
        <v>4502917</v>
      </c>
      <c r="C9" s="6" t="n">
        <v>3944452</v>
      </c>
      <c r="D9" s="6" t="n">
        <v>11188322</v>
      </c>
      <c r="E9" s="6" t="n">
        <v>790204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egment Information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t>
        </is>
      </c>
      <c r="B3" s="6" t="n">
        <v>4624247</v>
      </c>
      <c r="C3" s="6" t="n">
        <v>4270936</v>
      </c>
      <c r="D3" s="6" t="n">
        <v>11525521</v>
      </c>
      <c r="E3" s="6" t="n">
        <v>9442611</v>
      </c>
    </row>
    <row r="4">
      <c r="A4" s="4" t="inlineStr">
        <is>
          <t>Mainland China [Member]</t>
        </is>
      </c>
    </row>
    <row r="5">
      <c r="A5" s="4" t="inlineStr">
        <is>
          <t>Net revenues</t>
        </is>
      </c>
      <c r="B5" s="5" t="n">
        <v>4359930</v>
      </c>
      <c r="C5" s="5" t="n">
        <v>4270936</v>
      </c>
      <c r="D5" s="5" t="n">
        <v>11236719</v>
      </c>
      <c r="E5" s="5" t="n">
        <v>9017662</v>
      </c>
    </row>
    <row r="6">
      <c r="A6" s="4" t="inlineStr">
        <is>
          <t>PRC Taiwan [Member]</t>
        </is>
      </c>
    </row>
    <row r="7">
      <c r="A7" s="4" t="inlineStr">
        <is>
          <t>Net revenues</t>
        </is>
      </c>
      <c r="B7" s="4" t="inlineStr">
        <is>
          <t xml:space="preserve"> </t>
        </is>
      </c>
      <c r="C7" s="4" t="inlineStr">
        <is>
          <t xml:space="preserve"> </t>
        </is>
      </c>
      <c r="D7" s="4" t="inlineStr">
        <is>
          <t xml:space="preserve"> </t>
        </is>
      </c>
      <c r="E7" s="5" t="n">
        <v>452</v>
      </c>
    </row>
    <row r="8">
      <c r="A8" s="4" t="inlineStr">
        <is>
          <t>Israel [Member]</t>
        </is>
      </c>
    </row>
    <row r="9">
      <c r="A9" s="4" t="inlineStr">
        <is>
          <t>Net revenues</t>
        </is>
      </c>
      <c r="B9" s="4" t="inlineStr">
        <is>
          <t xml:space="preserve"> </t>
        </is>
      </c>
      <c r="C9" s="4" t="inlineStr">
        <is>
          <t xml:space="preserve"> </t>
        </is>
      </c>
      <c r="D9" s="4" t="inlineStr">
        <is>
          <t xml:space="preserve"> </t>
        </is>
      </c>
      <c r="E9" s="5" t="n">
        <v>121678</v>
      </c>
    </row>
    <row r="10">
      <c r="A10" s="4" t="inlineStr">
        <is>
          <t>USA [Member]</t>
        </is>
      </c>
    </row>
    <row r="11">
      <c r="A11" s="4" t="inlineStr">
        <is>
          <t>Net revenues</t>
        </is>
      </c>
      <c r="B11" s="4" t="inlineStr">
        <is>
          <t xml:space="preserve"> </t>
        </is>
      </c>
      <c r="C11" s="4" t="inlineStr">
        <is>
          <t xml:space="preserve"> </t>
        </is>
      </c>
      <c r="D11" s="4" t="inlineStr">
        <is>
          <t xml:space="preserve"> </t>
        </is>
      </c>
      <c r="E11" s="5" t="n">
        <v>223465</v>
      </c>
    </row>
    <row r="12">
      <c r="A12" s="4" t="inlineStr">
        <is>
          <t>Others [Member]</t>
        </is>
      </c>
    </row>
    <row r="13">
      <c r="A13" s="4" t="inlineStr">
        <is>
          <t>Net revenues</t>
        </is>
      </c>
      <c r="B13" s="5" t="n">
        <v>517</v>
      </c>
      <c r="C13" s="4" t="inlineStr">
        <is>
          <t xml:space="preserve"> </t>
        </is>
      </c>
      <c r="D13" s="5" t="n">
        <v>25002</v>
      </c>
      <c r="E13" s="5" t="n">
        <v>79354</v>
      </c>
    </row>
    <row r="14">
      <c r="A14" s="4" t="inlineStr">
        <is>
          <t>Europe [Member]</t>
        </is>
      </c>
    </row>
    <row r="15">
      <c r="A15" s="4" t="inlineStr">
        <is>
          <t>Net revenues</t>
        </is>
      </c>
      <c r="B15" s="6" t="n">
        <v>263800</v>
      </c>
      <c r="C15" s="4" t="inlineStr">
        <is>
          <t xml:space="preserve"> </t>
        </is>
      </c>
      <c r="D15" s="6" t="n">
        <v>263800</v>
      </c>
      <c r="E15"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2:50Z</dcterms:created>
  <dcterms:modified xmlns:dcterms="http://purl.org/dc/terms/" xmlns:xsi="http://www.w3.org/2001/XMLSchema-instance" xsi:type="dcterms:W3CDTF">2020-08-14T16:22:50Z</dcterms:modified>
</cp:coreProperties>
</file>